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Subsidiaries" sheetId="14" state="visible" r:id="rId14"/>
    <sheet xmlns:r="http://schemas.openxmlformats.org/officeDocument/2006/relationships" name="Property, Plant and Equipment" sheetId="15" state="visible" r:id="rId15"/>
    <sheet xmlns:r="http://schemas.openxmlformats.org/officeDocument/2006/relationships" name="Lease Arrangements" sheetId="16" state="visible" r:id="rId16"/>
    <sheet xmlns:r="http://schemas.openxmlformats.org/officeDocument/2006/relationships" name="Intangible Assets" sheetId="17" state="visible" r:id="rId17"/>
    <sheet xmlns:r="http://schemas.openxmlformats.org/officeDocument/2006/relationships" name="Other Payables" sheetId="18" state="visible" r:id="rId18"/>
    <sheet xmlns:r="http://schemas.openxmlformats.org/officeDocument/2006/relationships" name="Long-Term Borrowings" sheetId="19" state="visible" r:id="rId19"/>
    <sheet xmlns:r="http://schemas.openxmlformats.org/officeDocument/2006/relationships" name="Retirement Benefit Plans" sheetId="20" state="visible" r:id="rId20"/>
    <sheet xmlns:r="http://schemas.openxmlformats.org/officeDocument/2006/relationships" name="Equity" sheetId="21" state="visible" r:id="rId21"/>
    <sheet xmlns:r="http://schemas.openxmlformats.org/officeDocument/2006/relationships" name="License Agreements" sheetId="22" state="visible" r:id="rId22"/>
    <sheet xmlns:r="http://schemas.openxmlformats.org/officeDocument/2006/relationships" name="Loss Before Income Tax"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hare-Based Payment Arrangement" sheetId="26" state="visible" r:id="rId26"/>
    <sheet xmlns:r="http://schemas.openxmlformats.org/officeDocument/2006/relationships" name="Equity Transactions with Non-co" sheetId="27" state="visible" r:id="rId27"/>
    <sheet xmlns:r="http://schemas.openxmlformats.org/officeDocument/2006/relationships" name="Changes in Liabilities Arising " sheetId="28" state="visible" r:id="rId28"/>
    <sheet xmlns:r="http://schemas.openxmlformats.org/officeDocument/2006/relationships" name="Capital Management" sheetId="29" state="visible" r:id="rId29"/>
    <sheet xmlns:r="http://schemas.openxmlformats.org/officeDocument/2006/relationships" name="Financial Instruments" sheetId="30" state="visible" r:id="rId30"/>
    <sheet xmlns:r="http://schemas.openxmlformats.org/officeDocument/2006/relationships" name="Transactions with Related Parti"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Application of New Amended an_2" sheetId="34" state="visible" r:id="rId34"/>
    <sheet xmlns:r="http://schemas.openxmlformats.org/officeDocument/2006/relationships" name="Cash and Cash Equivalents (Tabl" sheetId="35" state="visible" r:id="rId35"/>
    <sheet xmlns:r="http://schemas.openxmlformats.org/officeDocument/2006/relationships" name="Financial Instruments at Fair_2" sheetId="36" state="visible" r:id="rId36"/>
    <sheet xmlns:r="http://schemas.openxmlformats.org/officeDocument/2006/relationships" name="Financial Assets at Fair Valu_2" sheetId="37" state="visible" r:id="rId37"/>
    <sheet xmlns:r="http://schemas.openxmlformats.org/officeDocument/2006/relationships" name="Subsidiaries (Tables)" sheetId="38" state="visible" r:id="rId38"/>
    <sheet xmlns:r="http://schemas.openxmlformats.org/officeDocument/2006/relationships" name="Property, Plant and Equipment (" sheetId="39" state="visible" r:id="rId39"/>
    <sheet xmlns:r="http://schemas.openxmlformats.org/officeDocument/2006/relationships" name="Lease Arrangements (Tables)" sheetId="40" state="visible" r:id="rId40"/>
    <sheet xmlns:r="http://schemas.openxmlformats.org/officeDocument/2006/relationships" name="Intangible Assets (Tables)" sheetId="41" state="visible" r:id="rId41"/>
    <sheet xmlns:r="http://schemas.openxmlformats.org/officeDocument/2006/relationships" name="Other Payables (Tables)" sheetId="42" state="visible" r:id="rId42"/>
    <sheet xmlns:r="http://schemas.openxmlformats.org/officeDocument/2006/relationships" name="Long-Term Borrowings (Tables)" sheetId="43" state="visible" r:id="rId43"/>
    <sheet xmlns:r="http://schemas.openxmlformats.org/officeDocument/2006/relationships" name="Equity (Tables)" sheetId="44" state="visible" r:id="rId44"/>
    <sheet xmlns:r="http://schemas.openxmlformats.org/officeDocument/2006/relationships" name="Loss Before Income Tax (Tables)"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Share-Based Payment Arrangeme_2" sheetId="48" state="visible" r:id="rId48"/>
    <sheet xmlns:r="http://schemas.openxmlformats.org/officeDocument/2006/relationships" name="Equity Transactions with Non-_2" sheetId="49" state="visible" r:id="rId49"/>
    <sheet xmlns:r="http://schemas.openxmlformats.org/officeDocument/2006/relationships" name="Changes in Liabilities Arisin_2" sheetId="50" state="visible" r:id="rId50"/>
    <sheet xmlns:r="http://schemas.openxmlformats.org/officeDocument/2006/relationships" name="Financial Instruments (Tables)" sheetId="51" state="visible" r:id="rId51"/>
    <sheet xmlns:r="http://schemas.openxmlformats.org/officeDocument/2006/relationships" name="Transactions with Related Par_2" sheetId="52" state="visible" r:id="rId52"/>
    <sheet xmlns:r="http://schemas.openxmlformats.org/officeDocument/2006/relationships" name="Segment Information (Tables)" sheetId="53" state="visible" r:id="rId53"/>
    <sheet xmlns:r="http://schemas.openxmlformats.org/officeDocument/2006/relationships" name="Application of New Amended an_3" sheetId="54" state="visible" r:id="rId54"/>
    <sheet xmlns:r="http://schemas.openxmlformats.org/officeDocument/2006/relationships" name="Application of New Amended an_4" sheetId="55" state="visible" r:id="rId55"/>
    <sheet xmlns:r="http://schemas.openxmlformats.org/officeDocument/2006/relationships" name="Application of New Amended an_5" sheetId="56" state="visible" r:id="rId56"/>
    <sheet xmlns:r="http://schemas.openxmlformats.org/officeDocument/2006/relationships" name="Application of New Amended an_6" sheetId="57" state="visible" r:id="rId57"/>
    <sheet xmlns:r="http://schemas.openxmlformats.org/officeDocument/2006/relationships" name="Summary of Significant Accoun_3" sheetId="58" state="visible" r:id="rId58"/>
    <sheet xmlns:r="http://schemas.openxmlformats.org/officeDocument/2006/relationships" name="Cash and Cash Equivalents - Sum" sheetId="59" state="visible" r:id="rId59"/>
    <sheet xmlns:r="http://schemas.openxmlformats.org/officeDocument/2006/relationships" name="Cash and Cash Equivalents - S_2" sheetId="60" state="visible" r:id="rId60"/>
    <sheet xmlns:r="http://schemas.openxmlformats.org/officeDocument/2006/relationships" name="Financial Instruments at Fair_3" sheetId="61" state="visible" r:id="rId61"/>
    <sheet xmlns:r="http://schemas.openxmlformats.org/officeDocument/2006/relationships" name="Financial Assets at Fair Valu_3" sheetId="62" state="visible" r:id="rId62"/>
    <sheet xmlns:r="http://schemas.openxmlformats.org/officeDocument/2006/relationships" name="Subsidiaries - Summary of Subsi" sheetId="63" state="visible" r:id="rId63"/>
    <sheet xmlns:r="http://schemas.openxmlformats.org/officeDocument/2006/relationships" name="Subsidiaries - Summary of Sub_2" sheetId="64" state="visible" r:id="rId64"/>
    <sheet xmlns:r="http://schemas.openxmlformats.org/officeDocument/2006/relationships" name="Subsidiaries - Summary of Finan"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Lease Arrangements - Right of U" sheetId="69" state="visible" r:id="rId69"/>
    <sheet xmlns:r="http://schemas.openxmlformats.org/officeDocument/2006/relationships" name="Lease Arrangements - Lease Liab" sheetId="70" state="visible" r:id="rId70"/>
    <sheet xmlns:r="http://schemas.openxmlformats.org/officeDocument/2006/relationships" name="Lease Arrangements - Additional" sheetId="71" state="visible" r:id="rId71"/>
    <sheet xmlns:r="http://schemas.openxmlformats.org/officeDocument/2006/relationships" name="Lease Arrangements - Other Leas" sheetId="72" state="visible" r:id="rId72"/>
    <sheet xmlns:r="http://schemas.openxmlformats.org/officeDocument/2006/relationships" name="Lease Arrangements - Summary of" sheetId="73" state="visible" r:id="rId73"/>
    <sheet xmlns:r="http://schemas.openxmlformats.org/officeDocument/2006/relationships" name="Lease Arrangements - Schedule o" sheetId="74" state="visible" r:id="rId74"/>
    <sheet xmlns:r="http://schemas.openxmlformats.org/officeDocument/2006/relationships" name="Intangible Assets - Summary of " sheetId="75" state="visible" r:id="rId75"/>
    <sheet xmlns:r="http://schemas.openxmlformats.org/officeDocument/2006/relationships" name="Intangible Assets - Summary o_2" sheetId="76" state="visible" r:id="rId76"/>
    <sheet xmlns:r="http://schemas.openxmlformats.org/officeDocument/2006/relationships" name="Intangible Assets - Additional " sheetId="77" state="visible" r:id="rId77"/>
    <sheet xmlns:r="http://schemas.openxmlformats.org/officeDocument/2006/relationships" name="Other Payables - Schedule of Ot" sheetId="78" state="visible" r:id="rId78"/>
    <sheet xmlns:r="http://schemas.openxmlformats.org/officeDocument/2006/relationships" name="Long-Term Borrowings - Summary " sheetId="79" state="visible" r:id="rId79"/>
    <sheet xmlns:r="http://schemas.openxmlformats.org/officeDocument/2006/relationships" name="Long-Term Borrowings - Addition" sheetId="80" state="visible" r:id="rId80"/>
    <sheet xmlns:r="http://schemas.openxmlformats.org/officeDocument/2006/relationships" name="Retirement Benefits Plans - Add" sheetId="81" state="visible" r:id="rId81"/>
    <sheet xmlns:r="http://schemas.openxmlformats.org/officeDocument/2006/relationships" name="Equity - Schedule of Ordinary S" sheetId="82" state="visible" r:id="rId82"/>
    <sheet xmlns:r="http://schemas.openxmlformats.org/officeDocument/2006/relationships" name="Equity - Additional Information" sheetId="83" state="visible" r:id="rId83"/>
    <sheet xmlns:r="http://schemas.openxmlformats.org/officeDocument/2006/relationships" name="Equity - Schedule of Capital Su" sheetId="84" state="visible" r:id="rId84"/>
    <sheet xmlns:r="http://schemas.openxmlformats.org/officeDocument/2006/relationships" name="Equity - Schedule of Accumulate" sheetId="85" state="visible" r:id="rId85"/>
    <sheet xmlns:r="http://schemas.openxmlformats.org/officeDocument/2006/relationships" name="Equity - Unrealised gains (loss" sheetId="86" state="visible" r:id="rId86"/>
    <sheet xmlns:r="http://schemas.openxmlformats.org/officeDocument/2006/relationships" name="Equity - Schedule of Non-contro" sheetId="87" state="visible" r:id="rId87"/>
    <sheet xmlns:r="http://schemas.openxmlformats.org/officeDocument/2006/relationships" name="License Agreements - Additional" sheetId="88" state="visible" r:id="rId88"/>
    <sheet xmlns:r="http://schemas.openxmlformats.org/officeDocument/2006/relationships" name="Loss Before Income Tax - Summar" sheetId="89" state="visible" r:id="rId89"/>
    <sheet xmlns:r="http://schemas.openxmlformats.org/officeDocument/2006/relationships" name="Loss Before Income Tax - Schedu" sheetId="90" state="visible" r:id="rId90"/>
    <sheet xmlns:r="http://schemas.openxmlformats.org/officeDocument/2006/relationships" name="Loss Before Income Tax - Summ_2" sheetId="91" state="visible" r:id="rId91"/>
    <sheet xmlns:r="http://schemas.openxmlformats.org/officeDocument/2006/relationships" name="Loss Before Income Tax - Sche_2" sheetId="92" state="visible" r:id="rId92"/>
    <sheet xmlns:r="http://schemas.openxmlformats.org/officeDocument/2006/relationships" name="Loss Before Income Tax - Sche_3" sheetId="93" state="visible" r:id="rId93"/>
    <sheet xmlns:r="http://schemas.openxmlformats.org/officeDocument/2006/relationships" name="Loss Before Income Tax - Additi" sheetId="94" state="visible" r:id="rId94"/>
    <sheet xmlns:r="http://schemas.openxmlformats.org/officeDocument/2006/relationships" name="Income Taxes - Summary of Incom" sheetId="95" state="visible" r:id="rId95"/>
    <sheet xmlns:r="http://schemas.openxmlformats.org/officeDocument/2006/relationships" name="Income Taxes - Summary of Recon" sheetId="96" state="visible" r:id="rId96"/>
    <sheet xmlns:r="http://schemas.openxmlformats.org/officeDocument/2006/relationships" name="Income Taxes - Additional Infor" sheetId="97" state="visible" r:id="rId97"/>
    <sheet xmlns:r="http://schemas.openxmlformats.org/officeDocument/2006/relationships" name="Loss Per Share - Summary of Ear" sheetId="98" state="visible" r:id="rId98"/>
    <sheet xmlns:r="http://schemas.openxmlformats.org/officeDocument/2006/relationships" name="Loss Per Share - Summary of Los" sheetId="99" state="visible" r:id="rId99"/>
    <sheet xmlns:r="http://schemas.openxmlformats.org/officeDocument/2006/relationships" name="Loss Per Share - Additional Inf" sheetId="100" state="visible" r:id="rId100"/>
    <sheet xmlns:r="http://schemas.openxmlformats.org/officeDocument/2006/relationships" name="Share-based Payment Arrangeme_3" sheetId="101" state="visible" r:id="rId101"/>
    <sheet xmlns:r="http://schemas.openxmlformats.org/officeDocument/2006/relationships" name="Share-based Payment Arrangeme_4" sheetId="102" state="visible" r:id="rId102"/>
    <sheet xmlns:r="http://schemas.openxmlformats.org/officeDocument/2006/relationships" name="Share-based Payment Arrangeme_5" sheetId="103" state="visible" r:id="rId103"/>
    <sheet xmlns:r="http://schemas.openxmlformats.org/officeDocument/2006/relationships" name="Share-based Payment Arrangeme_6" sheetId="104" state="visible" r:id="rId104"/>
    <sheet xmlns:r="http://schemas.openxmlformats.org/officeDocument/2006/relationships" name="Share-based Payment Arrangeme_7" sheetId="105" state="visible" r:id="rId105"/>
    <sheet xmlns:r="http://schemas.openxmlformats.org/officeDocument/2006/relationships" name="Equity Transactions with Non-_3" sheetId="106" state="visible" r:id="rId106"/>
    <sheet xmlns:r="http://schemas.openxmlformats.org/officeDocument/2006/relationships" name="Equity Transactions with Non-_4" sheetId="107" state="visible" r:id="rId107"/>
    <sheet xmlns:r="http://schemas.openxmlformats.org/officeDocument/2006/relationships" name="Changes in Liabilities Arisin_3" sheetId="108" state="visible" r:id="rId108"/>
    <sheet xmlns:r="http://schemas.openxmlformats.org/officeDocument/2006/relationships" name="Financial Instruments - Fair Va" sheetId="109" state="visible" r:id="rId109"/>
    <sheet xmlns:r="http://schemas.openxmlformats.org/officeDocument/2006/relationships" name="Financial Instruments - Additio" sheetId="110" state="visible" r:id="rId110"/>
    <sheet xmlns:r="http://schemas.openxmlformats.org/officeDocument/2006/relationships" name="Financial Instruments - Summary" sheetId="111" state="visible" r:id="rId111"/>
    <sheet xmlns:r="http://schemas.openxmlformats.org/officeDocument/2006/relationships" name="Financial Instruments - Summa_2" sheetId="112" state="visible" r:id="rId112"/>
    <sheet xmlns:r="http://schemas.openxmlformats.org/officeDocument/2006/relationships" name="Financial Instruments - Sensiti" sheetId="113" state="visible" r:id="rId113"/>
    <sheet xmlns:r="http://schemas.openxmlformats.org/officeDocument/2006/relationships" name="Transactions with Related Par_3" sheetId="114" state="visible" r:id="rId114"/>
    <sheet xmlns:r="http://schemas.openxmlformats.org/officeDocument/2006/relationships" name="Transactions with Related Par_4" sheetId="115" state="visible" r:id="rId115"/>
    <sheet xmlns:r="http://schemas.openxmlformats.org/officeDocument/2006/relationships" name="Transactions with Related Par_5" sheetId="116" state="visible" r:id="rId116"/>
    <sheet xmlns:r="http://schemas.openxmlformats.org/officeDocument/2006/relationships" name="Transactions with Related Par_6" sheetId="117" state="visible" r:id="rId117"/>
    <sheet xmlns:r="http://schemas.openxmlformats.org/officeDocument/2006/relationships" name="Transactions with Related Par_7" sheetId="118" state="visible" r:id="rId118"/>
    <sheet xmlns:r="http://schemas.openxmlformats.org/officeDocument/2006/relationships" name="Segment Information - Additiona" sheetId="119" state="visible" r:id="rId119"/>
    <sheet xmlns:r="http://schemas.openxmlformats.org/officeDocument/2006/relationships" name="Segment Information - Revenue f" sheetId="120" state="visible" r:id="rId120"/>
  </sheets>
  <definedNames/>
  <calcPr calcId="124519" fullCalcOnLoad="1"/>
</workbook>
</file>

<file path=xl/sharedStrings.xml><?xml version="1.0" encoding="utf-8"?>
<sst xmlns="http://schemas.openxmlformats.org/spreadsheetml/2006/main" uniqueCount="1038">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SLAN Pharmaceuticals Ltd</t>
  </si>
  <si>
    <t>Entity Central Index Key</t>
  </si>
  <si>
    <t>0001722926</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Common Stock, Shares Outstanding</t>
  </si>
  <si>
    <t>Entity Shell Company</t>
  </si>
  <si>
    <t>Entity Emerging Growth Company</t>
  </si>
  <si>
    <t>true</t>
  </si>
  <si>
    <t>Entity Ex Transition Period</t>
  </si>
  <si>
    <t>Entity File Number</t>
  </si>
  <si>
    <t>001-38475</t>
  </si>
  <si>
    <t>Entity Incorporation, State or Country Code</t>
  </si>
  <si>
    <t>E9</t>
  </si>
  <si>
    <t>Entity Address, Address Line One</t>
  </si>
  <si>
    <t>83 Clemenceau Avenue #12-03 UE Square</t>
  </si>
  <si>
    <t>Entity Address, Country</t>
  </si>
  <si>
    <t>SG</t>
  </si>
  <si>
    <t>Entity Address, Postal Zip Code</t>
  </si>
  <si>
    <t>239920</t>
  </si>
  <si>
    <t>Document Annual Report</t>
  </si>
  <si>
    <t>Document Transition Report</t>
  </si>
  <si>
    <t>Document Shell Company Report</t>
  </si>
  <si>
    <t>Document Registration Statement</t>
  </si>
  <si>
    <t>Document Accounting Standard</t>
  </si>
  <si>
    <t>International Financial Reporting Standards</t>
  </si>
  <si>
    <t>American Depositary Shares (ADSs), each representing five ordinary shares, par value NT$10 per ordinary share</t>
  </si>
  <si>
    <t>Title of 12(b) Security</t>
  </si>
  <si>
    <t>Trading Symbol</t>
  </si>
  <si>
    <t>ASLN</t>
  </si>
  <si>
    <t>Security Exchange Name</t>
  </si>
  <si>
    <t>NASDAQ</t>
  </si>
  <si>
    <t>Ordinary shares, par value NT$10 per share</t>
  </si>
  <si>
    <t>No Trading Symbol Flag</t>
  </si>
  <si>
    <t>Business Contact</t>
  </si>
  <si>
    <t>Contact Personnel Name</t>
  </si>
  <si>
    <t>Carl Firth</t>
  </si>
  <si>
    <t>Consolidated Balance Sheets - USD ($)</t>
  </si>
  <si>
    <t>Dec. 31, 2019</t>
  </si>
  <si>
    <t>Dec. 31, 2018</t>
  </si>
  <si>
    <t>CURRENT ASSETS</t>
  </si>
  <si>
    <t>Cash and cash equivalents (Notes 4 and 6)</t>
  </si>
  <si>
    <t>Prepayments</t>
  </si>
  <si>
    <t>Total current assets</t>
  </si>
  <si>
    <t>NON-CURRENT ASSETS</t>
  </si>
  <si>
    <t>Financial assets at fair value through profit or loss (Notes 4,7 and 17)</t>
  </si>
  <si>
    <t>Financial assets at fair value through other comprehensive income (Notes 4, 8 and 17)</t>
  </si>
  <si>
    <t>Property, plant and equipment (Notes 4 and 10)</t>
  </si>
  <si>
    <t>Right-of-use assets(Notes 3, 4 and 11)</t>
  </si>
  <si>
    <t>Intangible assets (Notes 4, 12 and 17)</t>
  </si>
  <si>
    <t>Refundable deposits</t>
  </si>
  <si>
    <t>Total non-current assets</t>
  </si>
  <si>
    <t>TOTAL ASSETS</t>
  </si>
  <si>
    <t>CURRENT LIABILITIES</t>
  </si>
  <si>
    <t>Trade payables</t>
  </si>
  <si>
    <t>Other payables (Notes 13 and 21)</t>
  </si>
  <si>
    <t>Lease Liabilities - current (Notes 3, 4 and 11)</t>
  </si>
  <si>
    <t>Total current liabilities</t>
  </si>
  <si>
    <t>NON-CURRENT LIABILITIES</t>
  </si>
  <si>
    <t>Financial liabilities at fair value through profit or loss (Note 4, 7)</t>
  </si>
  <si>
    <t>Long-term borrowings (Note 14, 26)</t>
  </si>
  <si>
    <t>Long-term borrowings from related parties (Note 14, 26)</t>
  </si>
  <si>
    <t>Lease Liabilities - non-current (Notes 3, 4 and 11)</t>
  </si>
  <si>
    <t>Other non-current liabilities (Note 21)</t>
  </si>
  <si>
    <t>Total non-current liabilities</t>
  </si>
  <si>
    <t>Total liabilities</t>
  </si>
  <si>
    <t>EQUITY (DEFICIT) ATTRIBUTABLE TO STOCKHOLDERS OF THE COMPANY (Note 16)</t>
  </si>
  <si>
    <t>Ordinary shares</t>
  </si>
  <si>
    <t>Capital surplus</t>
  </si>
  <si>
    <t>Accumulated deficits</t>
  </si>
  <si>
    <t>Other reserves</t>
  </si>
  <si>
    <t>Total equity (deficit) attributable to stockholders of the Company</t>
  </si>
  <si>
    <t>NON-CONTROLLING INTERESTS</t>
  </si>
  <si>
    <t>Total equity (deficit)</t>
  </si>
  <si>
    <t>TOTAL LIABILITIES AND EQUITY</t>
  </si>
  <si>
    <t>Consolidated Statements of Comprehensive Loss - USD ($)</t>
  </si>
  <si>
    <t>Dec. 31, 2017</t>
  </si>
  <si>
    <t>Statement Of Comprehensive Income [Abstract]</t>
  </si>
  <si>
    <t>NET REVENUE (Note 17)</t>
  </si>
  <si>
    <t>COST OF REVENUE (Note 17)</t>
  </si>
  <si>
    <t>GROSS PROFIT</t>
  </si>
  <si>
    <t>OPERATING EXPENSES (Notes 15, 18 and 21)</t>
  </si>
  <si>
    <t>General and administrative expenses</t>
  </si>
  <si>
    <t>Research and development expenses</t>
  </si>
  <si>
    <t>Total operating expenses</t>
  </si>
  <si>
    <t>OTHER OPERATING INCOME AND EXPENSES (Notes 12 and 18)</t>
  </si>
  <si>
    <t>LOSS FROM OPERATIONS</t>
  </si>
  <si>
    <t>NON-OPERATING INCOME AND EXPENSES</t>
  </si>
  <si>
    <t>Interest income</t>
  </si>
  <si>
    <t>Other income (Note 17)</t>
  </si>
  <si>
    <t>Other gains and losses (Note 18)</t>
  </si>
  <si>
    <t>Finance costs (Note 4 and 18)</t>
  </si>
  <si>
    <t>Total non-operating income and expenses</t>
  </si>
  <si>
    <t>LOSS BEFORE INCOME TAX</t>
  </si>
  <si>
    <t>INCOME TAX EXPENSE (Notes 4 and 19)</t>
  </si>
  <si>
    <t>NET LOSS FOR THE YEAR</t>
  </si>
  <si>
    <t>Items that will not be reclassified subsequently to profit or loss:</t>
  </si>
  <si>
    <t>Unrealized loss on investments in equity instruments at fair value through other comprehensive income</t>
  </si>
  <si>
    <t>TOTAL COMPREHENSIVE LOSS FOR THE YEAR</t>
  </si>
  <si>
    <t>NET LOSS ATTRIBUTABLE TO:</t>
  </si>
  <si>
    <t>Stockholders of the Company</t>
  </si>
  <si>
    <t>Non-controlling interests</t>
  </si>
  <si>
    <t>TOTAL COMPREHENSIVE LOSS ATTRIBUTABLE TO:</t>
  </si>
  <si>
    <t>LOSS PER SHARE (Note 20)</t>
  </si>
  <si>
    <t>Basic and diluted</t>
  </si>
  <si>
    <t>Consolidated Statements of Changes in Equity - USD ($)</t>
  </si>
  <si>
    <t>Total</t>
  </si>
  <si>
    <t>Ordinary Shares</t>
  </si>
  <si>
    <t>Capital Surplus</t>
  </si>
  <si>
    <t>Capital SurplusOrdinary Shares</t>
  </si>
  <si>
    <t>Capital SurplusShare Options Reserve</t>
  </si>
  <si>
    <t>Capital SurplusOther</t>
  </si>
  <si>
    <t>Accumulated Deficits</t>
  </si>
  <si>
    <t>Comprehensive Income</t>
  </si>
  <si>
    <t>Non-controlling Interests</t>
  </si>
  <si>
    <t>Beginning balance at Dec. 31, 2016</t>
  </si>
  <si>
    <t>Beginning balance, shares at Dec. 31, 2016</t>
  </si>
  <si>
    <t>Issuance of new share capital</t>
  </si>
  <si>
    <t>Issuance of new share capital, share</t>
  </si>
  <si>
    <t>Recognition of employee share options by the Company (Note 21)</t>
  </si>
  <si>
    <t>Net loss</t>
  </si>
  <si>
    <t>Ending balance at Dec. 31, 2017</t>
  </si>
  <si>
    <t>Transaction costs attributable to the issuance of ordinary shares</t>
  </si>
  <si>
    <t>Issuance of ordinary shares under employee share option plan (Note 21)</t>
  </si>
  <si>
    <t>Issuance of ordinary shares under employee share option plan, share</t>
  </si>
  <si>
    <t>Ending balance at Dec. 31, 2018</t>
  </si>
  <si>
    <t>Changes in percentage of ownership interests in subsidiaries (Note 22)</t>
  </si>
  <si>
    <t>Equity component of long-term debt borrowed by the Company (Note 16)</t>
  </si>
  <si>
    <t>Other comprehensive income for the year ended December 31, 2019, net of income tax</t>
  </si>
  <si>
    <t>Net increase in non-controlling interests</t>
  </si>
  <si>
    <t>Ending balance at Dec. 31, 2019</t>
  </si>
  <si>
    <t>Consolidated Statements of Cash Flows - USD ($)</t>
  </si>
  <si>
    <t>CASH FLOWS FROM OPERATING ACTIVITIES</t>
  </si>
  <si>
    <t>Loss before income tax</t>
  </si>
  <si>
    <t>Adjustments for:</t>
  </si>
  <si>
    <t>Depreciation expenses</t>
  </si>
  <si>
    <t>Amortization expenses</t>
  </si>
  <si>
    <t>Net (gain) loss on fair value changes of financial assets at fair value through profit or loss</t>
  </si>
  <si>
    <t>Finance costs</t>
  </si>
  <si>
    <t>Compensation costs of share-based payment transactions</t>
  </si>
  <si>
    <t>Loss on disposal of property, plant and equipment</t>
  </si>
  <si>
    <t>Unrealized (gain) loss on foreign exchange, net</t>
  </si>
  <si>
    <t>Impairment loss recognized on intangible assets</t>
  </si>
  <si>
    <t>Loss on lease modification</t>
  </si>
  <si>
    <t>Gain on disposal of licensed rights</t>
  </si>
  <si>
    <t>Changes in operating assets and liabilities</t>
  </si>
  <si>
    <t>Decrease in accounts receivable</t>
  </si>
  <si>
    <t>(Increase) decrease in prepayments</t>
  </si>
  <si>
    <t>Increase (decrease) in trade payables</t>
  </si>
  <si>
    <t>Increase (decrease) in other payables</t>
  </si>
  <si>
    <t>Cash used in operations</t>
  </si>
  <si>
    <t>Interest received</t>
  </si>
  <si>
    <t>Interest paid</t>
  </si>
  <si>
    <t>Income tax paid</t>
  </si>
  <si>
    <t>Net cash used in operating activities</t>
  </si>
  <si>
    <t>CASH FLOWS FROM INVESTING ACTIVITIES</t>
  </si>
  <si>
    <t>Payments for property, plant and equipment</t>
  </si>
  <si>
    <t>Proceeds from disposal of property, plant and equipment</t>
  </si>
  <si>
    <t>Payments for intangible assets</t>
  </si>
  <si>
    <t>(Increase) decrease in refundable deposits</t>
  </si>
  <si>
    <t>Net cash (used in) generated from investing activities</t>
  </si>
  <si>
    <t>CASH FLOWS FROM FINANCING ACTIVITIES</t>
  </si>
  <si>
    <t>Proceeds from long-term borrowings</t>
  </si>
  <si>
    <t>Repayment of the principal portion of lease liabilities</t>
  </si>
  <si>
    <t>Proceeds from new share capital</t>
  </si>
  <si>
    <t>Proceeds from exercise of employee share options</t>
  </si>
  <si>
    <t>Payments for transaction costs attributable to the issuance of ordinary shares</t>
  </si>
  <si>
    <t>Proceeds from non-controlling interests</t>
  </si>
  <si>
    <t>Net cash generated from financing activities</t>
  </si>
  <si>
    <t>NET DECREASE IN CASH AND CASH EQUIVALENTS</t>
  </si>
  <si>
    <t>CASH AND CASH EQUIVALENTS AT THE BEGINNING OF THE YEAR</t>
  </si>
  <si>
    <t>CASH AND CASH EQUIVALENTS AT THE END OF THE YEAR</t>
  </si>
  <si>
    <t>General Information</t>
  </si>
  <si>
    <t>3 Months Ended</t>
  </si>
  <si>
    <t>Mar. 31, 2020</t>
  </si>
  <si>
    <t>Disclosure Of Detailed Information About Businesses And Intragroup Relationship Of Group [Abstract]</t>
  </si>
  <si>
    <t xml:space="preserve">1.
GENERAL INFORMATION ASLAN Pharmaceuticals Limited (“ASLAN Cayman”) was incorporated in the Cayman Islands in June 2014 as the listing vehicle for the initial public offering and listing on both the Taipei Exchange (“TPEx”) in Taiwan and the Nasdaq Global Market in the United States. ASLAN Cayman and its subsidiaries (collectively referred to as the “Company”) are principally engaged in the development of novel drugs for Asia prevalent cancers. ASLAN Cayman’s shares have been listed on the TPEx since June 1, 2017. In addition, ASLAN Cayman also increased capital through a new share issuance by a depositary institution in order to sponsor its issuance of American Depositary Shares (ADSs), which have been listed on the Nasdaq Global Market, on May 4, 2018. The reporting currency of the Company is the U.S. dollar. The functional currency of the Company is the U.S. dollar. </t>
  </si>
  <si>
    <t>Approval of Financial Statements</t>
  </si>
  <si>
    <t>Disclosure Of Authorization To Issue Financial Statements [Abstract]</t>
  </si>
  <si>
    <t>2.
APPROVAL OF FINANCIAL STATEMENTS The consolidated financial statements were approved by the Company’s board of directors on April 14, 2020.</t>
  </si>
  <si>
    <t>Application of New Amended and Revised Standards and Interpretations</t>
  </si>
  <si>
    <t>Disclosure Of Initial Application Of Standards Or Interpretations [Abstract]</t>
  </si>
  <si>
    <t xml:space="preserve">3.
a.
Amendments to the International Financial Reporting Standards (“IFRS”) issued by the International Accounting Standards Board (“IASB”) mandatorily effective for the current year. The Company has applied the amendments to IFRSs included in Annual Improvements to IFRSs 2015-2017 Cycle, Amendments to IFRS 9 “Prepayment Features with Negative Compensation”, IFRS 16 “Leases”, Amendments to IAS 19 “Plan Amendment, Curtailment or Settlement”, Amendments to IAS 28 “Long-term Interests in Associates and Joint Ventures”, and IFRIC 23 “Uncertainty over Income Tax Treatments” for the annual period that began on or after January 1, 2019. The adoption and impact of these standards from January 1, 2019 are described as below and the new accounting policies are disclosed in Note 4. The other standards did not have material impact on the Company’s accounting policies. IFRS 16 “Leases” IFRS 16 provides a comprehensive model for the identification of lease arrangements and their treatment in the financial statements of both lessee and lessor. It supersedes IAS 17 “Leases”, IFRIC 4 “Determining whether an Arrangement contains a Lease”, and a number of related interpretations. Refer to Note 4 for information relating to the relevant accounting policies. Definition of a lease A lease is defined as a contract, or part of a contract, that conveys the right to use an asset (the underlying asset) for a period of time in exchange for consideration under IFRS 16. The Company elects to apply the guidance of IFRS 16 in determining whether contracts are, or contain, a lease only to contracts entered into (or changed) on or after January 1, 2019. Contracts identified as containing a lease under IAS 17 and IFRIC 4 are not reassessed and are accounted for in accordance with the transitional provisions under IFRS 16. The Company as lessee The Company recognizes right-of-use assets and lease liabilities for all leases on the consolidated balance sheets except for those whose payments under low-value asset and short-term leases are recognized as expenses on a straight-line basis. The lease liability is subsequently measured by increasing the carrying amount to reflect interest on the lease liability (using the effective interest method) and by reducing the carrying amount to reflect the lease payments made. On the consolidated statements of cash flows, cash payments for the principal portion of lease liabilities are classified within financing activities; cash payments for the interest portion are classified within operating activities. Prior to the application of IFRS 16, payments under operating lease contracts were recognized as expenses on a straight-line basis. Cash flows for operating leases were classified within operating activities on the consolidated statements of cash flows. The Company elects to apply IFRS 16 retrospectively with the cumulative effect of the initial application of this standard recognized in retained earnings on January 1, 2019. Comparative information is not restated. Lease liabilities were recognized on January 1, 2019 for leases previously classified as operating leases under IAS 17. Lease liabilities were measured at the present value of the remaining lease payments, discounted using the lessee’s incremental borrowing rate on January 1, 2019. Right-of-use assets are measured at an amount equal to the lease liabilities. The Company applies IAS 36 to all right-of-use assets. The Company also applies the following practical expedients:
1)The Company accounts for those leases for which the lease term ends on or before December 31, 2019 as short-term leases.
2 )
The Company excludes initial direct costs from the measurement of right-of-use assets on January 1, 2019.
3 )
The Company uses hindsight, such as in determining lease terms, to measure lease liabilities. The weighted average lessee’s incremental borrowing rate applied to lease liabilities recognized on January 1, 2019 is 6%. The difference between the (i) lease liabilities recognized and (ii) operating lease commitments disclosed under IAS 17 on December 31, 2018 is explained as follows:
The future minimum lease payments of non-cancellable operating lease commitments on December 31, 2018
$
599,393
Less: Recognition exemption for short-term leases
(261,622
)
Less: Recognition exemption for leases of low-value assets
(1,097
)
Undiscounted amounts on January 1, 2019
$
336,674
Discounted amounts using the incremental borrowing rate on January 1, 2019
$
323,850
Lease liabilities recognized on January 1, 2019
$
323,850
The impact on assets, liabilities and equity as of January 1, 2019 from the initial application of IFRS 16 is set out as follows:
Carrying Amount as of January 1, 2019
Adjustments Arising from Initial Application
Adjusted Carrying Amount as of January 1, 2019
Total effect on assets (right-of-use assets)
$
—
$
323,850
$
323,850
Lease liabilities - current
$
—
$
219,039
$
219,039
Lease liabilities - non-current
$
—
104,811
$
104,811
Total effect on liabilities
$
323,850
b.
New and revised IFRSs issued but not yet effective Of the new, amended and revised standards and interpretations (collectively the “New IFRSs”) that have been issued but are not yet effective, the Company has not applied the following.
New, Amended or Revised Standards and Interpretations
Effective Date Announced by IASB (Note 1)
Amendments to IFRS 3 “Definition of a Business”
January 1, 2020 (Note 2)
Amendments to IFRS 9, IAS 39 and IFRS 7 “Interest Rate Benchmark Reform”
January 1, 2020
Amendments to IFRS 10 and IAS 28 “Sale or Contribution of Assets between An Investor and Its Associate or Joint Venture”
To be determined by IASB
IFRS 17 “Insurance Contracts”
January 1, 2021
Amendments to IAS 1 “Classification of Liabilities as Current or Non-Current”
January 1, 2022
Amendments to IAS 1 and IAS 8 “Definition of Material”
January 1, 2020 (Note 3)
Note 1:
Unless stated otherwise, the above New IFRSs are effective for annual periods beginning on or after their respective effective dates.
Note 2:
The Company shall apply these amendments to business combinations for which the acquisition date is on or after the beginning of the first annual reporting period beginning on or after January 1, 2020 and to asset acquisitions that occur on or after the beginning of that period.
Note 3:
The Company shall apply these amendments prospectively for annual reporting periods beginning on or after January 1, 2020. As of the date the consolidated financial statements were authorized for issue, the Company is continuously assessing the possible impact that the application of other standards and interpretations will have on the Company’s financial position and financial performance and will disclose the relevant impact when the assessment is completed. </t>
  </si>
  <si>
    <t>Summary of Significant Accounting Policies</t>
  </si>
  <si>
    <t>Disclosure Of Significant Accounting Policies [Abstract]</t>
  </si>
  <si>
    <t>4.
SUMMARY OF SIGNIFICANT ACCOUNTING POLICIES
a.
Statement of compliance The accompanying consolidated financial statements have been prepared in conformity with IFRSs issued by the IASB.
b.
Basis of preparation The consolidated financial statements have been prepared on the historical cost basis except for financial instruments and trade payable arising from cash-settled share-based payment arrangements which are measured at fair value.
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
d.
Basis of consolidation The consolidated financial statements include the financial statements of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See Note 9 for detailed information on subsidiaries (including percentages of ownership and main businesses).
e.
Foreign currencies The reporting currency of the Company is the U.S. dollar. The functional currency of the majority of the Company’s entities is the U.S. dollar.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
f.
Property, plant and equipment Property, plant and equipment are stated at cost, less recognized accumulated depreciation and accumulated impairment loss. Depreciation is recognized using the straight-line method. Each significant part is depreciated separately. The estimated useful lives, residual values and depreciation methods are reviewed at the end of each reporting period, with the effect of any changes in estimates accounted for on a prospective basis. Any gain or loss arising on the disposal or retirement of an item of property, plant and equipment is determined as the difference between the sales proceeds and the carrying amount of the respective asset and is recognized in profit or loss.
g.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On derecognition of an intangible asset, the difference between the net disposal proceeds and the carrying amount of the asset is recognized in profit or loss.
h.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
i.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TOCI).
i.
Financial assets at FVTPL Derivative financial assets are classified as at FVTPL when such a financial asset is mandatorily classified as at FVTPL. Financial assets at FVTPL are subsequently measured at fair value, with any gains or losses arising on remeasurement recognized in other gains or losses. Fair value is determined in the manner described in Note 25.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Before 2018, on derecognition of a financial asset in its entirety, the difference between the asset’s carrying amount and the sum of the consideration received and receivable and the cumulative gain or loss which had been recognized in other comprehensive income is recognized in profit or loss. Starting from 2018,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5.
b)
Derecognition of financial liabilities The difference between the carrying amount of a financial liability derecognized and the consideration paid, including any non-cash assets transferred or liabilities assumed, is recognized in profit or los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Any embedded derivative liability is bifurcated and measured at fair value.
5)
Derivative financial instruments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j.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5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z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
k.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
l.
Leasing 2019 At the inception of a contract, the Company assesses whether the contract is, or contains, a lease. The Company a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at or before the commencement date.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Company uses the incremental borrowing rate. Subsequently, lease liabilities are measured at amortized cost using the effective interest method, with interest expense recognized over the lease terms. When there is a change in a lease term,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Company shall account for a lease modification as a separate lease. For a lease modification that is not accounted for as a separate lease, at the effective date of the lease modification, the Company shall remeasure the lease liability by discounting the revised lease payments using a revised discount rate. The Company shall account for the remeasurement of the lease liability by decreasing the carrying amount of the right-of-use asset to reflect the partial or full termination of the lease for lease modifications that decrease the scope of the lease, shall recognize in profit or loss any gain or loss relating to the partial or full termination of the lease, and shall make a corresponding adjustment to the right-of-use asset for all other lease modification. 2018 Leases are classified as finance leases whenever the terms of a lease transfer substantially all the risks and rewards of ownership to the lessee. All other leases are classified as operating leases. The Company as lessee Operating lease payments are recognized as expenses on a straight-line basis over the lease term.
m.
Retirement benefits Payments to defined contribution retirement benefit plans are recognized as expenses when employees have rendered services entitling them to the contributions.
n.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employee share options”.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o.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t>
  </si>
  <si>
    <t>Critical Accounting Judgments and Key Sources of Estimation Uncertainty</t>
  </si>
  <si>
    <t>Disclosure Of Accounting Judgements And Estimates [Abstract]</t>
  </si>
  <si>
    <t>5.
CRITICAL ACCOUNTING JUDGMENTS AND KEY SOURCES OF ESTIMATION UNCERTAINTY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Impairment of intangible assets Intangible assets with indefinite useful lives are tested for impairment annually and whenever an indicator of impairment exists. The Company assesses whether there is an indication of impairment based on internal and external information, including the progress of research and development project and the prospect of such technology. Determining whether an intangible asset is impaired requires an estimation of the recoverable amount and a comparison with the carrying amount. The calculation of the recoverable amount requires management to estimate the future cash flows that are expected to arise from the intangible asset and a suitable discount rate in order to calculate the present value. Any change of estimation arising from economic environment changes or the Company’s strategies may lead to significant impairment loss in the future.</t>
  </si>
  <si>
    <t>Cash and Cash Equivalents</t>
  </si>
  <si>
    <t>Cash And Cash Equivalents [Abstract]</t>
  </si>
  <si>
    <t>6.
CASH AND CASH EQUIVALENTS
December 31
2018
2019
Cash on hand
$
2,318
$
1,723
Deposits in banks
28,906,583
22,201,308
$
28,908,901
$
22,203,031
Deposits in banks consisted of highly liquid time deposits that were readily convertible to known amounts of cash and were subject to an insignificant risk or change in value. The market rate intervals of time deposits at the end of the reporting period were as follows:
December 31
2018
2019
Fixed deposits
2.57
%
—</t>
  </si>
  <si>
    <t>Financial Instruments at Fair Value Through Profit or Loss</t>
  </si>
  <si>
    <t>Financial Assets At Fair Value Through Profit Or Loss [Abstract]</t>
  </si>
  <si>
    <t>7.
FINANCIAL INSTRUMENTS AT FAIR VALUE THROUGH PROFIT OR LOSS
December 31
2018
2019
Financial assets at fair value through profit or loss (FVTPL) - Non-current
Financial assets mandatorily classified as at FVTPL
Derivative financial assets – warrants (a)
$
60,004
$
13,019
Derivative financial assets - pre-redemption right (b)
—
55,237
$
60,004
$
68,256
Financial liabilities at fair value through profit or loss (FVTPL) - Non-current
Financial liabilities designated as at FVTPL (c)
Derivative financial liabilities - conversion right
$
—
$
262,350
a.
In July 2018, the Company acquired warrants to subscribe for ordinary shares of DotBio Pte. Ltd., as detailed in Note 17 (under the heading of “Nanyang Technological University”).
b.
On October 25, 2019, the Company entered into a loan facility agreement with warrants and was entitled to repay at any time prior to expiry of the term, as detailed in Note 14 (under the heading of “October / November 2019 Loan Facility”).
c.
On September 30, 2019, the Company entered into a convertible loan facility, as detailed in Note 14 (under the heading of “Convertible Loan Facility”).</t>
  </si>
  <si>
    <t>Financial Assets at Fair Value Through Other Comprehensive Income</t>
  </si>
  <si>
    <t>Financial Assets At Fair Value Through Other Comprehensive Income [Abstract]</t>
  </si>
  <si>
    <t>Financial Assets At Fair Value Through Other Comprehensive Income</t>
  </si>
  <si>
    <t>8.
FINANCIAL ASSETS AT FAIR VALUE THROUGH OTHER COMPREHENSIVE INCOME
December 31
2018
2019
Non-current
Investments in equity instruments at FVTOCI
Foreign unlisted ordinary shares
$
187,244
$
132,160
In July 2018, the Company acquired ordinary shares of DotBio Pte. Ltd., as detailed in Note 17 (under the heading of Nanyang Technological University), which were not held for trading. The management believes that to recognize short-term fluctuations in the investments’ fair value in profit or loss would not be consistent with the Company’s purpose of holding the investments. As a result, the Company elected to designate the investments in equity instruments as at FVTOCI.</t>
  </si>
  <si>
    <t>Subsidiaries</t>
  </si>
  <si>
    <t>Disclosure Of Significant Investments In Subsidiaries [Abstract]</t>
  </si>
  <si>
    <t>9.
SUBSIDIARIES
a.
Subsidiaries included in the consolidated financial statements
Proportion of Ownership (%)
December 31
Investor
Investee
Nature of Activities
2018
2019
Remark
ASLAN Pharmaceuticals Limited
ASLAN Pharmaceuticals Pte. Ltd.
Investment holding
100
%
100
%
ASLAN Pharmaceuticals Pte. Ltd.
ASLAN Pharmaceuticals Taiwan Limited
New drug research and development
100
%
100
%
ASLAN Pharmaceuticals Pte. Ltd.
ASLAN Pharmaceuticals Australia Pty Ltd
New drug research and development
100
%
100
%
ASLAN Pharmaceuticals Pte. Ltd.
ASLAN Pharmaceuticals Hong Kong Limited
New drug research and development
100
%
100
%
ASLAN Pharmaceuticals Hong Kong Limited
ASLAN Pharmaceuticals (Shanghai) Co. Ltd.
New drug research and development
100
%
100
%
ASLAN Pharmaceuticals Pte. Ltd.
ASLAN Pharmaceuticals (USA) Inc.
New drug research and development
100
%
100
%
ASLAN Pharmaceuticals Pte. Ltd.
Jaguahr Therapeutics Pte. Ltd.
New drug research and development
—
55
%
1
Remarks:
1)
Jaguahr Therapeutics Pte. Ltd. is a subsidiary that has material non-controlling interests. On October 15, 2019 the Company established a joint venture with Bukwang Pharmaceutical Co., Ltd., a leading research and development focused Korean pharmaceutical company, to develop antagonists of the aryl hydrocarbon receptor (AhR). The joint venture company, in which the Company currently owns a controlling stake, is called Jaguahr Therapeutics Pte. Ltd.
a.
Details of subsidiaries that have material non-controlling interests
Proportion of Ownership and Voting Rights Held by Non-controlling Interests
December 31
Name of Subsidiary
Principal Place of Business
2019
Jaguahr Therapeutics Pte. Ltd.
Singapore
45%
Profit (Loss) Allocated to Non-controlling Interests
Accumulated Non-
For the Year Ended
controlling Interests
December 31
December 31
Name of Subsidiary
2019
2019
Jaguahr Therapeutics Pte. Ltd.
$
(49,570
)
$
1,074,081
The summarized Jaguahr Therapeutics Pte. Ltd. financial information below represents amounts before intragroup eliminations.
December 31
2019
Current assets
$
2,463,003
Non-current assets
—
Current liabilities
(76,155
)
Non-current liabilities
—
Equity
$
2,386,848
Equity attributable to:
Stockholders of the Company
$
1,312,767
Non-controlling interests
1,074,081
$
2,386,848
For the Year Ended December 31
2019
Revenue
$
—
Loss for the year
$
(113,923
)
Other comprehensive income (loss) for the year
—
Total comprehensive loss for the year
$
(113,923
)
Loss attributable to:
Stockholders of the Company
$
(64,353
)
Non-controlling interests
(49,570
)
$
(113,923
)
Total comprehensive loss attributable to:
Stockholders of the Company
$
(64,353
)
Non-controlling interests
(49,570
)
$
(113,923
)
Net cash inflow/(outflow) from:
Operating activities
$
(1,355,768
)
Investing activities
—
Financing activities
2,500,771
Net cash inflow
$
1,145,003</t>
  </si>
  <si>
    <t>Property, Plant and Equipment</t>
  </si>
  <si>
    <t>Disclosure Of Property Plant And Equipment [Abstract]</t>
  </si>
  <si>
    <t>10. PROPERTY, PLANT AND EQUIPMENT The carrying amounts of each class of property, plant and equipment were as follows:
December 31
2018
2019
Office equipment
$
98,820
$
31,105
Other equipment
11,052
1,938
Leasehold improvements
178,546
5,290
$
288,418
$
38,333
For the year ended December 31, 2018
Office Equipment
Other Equipment
Leasehold Improvements
Total
Cost
Balance at January 1, 2018
$
211,302
$
35,153
$
474,504
$
720,959
Additions
65,633
1,027
13,602
80,262
Balance at December 31, 2018
$
276,935
$
36,180
$
488,106
$
801,221
Accumulated depreciation
Balance at January 1, 2018
$
115,436
$
14,344
$
147,613
$
277,393
Depreciation expenses
62,679
10,784
161,947
235,410
Balance at December 31, 2018
$
178,115
$
25,128
$
309,560
$
512,803
Carrying amounts at December 31, 2018, net
$
98,820
$
11,052
$
178,546
$
288,418
For the year ended December 31, 2019
Office Equipment
Other Equipment
Leasehold Improvements
Total
Cost
Balance at January 1, 2019
$
276,935
$
36,180
$
488,106
$
801,221
Additions
2,992
—
—
2,992
Disposals
(68,612
)
(889
)
(219,733
)
(289,234
)
Balance at December 31, 2019
$
211,315
$
35,291
$
268,373
$
514,979
Accumulated depreciation
Balance at January 1, 2019
$
178,115
$
25,128
$
309,560
$
512,803
Depreciation expenses
52,388
8,742
111,926
173,056
Disposals
(50,293
)
(517
)
(158,403
)
(209,213
)
Balance at December 31, 2019
$
180,210
$
33,353
$
263,083
$
476,646
Carrying amounts at December 31, 2019, net
$
31,105
$
1,938
$
5,290
$
38,333
No impairment assessment was performed for the year ended December 31, 2018 and 2019 as there was no indication of impairment. The above items of property, plant and equipment used by the Company are depreciated on a straight-line basis over the estimated useful life of 3 years.</t>
  </si>
  <si>
    <t>Lease Arrangements</t>
  </si>
  <si>
    <t>Disclosure Of Quantitative Information About Rightofuse Assets [Abstract]</t>
  </si>
  <si>
    <t>11.
LEASE ARRANGEMENTS
a.
Right-of-use assets - 2019
December 31, 2019
Carrying amounts
Buildings
$
727,866
For the Year Ended December 31 2019
Additions to right-of-use assets
$
882,670
Depreciation charge for right-of-use assets
Buildings
(267,948
)
b.
Lease liabilities - 2019
December 31, 2019
Carrying amounts
Current
$
264,543
Non-current
490,835
$
755,378
Discount rate for lease liabilities was as follows:
December 31, 2019
Buildings
6%
c.
Material lease-in activities and terms The Company leases office buildings with lease terms of 3 years. These arrangements do not contain purchase options at the end of the lease terms. Certain of the office buildings leases across the Company contain extension options. These terms are used to maximize operational flexibility in terms of managing contracts. In cases in which the Company is not reasonably certain to use an optional extended lease term, payments associated with the optional period are not included within lease liabilities. If the payments associated with the optional period are included within lease liabilities, there will be an increase in lease liabilities of $715,365 as of December 31, 2019.
d.
Other lease information 2019
For the Year Ended December 31, 2019
Expenses relating to short-term leases
$
251,549
Expenses relating to low-value asset leases
$
7,385
Total cash outflow for leases
$
538,236
The Company leases certain office buildings which qualify as short-term leases and certain office equipment which qualify as low-value asset leases. The Company has elected to apply the recognition exemption and, thus, did not recognize right-of-use assets and lease liabilities for these leases. All lease commitments with lease terms commencing after the balance sheet dates are as follows:
December 31, 2019
Lease commitments
$
67,935
2018 The future minimum lease payments of non-cancellable operating lease commitments are as follows:
December 31, 2018
Not later than 1 year
$
493,534
Later than 1 year and not later than 5 years
105,859
$
599,393</t>
  </si>
  <si>
    <t>Intangible Assets</t>
  </si>
  <si>
    <t>Disclosure Of Intangible Assets [Abstract]</t>
  </si>
  <si>
    <t>12. INTANGIBLE ASSETS The carrying amounts of each class of intangible assets were as follows:
December 31
2018
2019
Licenses
$
23,073,400
$
—
Computer software
7,192
2,845
$
23,080,592
$
2,845
For the year ended December 31, 2018
Licenses
Computer Software
Total
Cost
Balance at January 1, 2018
$
73,400
$
40,175
$
113,575
Additions
23,000,000
2,895
23,002,895
Balance at December 31, 2018
$
23,073,400
$
43,070
$
23,116,470
Accumulated amortization
Balance at January 1, 2018
$
—
$
29,523
$
29,523
Amortization expenses
—
6,355
6,355
Balance at December 31, 2018
$
—
$
35,878
$
35,878
Carrying amounts at December 31, 2018, net
$
23,073,400
$
7,192
$
23,080,592
For the year ended December 31, 2019
Licenses
Computer Software
Total
Cost
Balance at January 1, 2019
$
23,073,400
$
43,070
$
23,116,470
Additions
—
—
—
Balance at December 31, 2019
$
23,073,400
$
43,070
$
23,116,470
Accumulated amortization
Balance at January 1, 2019
$
—
$
35,878
$
35,878
Amortization expenses
—
4,347
4,347
Impairment losses recognized
23,073,400
—
23,073,400
Balance at December 31, 2019
$
23,073,400
$
40,225
$
23,113,625
Carrying amounts at December 31, 2019, net
$
—
$
2,845
$
2,845
The intangible assets, namely licenses, include the acquisitions in August 2016 of ASLAN005 from Exploit Technologies Pte Ltd. and in January 2018 of exclusive and worldwide rights to develop, manufacture and commercialize varlitinib As of December 31, 2018 and 2019, the aforementioned intangible assets were not amortized since they were not yet available for use. Instead they would be tested for impairment, by comparing the recoverable amounts with the carrying amounts, annually and whenever there is an indication that they may be impaired. On July 5, 2019, the Company decided no further development plan on the licensed IP ASLAN005 from Exploit Technologies Pte Ltd. with written termination notice of Agreement for Research and Collaboration. As a result, the Company carried out a review of the recoverable amount of ASLAN005 and determined that the carrying amount $73,400 was fully impaired. On November 11, 2019, the Company announced that the global pivotal clinical trial testing varlitinib varlitinib varlitinib The review led to the recognition of an impairment loss of $23 million. Though the Company may decide to conduct exploratory research in the future, no resources have been allocated for its development and there is no guarantee that resources will be allocated in the future. The Company’s intangible assets have been tested for impairment at the end of the annual reporting period and the recoverable amount is determined based on the value in use. The value in use was calculated based on the cash flow forecast. For the years ended December 31, 2018, the Company did not recognize any impairment loss on intangible assets. For the year ended December 31, 2019, the Company assessed intangible assets impairment and recognized an impairment loss of $23,073,400, and the recoverable amount of intangible assets was nil. Such impairment loss was recognized in other operating income and expenses. Computer software is amortized on a straight-line basis over the estimated useful life of 3 years.</t>
  </si>
  <si>
    <t>Other Payables</t>
  </si>
  <si>
    <t>Trade And Other Payables [Abstract]</t>
  </si>
  <si>
    <t>13.
OTHER PAYABLES
December 31
2018
2019
Payables for salaries and bonuses
$
1,153,048
$
1,037,213
Payables for professional fees
680,708
923,726
Payables for cash-settled share-based payment transactions (Note 21)
669,042
755,787
Interest payables
50,430
392,970
Others
129,433
137,146
$
2,682,661
$
3,246,842</t>
  </si>
  <si>
    <t>Long-Term Borrowings</t>
  </si>
  <si>
    <t>Borrowings [Abstract]</t>
  </si>
  <si>
    <t xml:space="preserve">14.
LONG-TERM BORROWINGS
December 31
2018
2019
Unsecured borrowings
Loans from government
$
7,266,315
$
7,361,124
Other long-term borrowings
4,060,357
4,813,176
Interest payables
2,648,122
3,183,507
Loans from shareholders
—
1,707,498
$
13,974,794
$
17,065,305
Unsecured borrowings from related parties
Loans from related parties
$
—
$
552,426
Interest payables
—
13,750
$
—
$
566,176
a.
Loans from government On April 27, 2011, the Singapore Economic Development Board (EDB) awarded the Company a repayable grant (the “Grant”) not exceeding SGD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As of December 31, 2018 and 2019, the amounts of the funds disbursed to the Company plus accrued interest were $9,914,437 and $10,485,464, respectively.
b.
Other long-term borrowings CSL Finance Pty Ltd.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and is payable on a quarterly basis. Mandatory prepayment of the loan is required upon a successful product launch occurring before maturity of the loan. As of December 31, 2018 and 2019, the aggregate carrying amount including principal and accrued interest outstanding under CSL Loan Facility were $4,110,787 and $4,453,327, respectively. Convertible Loan Facility On September 30, 2019, the Company entered into a loan facility with Bukwang Pharmaceutical Co., Ltd., for an amount of $1.0 million (the “September 2019 Loan Facility”). The September 2019 Loan Facility has a two-year term with a 10% interest rate per annum, commencing upon the date the Company draws down on such facility. The Company has the option to repay the amounts owed at any time, subject to certain conditions. The lender will have the right to convert, at their option, any outstanding principal amount plus accrued and unpaid interest under the loan into that number of the Company’s newly issued ADSs calculated by dividing (a) such outstanding principal amount and accrued and unpaid interest under the loan by (b) 90% of the volume-weighted average price of the Company’s ADSs on the date of the conversion notice. Each ADS represents five ordinary shares of the Company. The ability to convert is subject to certain conditions, including that the Company’s ordinary shares will have been delisted from the TPEx, and expires at the expiry of the term of the loan. In October 2019, we drew down on $1.0 million under the Convertible Loan Facility. October / November 2019 Loan Facility On October 25, 2019, the Company entered into a loan facility with certain existing stockholders/directors, or affiliates thereof, and on November 11 2019 we entered into a related loan facility with the affiliate of another existing stockholder, for an aggregate amount of $2.25 million (collectively, the “October/November 2019 Loan Facility”). The October/November 2019 Loan Facility has a two-year term with a 10% interest rate per annum, commencing upon the date the Company draws down the facility, which must be drawn down in full. The Company has the option to repay not less than $1.0 million of the amounts owed under the October/November 2019 Loan Facilities at any time, subject to certain conditions. In the event that the Company in a single re-financing transaction raises more than ten times the aggregate loan amount prior to expiry of the term, the Company will be obligated to repay any unpaid portion of the principal amount and accrued interest thereunder within 30 days of the receipt of the proceeds from such re-financing transaction. The October/November 2019 Loan Facility provides that, during the time that any amount is outstanding thereunder, the Company will not (i) incur any finance debt which is secured by a security interest or conferring repayment rights which rank in priority over those of the lenders, or (ii) carry out or implement any merger, consolidation, reorganization (other than the solvent reorganization of the Company), recapitalization, reincorporation, share dividend or other changes in the capital structure of the Company which may have a material adverse effect on the rights of the lenders, in each case except with the prior written consent of the lenders. In addition, upon an event of default (as defined in the October/November 2019 Loan Facility), the lenders may declare the principal amounts then outstanding and all interest thereon accrued and unpaid to be immediately due and payable to the lenders. In October 2019, we drew down on $1.95 million under the loan facilities. In connection with this initial draw down, we issued warrants to purchase 483,448 ADSs (representing 2,417,240 ordinary shares) to certain of the lenders, at an exercise price of $2.02 per ADS. In November 2019, we drew down on the remaining $0.3 million under the loan facilities. In connection with the second draw down, we have committed to issue warrants to purchase 74,377 ADSs (representing 371,885 ordinary shares) to the lender at an exercise price of $2.02 per ADS. As of December 31, 2019, the aggregate carrying amount including principal and accrued interest outstanding under the Convertible Loan Facility and the October/November 2019 Loan Facility was $3,085,660. </t>
  </si>
  <si>
    <t>Retirement Benefit Plans</t>
  </si>
  <si>
    <t>Disclosure Of Defined Benefit Plans [Abstract]</t>
  </si>
  <si>
    <t>15.
RETIREMENT BENEFIT PLANS Defined Contribution Plans ASLAN Pharmaceuticals Pte. Ltd. adopted a defined contribution plan, which is a post-employment benefit plan, under which ASLAN Pharmaceuticals Pte. Ltd. pays fixed contributions into the Singapore Central Provident Fund on a mandatory basis. ASLAN Pharmaceuticals Pte. Ltd. has no further payment obligations once the contributions have been paid. The contributions are recognized as “employee compensation expenses” when they are due. ASLAN Pharmaceuticals Taiwan Limited adopted a pension plan under the Labor Pension Act (LPA) of the ROC, which is a state-managed defined contribution plan. Under the LPA, ASLAN Pharmaceuticals Taiwan Limited makes monthly contributions to its Taiwan-based employees’ individual pension accounts at 6% of monthly salaries and wages. For the years ended December 31, 2017, 2018 and 2019, the total expense for such employee benefits in the amount of $329,455, $424,157 and $325,059 were recognized, respectively.</t>
  </si>
  <si>
    <t>Equity</t>
  </si>
  <si>
    <t>Equity [Abstract]</t>
  </si>
  <si>
    <t>16.
EQUITY
a.
Ordinary shares
December 31
2017
2018
2019
Number of shares authorized
200,000,000
500,000,000
500,000,000
Amount of shares authorized (NT$ thousand)
$
2,000,000
$
5,000,000
$
5,000,000
Number of shares issued and fully paid
130,128,940
160,248,940
189,954,970
Amount of shares issued and fully paid
$
41,514,016
$
51,627,219
$
61,366,844
The issued ordinary shares with a par value of NT$10 entitle holders with the rights to vote and receive dividends. On January 22, 2018, ASLAN Cayman received the official letter from the FSC of approval of the issuance of ordinary shares for the purpose of sponsoring the issuance of American Depository Receipts. On March 27, 2018, ASLAN Cayman filed the registration statement, form F-1, with the U.S. Securities and Exchange Commission (SEC) for the initial public offering in the United States of its American Depositary Shares (ADSs) representing shares of ordinary shares. The registration statement for listing its ADSs in the Nasdaq Global Market was declared effective by the SEC, and ASLAN Cayman held the initial public offering of its ADSs on May 4, 2018. The actual units of ADSs for this offering were 6,000,000, and each ADS represents five of ASLAN Cayman’s ordinary shares, which in total represents 30,000,000 ordinary shares. The offering price per ADS was $7.03, equivalent to a price per ordinary share of NT$41.72. The payment of this fundraising was fully collected as of May 8, 2018, and the record date for this capital increase was May 8, 2018. On September 10, 2018, ASLAN Cayman’s board of directors resolved to increase authorized shares to $5 million which were approved in the interim shareholders’ meetings on October 30, 2018. On November 7, 2018, the board of directors resolved to issue ordinary shares ranging from 15,000,000 to 40,000,000 shares for cash sponsoring the issuance of American Depository Receipts. On December 5, 2018, ASLAN Cayman received the approval letter No.1070344286 from the FSC for issuing ordinary shares for sponsoring the issuance of American Depository Receipts. On November 5, 2019, ASLAN Cayman received the official letter No. 1080334435 from the FSC of approval of the issuance of ordinary shares for the purpose of sponsoring the issuance of American Depository Receipts. On November 8, 2019, the Company filed the registration statement, form F-3, with the U.S. Securities and Exchange Commission (SEC) for the follow on offering in the United States of its American Depositary Shares (ADS) representing shares of ordinary shares. The registration statement for listing its ADSs in the Nasdaq Global Market was declared effective by the SEC on November 8, 2019, and the Company held the follow on offering of its ADSs on December 3, 2019. The actual units of ADSs for this offering were 5,893,206, and each ADS represents five of ASLAN Cayman’s ordinary shares, which in total represents 29,466,030 ordinary shares. The offering price per ADS was $2.5, equivalent to a price per ordinary share of NT$15.24. The payment of this fundraising was fully collected as of December 6, 2019, and the record date for this capital increase was December 6, 2019.
b.
Capital surplus
December 31
2017
2018
2019
Arising from issuance of new share capital
$
78,384,290
$
105,143,362
$
108,800,191
Arising from employee share options
5,898,391
6,316,310
6,274,591
Changes in percentage of ownership interests in subsidiary
—
—
1,376,349
Equity component of long-term debt (Note 14)
—
—
44,579
$
84,282,681
$
111,459,672
$
116,495,710
c.
Retained earnings and dividends policy Under the ASLAN Cayman’s Articles of Incorporation, ASLAN Cayman may declare dividends by ordinary resolution of ASLAN Cayman’s board of directors, but no dividends shall exceed the amount recommended by the directors of ASLAN Cayman. ASLAN Cayman may set aside out of the funds legally available for distribution, for equalizing dividends or for any other purpose to which those funds may be properly applied, either employed in the business of ASLAN Cayman or invested in such investments as the directors of ASLAN Cayman may from time to time think fit. The accumulated deficits for 2017 and 2018 approved in the shareholders’ meetings on June 15, 2018 and June 20, 2019, respectively, were as follows:
For the Year Ended December 31
2017
2018
Accumulated deficits at the beginning of the year
$
(50,391,283
)
$
(90,283,261
)
Net loss for the year
(39,891,978
)
(42,185,597
)
Accumulated deficits at the end of the year
$
(90,283,261
)
$
(132,468,858
) The accumulated deficits for 2019 which had been proposed by ASLAN Cayman’s board of directors on March 18, 2020 were as follows:
For the Year Ended December 31
2019
Accumulated deficits at the beginning of the year
$
(132,468,858
)
Net loss for the year
(47,015,967
)
Accumulated deficits at the end of the year
$
(179,484,825
) The accumulated deficits for 2019 are subject to the resolution of the shareholders’ meeting to be held on June 22, 2020.
d.
Others reserves items Unrealized gain (loss) on financial assets at fair value through other comprehensive income:
For the Years Ended December 31
2018
2019
Balance at January 1
$
—
$
—
Unrealized loss
Equity instruments
—
(55,084
)
Balance at December 31
$
—
$
(55,084
)
e.
Non-controlling interests
For the Year Ended December 31
2018
2019
Balance at January 1
$
—
$
—
Share in profit for the year
—
(49,570
)
Proceeds from non-controlling interest
2,500,000
Adjustments relating to changes in capital surplus of associates accounted for using the equity method
—
(1,376,349
)
Balance at December 31
$
—
$
1,074,081</t>
  </si>
  <si>
    <t>License Agreements</t>
  </si>
  <si>
    <t>Disclosure Of Transactions Between Related Parties [Abstract]</t>
  </si>
  <si>
    <t>17.
LICENSE AGREEMENTS Array Biopharma On January 3, 2018, the Company entered into a new license agreement with Array pursuant to which the Company obtained an exclusive, worldwide license to develop, manufacture and commercialize Array’s pan-HER inhibitor, ARRY-543 (which the Company refers to as ASLAN001 or varlitinib varlitinib Under the new license agreement, the Company agreed to use commercially reasonable efforts to obtain approval by the U.S. FDA or the applicable health regulatory authority and commercialize varlitinib In consideration of the rights granted under the agreement, the Company made an initial upfront payment to Array of $12 million in January 2018 and an additional payment $11 million in June 2018, respectively, that were capitalized as a separately acquired intangible asset. In addition, the Company will be required to pay up to $30 million if certain development milestones are achieved, $20 million if certain regulatory milestones are achieved, and up to $55 million if certain commercial milestones are achieved. The Company is also required to pay Array tiered royalties in the low tens on net sales of varlitinib varlitinib varlitinib If the Company undergoes a change in control during a defined period following execution of the new license agreement, Array will also be entitled to receive a low to mid single-digit percentage of the proceeds resulting from the change in control. Unless earlier terminated, the agreement will continue on a country-by-country basis until the expiration of the respective royalty obligations in such country. Upon such expiration in such country, Array will grant to the Company a perpetual, royalty-free, non-terminable, non-revocable, non-exclusive license to exploit certain know-how in connection with the development, manufacturing and/or commercialization of varlitinib Bristol-Myers Squibb The Company entered into a license agreement with Bristol-Myers Squibb in 2011, and the Company received exclusive rights to develop and commercialize BMS-777607 (which the Company refers to as ASLAN002) in China, Australia, Korea, Taiwan and other selected Asian countries, without upfront payments. Bristol-Myers Squibb retains the exclusive rights in the rest of the world. Under the license agreement, the Company would fund and develop ASLAN002 through proof of concept under a development plan that would initially target gastric cancer and lung cancer. After the Company completed the phase 1 clinical trial, Bristol-Myers Squibb licensed the exclusive rights from the Company to further the development and commercialization of ASLAN002 worldwide. Under the terms of the license agreement, the Company has received an upfront payment of $10 million in 2016. The Company is eligible to receive additional payments upon Bristol-Myers Squibb’s achievement of development and regulatory milestones in the future. Furthermore, the Company is eligible to receive royalty payments on future worldwide sales generated by Bristol-Myers Squibb. Bristol-Myers Squibb also purchased the related research materials, supplies, research documentation and clinical trial results that are used for further developing ASLAN002 from the Company in the amount of $1,294,034 which was delivered in 2016. As Bristol-Myers Squibb assumes the responsibility for all development and commercialization activities and expenses, and the Company currently has no further obligations under the license agreement. Accordingly, the Company recognized the upfront payment from out-licensing and other payment from the sale of research materials, supplies, research documentation and clinical trial results, totaling $11,294,034, in revenue for the year ended December 31, 2016. Almirall In 2012, the Company originally entered into a global licensing agreement with Almirall to develop DHODH inhibitor, LAS186323, which the Company refers to as ASLAN003, for rheumatoid arthritis (excluding any topical formulation), without upfront payments. Under the license agreement, the Company agreed to fund and develop ASLAN003 to the end of Phase 2 through a development program conducted in the Asia-Pacific region. The original license agreement was replaced by a new agreement, executed in December 2015 and amended in March 2018, granting an exclusive, worldwide license to develop, manufacture and commercialize ASLAN003 products for all human diseases with primary focus on oncology diseases, excluding topically-administered products embodying the compound for keratinocyte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CSL The Company entered into a global license agreement with CSL Limited (“CSL”), in May 2014, to develop the anti-IL13 receptor monoclonal antibody, CSL334 (which the Company refers to as ASLAN004) and antigen binding fragments thereof, for the treatment, diagnosis or prevention of diseases or conditions in humans, without upfront payments. This license agreement was amended in May 31, 2019, pursuant to which the Company obtained an exclusive, worldwide license to certain intellectual property owned or licensed by CSL, including patents and know-how, to develop, manufacture for clinical trials and commercialize ASLAN004 for the treatment, diagnosis or prevention of diseases or conditions in humans. The Company’s development under such agreement is currently focused on the treatment of respiratory and inflammatory conditions, and in particular, atopic dermatitis. Under the amended agreement, the Company is generally obligated to use diligent efforts to develop ASLAN004 products in accordance with the development plan, to obtain marketing approvals for ASLAN004 products worldwide and to commercialize ASLAN004 products, either by itself or through sublicensees. In consideration of the rights granted to the Company under the amended agreement, the Company will make a first payment of $30 million to CSL upon commencement of a Phase 3 clinical trial of ASLAN004. The Company will also be required to pay up to an aggregate of $95 million to CSL if certain regulatory milestones are achieved and as of December 31, 2019, milestone has not been met, up to an aggregate of $655 million if certain sales milestones are achieved and tiered royalties on net sales of ASLAN004 products ranging between a mid-single digit percentage and 10%. Hyundai Pharm Co., Ltd. In October 2015, the Company entered into a license agreement with Hyundai Pharm Co., Ltd. (“Hyundai”). Under the terms of the license agreement, the Company granted Hyundai options to acquire the rights to use its intellectual property to develop and commercialize varlitinib In February 2019, the Company made a payment of $325,000 to Hyundai in order to buy back the rights to commercialize varlitinib Exploit Technologies Pte Ltd. (“ETPL”)/P53 Laboratory The Company entered into a licensing agreement with ETPL, in August 2016, to license Intellectual Property (IP) arising from a research collaboration with ETPL’s P53 Laboratory. The IP focuses on generation of novel immuno-oncology antibodies targeting recepteur d’origine nantais In August 2016, the Company and ETPL’s P53 Laboratory entered into a three-year research collaboration agreement. Under the terms of the agreement, the Company will be responsible for the design of innovative clinical development programs, in collaboration with P53 Laboratory, which will continue to be responsible for the preclinical development of the antibody assets. The agreement reacting to the research collaboration with ETPL’s P53 Laboratory was terminated with effect from 3 rd Nanyang Technological University / DotBio Pte. Ltd The Company entered into a licensing and research collaboration agreement with Nanyang Technological University (NTU) in October 2016, for the development of modybodies against three targets of the Company’s choice. The agreement expired in April 2018, but the Company retained continuing rights: a half share ownership in the resulting IP, together with an exclusive option to obtain global rights to develop and commercialize the modybodies, with such option exercisable until October 2018. In July 2018, the technology for modybodies was separated from NTU and licensed to a new company, DotBio Pte. Ltd. In exchange for the Company’s giving up its residual rights and options in respect to the technology, the Company received 599,445 shares of DotBio Pte. Ltd. equivalent to SG$255,000 ($187,244) (see Note 8), together with 599,445 units of warrant to subscribe for the same number of shares at a subscription price of $0.32 which was the same value per share as applied to other new investors in this round (see Note 7); in addition, the Company also retained a right of first refusal to take an exclusive license for any modybodies produced by DotBio Pte. Ltd. that are based on the work generated from the collaborative agreement between NTU and the Company. However, as the right of first refusal did not limit DotBio Pte. Ltd.’s ability to direct the use of the asset, or to obtain substantially all the remaining benefits from the asset, this would not prevent DotBio Pte. Ltd. from obtaining control of the asset. Accordingly, the Company recognized the non-cash gain arising from the derecognition and recorded it as other income of $187,244 for the year ended December 31, 2019, because it was not a good or service that was an output of the Company’s ordinary activities. BioGenetics Co., Ltd. In February 2019, the Company entered into a licensing agreement with BioGenetics to grant exclusive rights to commercialize varlitinib varlitinib In March 2019, the Company entered into another licensing agreement with BioGenetics to grant exclusive rights to commercialize ASLAN003 in South Korea in exchange for an upfront payment of $1 million and up to $8 million in sales and development milestone payments. The Company is also eligible to receive tiered double digit royalties on net sales from the high-teens to the mid-twenties range. The Company has no other performance obligation in addition to the license, and BioGenetics will be responsible for obtaining initial and all subsequent regulatory approvals of ASLAN003 in South Korea. Since the Company has no other performance obligation in addition to the license, the Company recognized the upfront payment as revenue in March 2019. Under the in-license agreement to develop ASLAN003 with Almirall, Almirall is eligible to receive a payment of 10% (ten per cent) of the proceeds from the out-licensing of ASLAN003. The related cost of revenue in the amount of $82,259 payment to Almirall was recognized as operating costs accordingly.</t>
  </si>
  <si>
    <t>Loss Before Income Tax</t>
  </si>
  <si>
    <t>Profit Loss [Abstract]</t>
  </si>
  <si>
    <t>18.
LOSS BEFORE INCOME TAX
a.
Other operating income and expenses
For the Year Ended December 31
2017
2018
2019
Impairment loss recognized on intangible assets (Note 12)
$
—
$
—
$
(23,073,400
)
b.
Other gains and losses
For the Year Ended December 31
2017
2018
2019
Net foreign exchange (losses) gains
$
(667,130
)
$
95,894
$
(135,413
)
Loss on disposal of property, plant and equipment
(31,298
)
—
(74,195
)
Loss on lease modification
—
—
(64,287
)
Fair value changes of financial assets mandatorily classified as at FVTPL
—
60,004
(46,985
)
Others
(263
)
57,345
(6,678
)
$
(698,691
)
$
213,243
$
(327,558
)
c.
Finance costs
For the Year Ended December 31
2017
2018
2019
Interest on government loans
$
416,698
$
441,474
$
435,684
Other interest expenses
—
50,430
374,376
Interest on loans from shareholders
—
—
55,515
Interest on lease liabilities
—
—
36,037
$
416,698
$
491,904
$
901,612
d.
Depreciation and amortization
For the Year Ended December 31
2017
2018
2019
Right-of-use assets
$
—
$
—
$
267,948
Property, plant and equipment
200,918
235,410
173,056
Computer software
9,058
6,355
4,347
$
209,976
$
241,765
$
445,351
All depreciation and amortization expenses were recognized as general and administrative expenses for the years ended December 31, 2017, 2018 and 2019.
e.
Employee benefits expense
For the Year Ended December 31
2017
2018
2019
Short-term benefits
$
7,062,311
$
8,002,069
$
5,628,025
Post-employment benefits (Note 15)
329,455
424,157
325,059
Share-based payments (Note 21)
Equity-settled
769,595
451,060
42,511
Cash-settled
357,000
838,677
1,272
Total employee benefits expense
$
8,518,361
$
9,715,963
$
5,996,867
Employee benefits expense by function
General and administrative expenses
$
4,664,285
$
6,294,470
$
4,210,477
Research and development expenses
3,854,076
3,421,493
1,786,390
$
8,518,361
$
9,715,963
$
5,996,867
f.
Employees’ compensation and remuneration of directors Under the ASLAN Cayman’s Articles of Incorporation, ASLAN Cayman shall accrue employees’ compensation and remuneration of directors at the rates of no less than 0.1% and no higher than 1%, respectively, of profit before income tax, net of employees’ compensation and remuneration of directors. ASLAN Cayman had accumulated deficits for the years ended December 31, 2017, 2018 and 2019; therefore, no compensation for employees and remuneration of directors was accrued.</t>
  </si>
  <si>
    <t>Income Taxes</t>
  </si>
  <si>
    <t>Income Tax [Abstract]</t>
  </si>
  <si>
    <t>19.
INCOME TAXES Income Tax Recognized in Profit or Loss
For the Year Ended December 31
2017
2018
2019
Current tax
In respect of the current period
$
—
$
—
$
462,713
Adjustments for prior periods
—
14,439
(54,711
)
$
—
$
14,439
$
408,002
A reconciliation of accounting profit and income tax expense was as follows:
For the Year Ended December 31
2017
2018
2019
Loss before income tax
$
(39,891,978
)
$
(42,171,158
)
$
(46,657,534
)
Income tax benefit calculated at the statutory rate
$
(6,781,636
)
$
(7,169,097
)
$
(7,931,781
)
Nondeductible expenses in determining taxable income
4,288,090
112,263
4,115,850
Tax credits for research and development expenditures
(2,224,348
)
(2,312,251
)
(2,474,280
)
Unrecognized loss carryforward
4,519,942
9,261,996
5,980,036
Effect of different tax rates of group entities operating in other jurisdictions
197,952
107,089
322,888
Withholding tax
—
—
450,000
Adjustments for prior years’ tax
—
14,439
(54,711
)
Income tax expense recognized in profit or loss
$
—
$
14,439
$
408,002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and Jaguahr Therapeutics Pte. Ltd., incorporated in Singapore, are subject to the statutory corporate income tax rate of 17%. In connection with the licensing agreements with BioGenetics in February and March 2019, the Company collected upfront payments totaled $3,000,000 from BioGenetics in total, which was subject to withholding taxes of 15% in compliance with local regulations in South Korea. The Company therefore recognized income tax expense at an amount of $450,000. Except for the above, ASLAN Pharmaceuticals Pte. Ltd. and Jaguahr Therapeutics Pte. Ltd. have no taxable income for the years ended December 31, 2018 and 2019, and therefore, no other provision for income tax is required.
c.
Taiwan ASLAN Pharmaceuticals Taiwan Limited, incorporated in Taiwan. The Income Tax Act in the ROC was amended in 2018, and the corporate income tax rate was adjusted from 17% to 20%. In addition, the rate of the corporate surtax applicable to the 2018 unappropriated earnings will be reduced from 10% to 5%. The income tax returns through 2017 have been assessed by the tax authorities.
d.
Australia ASLAN Pharmaceuticals Australia Pty Ltd., incorporated in Australia, is subject to the statutory corporate income tax of 30%. ASLAN Pharmaceuticals Australia Pty Ltd. has no taxable income for the years ended December 31, 2017, 2018 and 2019, and therefore, no provision for income tax is required. A tax incentive was obtained from the Australian government on August 23, 2019 for $79,710 due to research and development activities carried out in Australia.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years ended December 31, 2017, 2018 and 2019, and therefore, no provision for income tax is required.
f.
China ASLAN Pharmaceuticals (Shanghai) Co. Ltd., incorporated in China, is subject to the statutory corporate income tax rate of 25%. ASLAN Pharmaceuticals (Shanghai) Co. Ltd. has no taxable income for the years ended December 31, 2017, 2018 and 2019, and therefore, no provision for income tax is required.
g.
United States of America ASLAN Pharmaceuticals (USA) Inc., incorporated in Delaware, USA in October 2018, is subject to the statutory federal income tax rate of 21% and state income tax rate of 8.7%. ASLAN Pharmaceuticals (USA) Inc. has no taxable income for the year ended December 31, 2019, and therefore, no provision for income tax is required.</t>
  </si>
  <si>
    <t>Loss Per Share</t>
  </si>
  <si>
    <t>Earnings Per Share [Abstract]</t>
  </si>
  <si>
    <t>20.
LOSS PER SHARE
For the Year Ended December 31
2017
2018
2019
Basic and diluted loss per share
$
(0.32
)
$
(0.28
)
$
(0.29
) The loss and weighted-average number of ordinary shares outstanding used in the computation of loss per share are as follows:
For the Year Ended December 31
2017
2018
2019
Loss used in the computation of basic and diluted loss per share
$
(39,891,978
)
$
(42,185,597
)
$
(47,015,967
)
Weighted-average number of ordinary shares in the computation of basic loss per share
124,424,960
149,739,242
162,392,602
If the outstanding employee share options issued by ASLAN Cayman are converted to ordinary shares, they are anti-dilutive and excluded from the computation of diluted earnings per share. Potential ordinary shares arising from the aforementioned anti-dilutive outstanding employee share options are 7,224,123, 6,664,244 and 10,367,441 shares for the years end 2017, 2018 and 2019, respectively.</t>
  </si>
  <si>
    <t>Share-Based Payment Arrangements</t>
  </si>
  <si>
    <t>Disclosure Of Terms And Conditions Of Sharebased Payment Arrangement [Abstract]</t>
  </si>
  <si>
    <t xml:space="preserve">21. SHARE-BASED PAYMENT ARRANGEMENTS Employee Share Option Plan Under the Company’s employee share option plan, qualified employees of the Company were granted 661,000 options in July 2010, 910,000 options in July 2011, 669,750 options in July 2012, 619,250 options in July 2013, 680,625 options in July 2014, 2,477,336 options in July 2015, 1,032,250 options in July 2016 and 825,833 options in September 2017. Each option entitles the holder to subscribe for one ordinary share of the Company. The options granted are valid for 10 years and exercisable at certain percentages once they have vested. No performance conditions were attached to the plan. The Company has no legal constructive obligation to repurchase or settle the options in cash. The board of directors of the Company, as of July 26, 2016, resolved to double the number of shares underlying each outstanding award granted previously to reflect the subdivision ratio of the share split made in connection with the corporate restructuring of May 27, 2016. The exercise price for each award previously granted was correspondingly adjusted by a decrease of 50%. The modification did not cause any incremental adjustments to the fair value of the granted awards. As of December 31, 2019, there are 13,841,879 ordinary shares issuable on the exercise of share options outstanding under the Company’s equity incentive plans. Information on employee share options granted from July 2010 to 2016 is as follows:
For the Year Ended December 31
2017
2018
2019
Number of Options
Weighted- average Exercise Price
Number of Options
Weighted- average Exercise Price
Number of Options
Weighted- average Exercise Price
Balance at January 1
6,958,461
$
1.42
6,887,523
$
1.41
6,822,523
$
1.41
Options forfeited
(70,938
)
1.95
(5,000
)
2.13
(32,167
)
2.26
Options exercised
—
—
(60,000
)
0.80
(120,000
)
0.20
Balance at December 31
6,887,523
1.41
6,822,523
1.41
6,670,356
1.43
Options exercisable, end of period
5,825,816
1.30
6,595,294
1.38
6,670,356
1.43
Weighted-average fair value of options granted
$
—
$
—
$
—
Information on employee share options granted in September 2017 is as follows:
For the Year Ended December 31
2018
2019
Number of Options
Weighted- average Exercise Price
Number of Options
Weighted- average Exercise Price
Balance at January 1
755,833
$
1.28
698,167
$
1.28
Options forfeited
(57,666
)
1.28
(197,000
)
1.28
Balance at December 31
698,167
1.28
501,167
1.28
Options exercisable, end of period
—
—
501,167
1.28
Weighted-average fair value of options granted
$
—
$
—
Information on outstanding options as of December 31, 2019 is as follows:
July 2010
July 2011
July 2012
July 2013
July 2014
July 2015
July 2017
September 2018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0.5
$0.20-$0.80
1.5
$
0.80
2.5
$0.80-$1.36
3.5
$
1.36
4.5
$1.36-$1.88
5.5
$
2.26
6.5
$
1.28
7.7
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
0.80
$
0.80
$
1.25
$
1.36
$
1.36
$
1.88
$
2.26
$
1.28
Exercise price
$0.20-$0.80
$0.20-$0.80
$
0.80
$0.80-$1.36
$
1.36
$1.36-$1.88
$
2.26
$
1.28
Expected volatility
59.16
%
54.26%-54.44%
52.25
%
50.58
%
50.86
%
36.37
%
39.34
%
38.33
%
Expected life (years)
10
10
10
10
10
10
10
10
Expected dividend yield
—
—
—
—
—
—
—
—
Risk-free interest rate
2.954
%
2.96%-3.22%
1.61
%
2.5
%
2.58
%
2.43
%
1.46
%
1.1027
% Expected volatility was based on the average annualized historical share price volatility of comparable companies before the grant date. Compensation costs recognized for the years ended December 31, 2017, 2018 and 2019 were $769,595, $451,060 and $42,511, respectively. Long Term Incentive Plan On August 23, 2017 , July 30, 2018 and July 26, 2019 the Company’s board of directors approved the 2017 , 2018 and 2019 Senior Management Team (SMT) Long Term Incentive Plans (the “2017 LTIP” , “2018 LTIP” and “2019 LTIP” , and collectively, the “LTIPs”), respectively, which outlines awards that may be granted to qualified employees of the Company. These plans are applicable to the SMT of the Company and are used for long-term retention of key management. The LTIPs are each valid for ten years, and grantees of the bonus entitlement units can exercise their rights once they have vested. The Company shall pay the intrinsic value of the units awarded to the employees at the date of exercise of their awards, if redeemed by an employee. As of December 31, 2019, the Company has granted 1,566,000 bonus entitlement units under the 2017 LTIP. Of which, 1,462,000 units granted in 2017, will vest in thirds each year after the first, second, and third anniversary of the award and 104,000 units granted in 2018, will vest in halves each year after the second and third anniversary of the award. The value of the 2017 LTIP award is measured based on the quoted share price. On July 30, 2018, the board of directors approved the modification of the 2018 LTIP which retrospectively changes the share price Taiwan share price to ADS price at a 5:1 conversion ratio. The LTIP are consider cash-settled awards and are measured at fair value. The change in fair value from the modification was insignificant and was recognized immediately in profit or loss. The Company’s 2017 LTIP is described as follows:
For the Year Ended December 31
2018
2019
Balance at January 1
1,462,000
1,479,334
Awards granted
104,000
—
Awards forfeited
(86,666
)
(319,333
)
Balance at December 31
1,479,334
1,160,001
Balance exercisable, end of period
400,667
815,000
As of December 31, 2019, there are 241,142 bonus entitlement units which have been granted under the 2018 LTIP by the Company. For the 241,142 units under the 2018 LTIP, they will vest in thirds each year after the first, second, and third anniversary of the award. The Company’s 2018 LTIP is described as follows:
For the Year Ended December 31
2018
2019
Balance at January 1
—
241,142
Awards granted
241,142
—
Awards forfeited
—
(73,053
)
Balance at December 31
241,142
168,089
Balance exercisable, end of period
—
56,030
As of December 31, 2019, there are 491,020 bonus entitlement units which have been granted under the 2019 LTIP by the Company. For the 491,020 units under the 2019 LTIP, they will vest in thirds each year after the first, second, and third anniversary of the award. All of the 2019 LTIP granted bonus entitlement units remained outstanding as of December 31, 2019. The Company’s 2019 LTIP is described as follows:
For the Year Ended December 31, 2019
Balance at January 1
—
Awards granted
491,020
Balance at December 31
491,020
Balance exercisable, end of period
—
Each bonus entitlement unit grants the holders of the LTIPs a conditional right to receive an amount of cash equal to the per-unit fair market value of the Company’s ordinary shares and ADSs, respectively, on the settlement date. The LTIPs qualify as cash-settled share-based payment transactions. The Company recognizes the liabilities in respect of its obligations under the LTIPs, which are measured based on the Company’s quoted market price of its ADSs at the reporting date, and takes into account the extent to which the services have been rendered to date. Regarding the Company’s 2017, 2018 and 2019 LTIPs, the respective quoted fair value of the awards on the grant date was NT$33.45 (or $1.10) , $7.90 and $2.92, based on the Taiwan share price on August 23, 2017 , the closing price per ADS on July 30, 2018 and the closing price per ADS on July 30, 2019, respectively. The quoted fair value on the reporting date is based on the closing price per ADS of $3.60 and $2.03 as of December 31, 2018 and December 31, 2019, respectively. The Company recognized total expenses of $838,677 and $1,272 in respect of the LTIPs for the years ended December 31, 2018 and 2019, respectively. As of December 31, 2018 and 2019, the Company recognized compensation liabilities of $669,042 and $755,787 as current (classified as other payables), respectively, and $289,613 and $184,870 as non-current, respectively. </t>
  </si>
  <si>
    <t>Equity Transactions with Non-controlling Interests</t>
  </si>
  <si>
    <t>Disclosure Of Equity Transactions With Non Controlling Interests [Abstract]</t>
  </si>
  <si>
    <t>22. EQUITY TRANSACTIONS WITH NON-CONTROLLING INTERESTS On October 15, 2019, the subsidiary, Jaguahr Therapeutics Pte. Ltd., issued new shares to raise more capital, and the Company did not participate in the capital increase of this round, reducing its continuing interest from 100% to 55%. The above transaction were accounted for as equity transactions, since the Company did not cease to have control over the subsidiary.
For the Year Ended December 31 2019
Cash consideration received
$
2,500,000
The proportionate share of the carrying amount of the net assets of the subsidiary transferred from non-controlling interests
(1,123,651
)
Difference recognized from equity transaction
$
1,376,349
For the Year Ended December 31 2019
Line item adjusted for equity transaction
Capital surplus - changes in percentage of ownership interests in subsidiary
$
1,376,349</t>
  </si>
  <si>
    <t>Changes in Liabilities Arising from Financing Activities</t>
  </si>
  <si>
    <t>Changes In Liabilities Arising From Financing Activities [Abstract]</t>
  </si>
  <si>
    <t>23.
CHANGES IN LIABILITIES ARISING FROM FINANCING ACTIVITIES For the year ended December 31, 2019
Non-cash Changes
Opening Balance
Financing Cash Flows
New Finance Leases
Other Changes
Closing Balance
Lease liabilities
$
323,850
$
(243,265
)
$
882,670
$
(207,877
)
$
755,378</t>
  </si>
  <si>
    <t>Capital Management</t>
  </si>
  <si>
    <t>Disclosure Of Capital Management [Abstract]</t>
  </si>
  <si>
    <t>24 .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In order to maintain or balance the overall capital structure, the Company may adjust the amounts of long-term borrowings, or the issuance of new shares capital or other equity instruments. As of December 31, 2019, there were no changes in the Company’s capital management policy, and the Company is not subject to any externally imposed capital requirements.</t>
  </si>
  <si>
    <t>Financial Instruments</t>
  </si>
  <si>
    <t>Disclosure Of Financial Instruments [Abstract]</t>
  </si>
  <si>
    <t xml:space="preserve">25 .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liability, either directly (i.e., as prices) or indirectly (i.e., derived from prices); and 3) Level 3 inputs are unobservable inputs for an asset or liability. December 31, 2018
Level 1
Level 2
Level 3
Total
Financial assets at FVTPL
Derivative financial assets
$
—
$
—
$
60,004
$
60,004
Financial assets at FVTOCI
Investments in equity instruments at FVTOCI of unlisted companies
$
—
$
187,244
$
—
$
187,244
December 31, 2019
Level 1
Level 2
Level 3
Total
Financial assets at FVTPL
Derivative financial assets
$
—
$
—
$
68,256
$
68,256
Financial assets at FVTOCI
Investments in equity instruments at FVTOCI of unlisted companies
$
—
$
—
$
132,160
$
132,160
Financial liabilities at FVTPL
Derivative financial liabilities
$
—
$
$
262,350
$
262,350
There were no transfers between Levels 1 and 2 in the current and prior periods.
2)
Reconciliation of Level 3 fair value measurements of financial assets For financial assets measured at Level 3, there is no other reconciliation item for the year ended December 31, 2019, except for the change in fair value that is recognized in the consolidated statements of comprehensive income and the transfers into Level 3 Transfers between Level 2 and Level 3 occur when an investment’s recent investment becomes more than twelve months old, with the price being deemed unobservable. For the year ended December 31, 2019, transfers of this nature amounted to $187,244.
3)
Valuation techniques and inputs applied for Level 2 fair value measurement The fair values of unlisted equity investments are measured on the basis of the prices of recent investment by third parties with the consideration of other factors that market participants would take into account.
4)
Valuation techniques and inputs applied for Level 3 fair value measurement
a)
The fair values of warrants are determined using option pricing models where the significant unobservable input is historical volatility. An increase in the historical volatility used in isolation would result in an increase in the fair value. As of December 31, 2018 and 2019, respectively, the historical volatility used were 42.33% and 41.87%.
b)
The fair values of non-listed foreign equity investments were Level 3 fair value assets, and determined using the market approach by reference the Price-to-Book ratios (P/B ratios) of peer companies that traded in active market. At December 31, 2019, the Company used significant unobservable inputs, including discount for lack of marketability of 10%, and discounts for lack of control of 10%. At December 31, 2019, assuming all other inputs remain equal, if discount for lack of marketability increases by 1%, the fair value would decrease by $1,652; if discount for lack of control increases by 1%, the fair value would decrease by $1,652.
c)
The fair value of derivative financial instrument with warrants and convertibility right are determined using binomial evaluation method with discount rate 13.19% to 14.12% assessing by market bond yield curve and risk-free rate premium. As of December 31, 2019, the historical volatility used was 92.6% during the past 1 year.
c.
Categories of financial instruments
December 31
2017
2018
2019
Financial assets
Financial assets at FVTPL
Mandatorily classified as at FVTPL
$
—
$
60,004
$
68,256
Loans and receivables (1)
50,734,158
—
—
Financial assets at amortized cost (2)
—
29,080,981
22,311,107
Financial assets at FVTOCI
Equity instruments
—
187,244
132,160
Financial liabilities
Financial liabilities at FVTPL
Designated as at FVTPL
—
—
262,350
Financial liabilities at amortized cost (3)
15,463,286
21,304,150
21,963,089
1)
The balances include loans and receivables measured at amortized cost, which comprise cash and cash equivalents and refundable deposits.
2)
The balances included financial assets at amortized cost, which comprise of cash and cash equivalents and refundable deposits.
3)
The balances include financial liabilities at amortized cost, which comprise of trade payables, partial other payables and long-term borrowings.
d .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18
Foreign Currencies
Exchange Rate
Carrying Amount
Financial assets
Monetary items
SGD
$
2,297,231
0.7335
$
1,685,019
Financial liabilities
Monetary items
SGD
13,515,737
0.7335
9,914,437
December 31, 2019
Foreign Currencies
Exchange Rate
Carrying Amount
Financial assets
Monetary items
SGD
$
2,538,168
0.7431
$
1,886,160
GBP
999,471
1.3187
1,318,000
Financial liabilities
Monetary items
SGD
15,126,578
0.7431
11,240,843
Sensitivity analysis The Company is mainly exposed to the Singapore Dollar and Great British Pound. The following table details the Company’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loss where the US dollar strengthens 5% against the relevant currency. For a 5% weakening of the US dollar against the relevant currency, there would be an equal and opposite impact on pre-tax loss, and the balances below would be negative.
For the Year Ended December 31
2017
2018
2019
Profit or loss*
SGD
$
(417,443
)
$
(411,471
)
$
(467,734
)
GBP
—
—
65,900
*
This is mainly attributable to the exposure to outstanding deposits in banks and loans in foreign currency at the end of the reporting period.
b)
Interest rate risk The Company is exposed to interest rate risk because entities in the Company borrowed funds at both fixed and floating interest rates. The risk is managed by the Company by maintaining an appropriate mix of fixed and floating rate borrowing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basis point increase or decrease is used when reporting interest rate risk internally to key management personnel and represents management’s assessment of the reasonably possible change in interest rates. If interest rates had been 100 basis points higher/lower and all other variables were held constant, the Company’s pre-tax loss for the years ended December 31, 2017, 2018 and 2019 would have decreased/increased by $96,795, $99,144 and $151,896, respectivel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s, domestic follow-on offering of ordinary shares offering, venture debt and shareholder loans. The Company may also use other means of financing such as out licensing to generate revenue and cash. Management believes that it currently has plans and opportunities in place which will allow to fund and meet its operating expenses and capital expenditure requirements and meet its obligations for at least the next twelve months from December 31, 2019. However, the future viability of the Company depends on its ability to raise additional capital to finance its operations. </t>
  </si>
  <si>
    <t>Transactions with Related Parties</t>
  </si>
  <si>
    <t>2 6 .
TRANSACTIONS WITH RELATED PARTIES Balances and transactions between the Company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JANK Howden Pty Ltd
Related party in substance
Others
Key Management Personnel
b.
Loans from related parties
December 31
Related Party Category/Name
2018
2019
Related party in substance / JANK Howden Pty Ltd
$
—
$
502,205
Key Management Personnel / Others
—
50,221
$
—
$
552,426
Interest payable
December 31
Related Party Category/Name
2018
2019
Related party in substance / JANK Howden Pty Ltd
$
—
$
12,500
Key Management Personnel / Others
—
1,250
$
—
$
13,750
Interest expense
For the Year Ended December 31
Related Party Category/Name
2018
2019
Related party in substance / JANK Howden Pty Ltd
$
—
$
12,337
Key Management Personnel / Others
—
1,234
$
—
$
13,571
The loans from the related parties are unsecured.
c.
Compensation of Key Management Personnel
For the Year Ended December 31
2017
2018
2019
Short-term employee benefits
$
3,203,745
$
2,833,520
$
2,918,180
Post-employment benefits
125,237
140,474
105,449
Share-based payments
801,701
791,310
29,176
$
4,130,683
$
3,765,304
$
3,052,805
The remuneration of directors and key executives was determined by the remuneration committee based on the performance of individuals and market trends.</t>
  </si>
  <si>
    <t>Segment Information</t>
  </si>
  <si>
    <t>Disclosure Of Operating Segments [Abstract]</t>
  </si>
  <si>
    <t>27 .
SEGMENT INFORMATION The Company’s chief operating decision maker, the chief executive officer, reviews the Company’s consolidated results when making decisions about the allocation of resources and when assessing performance of the Company as a whole, and therefore, the Company has only one reportable segment. The Company does not distinguish between markets or segments for the purpose of internal reporting. The basis of information reported to the chief operating decision maker is the same as the Company’s consolidated financial statements. As the Company’s long-lived assets are substantially located in and derived from Asia, no geographical segments are presented. The Company’s revenue from its major products and services.
For the Year Ended December 31
2017
2018
2019
Out-licensing
$
—
$
—
$
3,000,000
For the year ended December 31, 2019, there was revenue generated from out-licensing of commercialization rights in South Korea to Biogenetics for varlitinib</t>
  </si>
  <si>
    <t>Summary of Significant Accounting Policies (Policies)</t>
  </si>
  <si>
    <t>Statement of compliance</t>
  </si>
  <si>
    <t>a.
Statement of compliance The accompanying consolidated financial statements have been prepared in conformity with IFRSs issued by the IASB.</t>
  </si>
  <si>
    <t>Basis of preparation</t>
  </si>
  <si>
    <t>b.
Basis of preparation The consolidated financial statements have been prepared on the historical cost basis except for financial instruments and trade payable arising from cash-settled share-based payment arrangements which are measured at fair value.</t>
  </si>
  <si>
    <t>Classification of current and non-current assets and liabilities</t>
  </si>
  <si>
    <t>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t>
  </si>
  <si>
    <t>Basis of consolidation</t>
  </si>
  <si>
    <t>d.
Basis of consolidation The consolidated financial statements include the financial statements of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See Note 9 for detailed information on subsidiaries (including percentages of ownership and main businesses).</t>
  </si>
  <si>
    <t>Foreign currencies</t>
  </si>
  <si>
    <t>e.
Foreign currencies The reporting currency of the Company is the U.S. dollar. The functional currency of the majority of the Company’s entities is the U.S. dollar.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t>
  </si>
  <si>
    <t>Property, plant and equipment</t>
  </si>
  <si>
    <t>f.
Property, plant and equipment Property, plant and equipment are stated at cost, less recognized accumulated depreciation and accumulated impairment loss. Depreciation is recognized using the straight-line method. Each significant part is depreciated separately. The estimated useful lives, residual values and depreciation methods are reviewed at the end of each reporting period, with the effect of any changes in estimates accounted for on a prospective basis. Any gain or loss arising on the disposal or retirement of an item of property, plant and equipment is determined as the difference between the sales proceeds and the carrying amount of the respective asset and is recognized in profit or loss.</t>
  </si>
  <si>
    <t>Intangible assets</t>
  </si>
  <si>
    <t>g.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On derecognition of an intangible asset, the difference between the net disposal proceeds and the carrying amount of the asset is recognized in profit or loss.</t>
  </si>
  <si>
    <t>Impairment of tangible and intangible assets</t>
  </si>
  <si>
    <t>h.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t>
  </si>
  <si>
    <t>Financial instruments</t>
  </si>
  <si>
    <t>i.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TOCI).
i.
Financial assets at FVTPL Derivative financial assets are classified as at FVTPL when such a financial asset is mandatorily classified as at FVTPL. Financial assets at FVTPL are subsequently measured at fair value, with any gains or losses arising on remeasurement recognized in other gains or losses. Fair value is determined in the manner described in Note 25.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Before 2018, on derecognition of a financial asset in its entirety, the difference between the asset’s carrying amount and the sum of the consideration received and receivable and the cumulative gain or loss which had been recognized in other comprehensive income is recognized in profit or loss. Starting from 2018,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5.
b)
Derecognition of financial liabilities The difference between the carrying amount of a financial liability derecognized and the consideration paid, including any non-cash assets transferred or liabilities assumed, is recognized in profit or los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Any embedded derivative liability is bifurcated and measured at fair value.
5)
Derivative financial instruments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t>
  </si>
  <si>
    <t>Revenue recognition</t>
  </si>
  <si>
    <t>j.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5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z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t>
  </si>
  <si>
    <t>k.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t>
  </si>
  <si>
    <t>Leasing</t>
  </si>
  <si>
    <t>l.
Leasing 2019 At the inception of a contract, the Company assesses whether the contract is, or contains, a lease. The Company a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at or before the commencement date.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Company uses the incremental borrowing rate. Subsequently, lease liabilities are measured at amortized cost using the effective interest method, with interest expense recognized over the lease terms. When there is a change in a lease term,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Company shall account for a lease modification as a separate lease. For a lease modification that is not accounted for as a separate lease, at the effective date of the lease modification, the Company shall remeasure the lease liability by discounting the revised lease payments using a revised discount rate. The Company shall account for the remeasurement of the lease liability by decreasing the carrying amount of the right-of-use asset to reflect the partial or full termination of the lease for lease modifications that decrease the scope of the lease, shall recognize in profit or loss any gain or loss relating to the partial or full termination of the lease, and shall make a corresponding adjustment to the right-of-use asset for all other lease modification. 2018 Leases are classified as finance leases whenever the terms of a lease transfer substantially all the risks and rewards of ownership to the lessee. All other leases are classified as operating leases. The Company as lessee Operating lease payments are recognized as expenses on a straight-line basis over the lease term.</t>
  </si>
  <si>
    <t>Retirement benefits</t>
  </si>
  <si>
    <t>m.
Retirement benefits Payments to defined contribution retirement benefit plans are recognized as expenses when employees have rendered services entitling them to the contributions.</t>
  </si>
  <si>
    <t>Share-based payment arrangements</t>
  </si>
  <si>
    <t>n.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employee share options”.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t>
  </si>
  <si>
    <t>Taxation</t>
  </si>
  <si>
    <t>o.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t>
  </si>
  <si>
    <t>Application of New Amended and Revised Standards and Interpretations (Tables)</t>
  </si>
  <si>
    <t>Schedule of Diffrence Between Lease Liablilites Recognized And Operating Lease Commitments Disclosed</t>
  </si>
  <si>
    <t>The weighted average lessee’s incremental borrowing rate applied to lease liabilities recognized on January 1, 2019 is 6%. The difference between the (i) lease liabilities recognized and (ii) operating lease commitments disclosed under IAS 17 on December 31, 2018 is explained as follows:
The future minimum lease payments of non-cancellable operating lease commitments on December 31, 2018
$
599,393
Less: Recognition exemption for short-term leases
(261,622
)
Less: Recognition exemption for leases of low-value assets
(1,097
)
Undiscounted amounts on January 1, 2019
$
336,674
Discounted amounts using the incremental borrowing rate on January 1, 2019
$
323,850
Lease liabilities recognized on January 1, 2019
$
323,850</t>
  </si>
  <si>
    <t>Schedule of Anticipated Impact On Assets and Liabilities</t>
  </si>
  <si>
    <t>The impact on assets, liabilities and equity as of January 1, 2019 from the initial application of IFRS 16 is set out as follows:
Carrying Amount as of January 1, 2019
Adjustments Arising from Initial Application
Adjusted Carrying Amount as of January 1, 2019
Total effect on assets (right-of-use assets)
$
—
$
323,850
$
323,850
Lease liabilities - current
$
—
$
219,039
$
219,039
Lease liabilities - non-current
$
—
104,811
$
104,811
Total effect on liabilities
$
323,850</t>
  </si>
  <si>
    <t>Of the new, amended and revised standards and interpretations (collectively the “New IFRSs”) that have been issued but are not yet effective, the Company has not applied the following.
New, Amended or Revised Standards and Interpretations
Effective Date Announced by IASB (Note 1)
Amendments to IFRS 3 “Definition of a Business”
January 1, 2020 (Note 2)
Amendments to IFRS 9, IAS 39 and IFRS 7 “Interest Rate Benchmark Reform”
January 1, 2020
Amendments to IFRS 10 and IAS 28 “Sale or Contribution of Assets between An Investor and Its Associate or Joint Venture”
To be determined by IASB
IFRS 17 “Insurance Contracts”
January 1, 2021
Amendments to IAS 1 “Classification of Liabilities as Current or Non-Current”
January 1, 2022
Amendments to IAS 1 and IAS 8 “Definition of Material”
January 1, 2020 (Note 3)</t>
  </si>
  <si>
    <t>Cash and Cash Equivalents (Tables)</t>
  </si>
  <si>
    <t>Summary of Cash and Cash Equivalents</t>
  </si>
  <si>
    <t>December 31
2018
2019
Cash on hand
$
2,318
$
1,723
Deposits in banks
28,906,583
22,201,308
$
28,908,901
$
22,203,031</t>
  </si>
  <si>
    <t>Summary of Market Rate Intervals of Time Deposits</t>
  </si>
  <si>
    <t>The market rate intervals of time deposits at the end of the reporting period were as follows:
December 31
2018
2019
Fixed deposits
2.57
%
—</t>
  </si>
  <si>
    <t>Financial Instruments at Fair Value Through Profit or Loss (Tables)</t>
  </si>
  <si>
    <t>Summary of Financial Instruments at Fair Value Through Profit or Loss</t>
  </si>
  <si>
    <t>December 31
2018
2019
Financial assets at fair value through profit or loss (FVTPL) - Non-current
Financial assets mandatorily classified as at FVTPL
Derivative financial assets – warrants (a)
$
60,004
$
13,019
Derivative financial assets - pre-redemption right (b)
—
55,237
$
60,004
$
68,256
Financial liabilities at fair value through profit or loss (FVTPL) - Non-current
Financial liabilities designated as at FVTPL (c)
Derivative financial liabilities - conversion right
$
—
$
262,350
a.
In July 2018, the Company acquired warrants to subscribe for ordinary shares of DotBio Pte. Ltd., as detailed in Note 17 (under the heading of “Nanyang Technological University”).
b.
On October 25, 2019, the Company entered into a loan facility agreement with warrants and was entitled to repay at any time prior to expiry of the term, as detailed in Note 14 (under the heading of “October / November 2019 Loan Facility”).
c.
On September 30, 2019, the Company entered into a convertible loan facility, as detailed in Note 14 (under the heading of “Convertible Loan Facility”).</t>
  </si>
  <si>
    <t>Financial Assets at Fair Value Through Other Comprehensive Income (Tables)</t>
  </si>
  <si>
    <t>Summary of Financial Assets at Fair Value Through Other Comprehensive Income</t>
  </si>
  <si>
    <t>December 31
2018
2019
Non-current
Investments in equity instruments at FVTOCI
Foreign unlisted ordinary shares
$
187,244
$
132,160</t>
  </si>
  <si>
    <t>Subsidiaries (Tables)</t>
  </si>
  <si>
    <t>Summary of Subsidiaries Included in Consolidated Financial Statements</t>
  </si>
  <si>
    <t>a.
Subsidiaries included in the consolidated financial statements
Proportion of Ownership (%)
December 31
Investor
Investee
Nature of Activities
2018
2019
Remark
ASLAN Pharmaceuticals Limited
ASLAN Pharmaceuticals Pte. Ltd.
Investment holding
100
%
100
%
ASLAN Pharmaceuticals Pte. Ltd.
ASLAN Pharmaceuticals Taiwan Limited
New drug research and development
100
%
100
%
ASLAN Pharmaceuticals Pte. Ltd.
ASLAN Pharmaceuticals Australia Pty Ltd
New drug research and development
100
%
100
%
ASLAN Pharmaceuticals Pte. Ltd.
ASLAN Pharmaceuticals Hong Kong Limited
New drug research and development
100
%
100
%
ASLAN Pharmaceuticals Hong Kong Limited
ASLAN Pharmaceuticals (Shanghai) Co. Ltd.
New drug research and development
100
%
100
%
ASLAN Pharmaceuticals Pte. Ltd.
ASLAN Pharmaceuticals (USA) Inc.
New drug research and development
100
%
100
%
ASLAN Pharmaceuticals Pte. Ltd.
Jaguahr Therapeutics Pte. Ltd.
New drug research and development
—
55
%
1
Remarks:
1)
Jaguahr Therapeutics Pte. Ltd. is a subsidiary that has material non-controlling interests. On October 15, 2019 the Company established a joint venture with Bukwang Pharmaceutical Co., Ltd., a leading research and development focused Korean pharmaceutical company, to develop antagonists of the aryl hydrocarbon receptor (AhR). The joint venture company, in which the Company currently owns a controlling stake, is called Jaguahr Therapeutics Pte. Ltd.</t>
  </si>
  <si>
    <t>Summary of Subsidiaries That Have Material Non-controlling Interests</t>
  </si>
  <si>
    <t>a.
Details of subsidiaries that have material non-controlling interests
Proportion of Ownership and Voting Rights Held by Non-controlling Interests
December 31
Name of Subsidiary
Principal Place of Business
2019
Jaguahr Therapeutics Pte. Ltd.
Singapore
45%
Profit (Loss) Allocated to Non-controlling Interests
Accumulated Non-
For the Year Ended
controlling Interests
December 31
December 31
Name of Subsidiary
2019
2019
Jaguahr Therapeutics Pte. Ltd.
$
(49,570
)
$
1,074,081</t>
  </si>
  <si>
    <t>Summary of Financial Information Before Intragroup Eliminations</t>
  </si>
  <si>
    <t>The summarized Jaguahr Therapeutics Pte. Ltd. financial information below represents amounts before intragroup eliminations.
December 31
2019
Current assets
$
2,463,003
Non-current assets
—
Current liabilities
(76,155
)
Non-current liabilities
—
Equity
$
2,386,848
Equity attributable to:
Stockholders of the Company
$
1,312,767
Non-controlling interests
1,074,081
$
2,386,848
For the Year Ended December 31
2019
Revenue
$
—
Loss for the year
$
(113,923
)
Other comprehensive income (loss) for the year
—
Total comprehensive loss for the year
$
(113,923
)
Loss attributable to:
Stockholders of the Company
$
(64,353
)
Non-controlling interests
(49,570
)
$
(113,923
)
Total comprehensive loss attributable to:
Stockholders of the Company
$
(64,353
)
Non-controlling interests
(49,570
)
$
(113,923
)
Net cash inflow/(outflow) from:
Operating activities
$
(1,355,768
)
Investing activities
—
Financing activities
2,500,771
Net cash inflow
$
1,145,003</t>
  </si>
  <si>
    <t>Property, Plant and Equipment (Tables)</t>
  </si>
  <si>
    <t>Summary of Carrying Amount of Each Class of Property Plant and Equipment</t>
  </si>
  <si>
    <t>The carrying amounts of each class of property, plant and equipment were as follows:
December 31
2018
2019
Office equipment
$
98,820
$
31,105
Other equipment
11,052
1,938
Leasehold improvements
178,546
5,290
$
288,418
$
38,333</t>
  </si>
  <si>
    <t>Summary of Cost and Accumulated Depreciation of Property Plant and Equipment</t>
  </si>
  <si>
    <t>For the year ended December 31, 2018
Office Equipment
Other Equipment
Leasehold Improvements
Total
Cost
Balance at January 1, 2018
$
211,302
$
35,153
$
474,504
$
720,959
Additions
65,633
1,027
13,602
80,262
Balance at December 31, 2018
$
276,935
$
36,180
$
488,106
$
801,221
Accumulated depreciation
Balance at January 1, 2018
$
115,436
$
14,344
$
147,613
$
277,393
Depreciation expenses
62,679
10,784
161,947
235,410
Balance at December 31, 2018
$
178,115
$
25,128
$
309,560
$
512,803
Carrying amounts at December 31, 2018, net
$
98,820
$
11,052
$
178,546
$
288,418
For the year ended December 31, 2019
Office Equipment
Other Equipment
Leasehold Improvements
Total
Cost
Balance at January 1, 2019
$
276,935
$
36,180
$
488,106
$
801,221
Additions
2,992
—
—
2,992
Disposals
(68,612
)
(889
)
(219,733
)
(289,234
)
Balance at December 31, 2019
$
211,315
$
35,291
$
268,373
$
514,979
Accumulated depreciation
Balance at January 1, 2019
$
178,115
$
25,128
$
309,560
$
512,803
Depreciation expenses
52,388
8,742
111,926
173,056
Disposals
(50,293
)
(517
)
(158,403
)
(209,213
)
Balance at December 31, 2019
$
180,210
$
33,353
$
263,083
$
476,646
Carrying amounts at December 31, 2019, net
$
31,105
$
1,938
$
5,290
$
38,333</t>
  </si>
  <si>
    <t>Lease Arrangements (Tables)</t>
  </si>
  <si>
    <t>Right-of-use assets</t>
  </si>
  <si>
    <t xml:space="preserve">a.
Right-of-use assets - 2019
December 31, 2019
Carrying amounts
Buildings
$
727,866
For the Year Ended December 31 2019
Additions to right-of-use assets
$
882,670
Depreciation charge for right-of-use assets
Buildings
(267,948
) </t>
  </si>
  <si>
    <t>Lease liabilities</t>
  </si>
  <si>
    <t>b.
Lease liabilities - 2019
December 31, 2019
Carrying amounts
Current
$
264,543
Non-current
490,835
$
755,378
Discount rate for lease liabilities was as follows:
December 31, 2019
Buildings
6%</t>
  </si>
  <si>
    <t>Other lease information</t>
  </si>
  <si>
    <t>d.
Other lease information 2019
For the Year Ended December 31, 2019
Expenses relating to short-term leases
$
251,549
Expenses relating to low-value asset leases
$
7,385
Total cash outflow for leases
$
538,236</t>
  </si>
  <si>
    <t>Summary of lease commitments</t>
  </si>
  <si>
    <t>All lease commitments with lease terms commencing after the balance sheet dates are as follows:
December 31, 2019
Lease commitments
$
67,935</t>
  </si>
  <si>
    <t>Schedule of Future Minimum Lease Payments of Non - Cancellable Operating Lease Commitments</t>
  </si>
  <si>
    <t>The future minimum lease payments of non-cancellable operating lease commitments are as follows:
December 31, 2018
Not later than 1 year
$
493,534
Later than 1 year and not later than 5 years
105,859
$
599,393</t>
  </si>
  <si>
    <t>Intangible Assets (Tables)</t>
  </si>
  <si>
    <t>Summary of Carrying Amounts of Each Class of Intangible Assets</t>
  </si>
  <si>
    <t>The carrying amounts of each class of intangible assets were as follows:
December 31
2018
2019
Licenses
$
23,073,400
$
—
Computer software
7,192
2,845
$
23,080,592
$
2,845
For the year ended December 31, 2018
Licenses
Computer Software
Total
Cost
Balance at January 1, 2018
$
73,400
$
40,175
$
113,575
Additions
23,000,000
2,895
23,002,895
Balance at December 31, 2018
$
23,073,400
$
43,070
$
23,116,470
Accumulated amortization
Balance at January 1, 2018
$
—
$
29,523
$
29,523
Amortization expenses
—
6,355
6,355
Balance at December 31, 2018
$
—
$
35,878
$
35,878
Carrying amounts at December 31, 2018, net
$
23,073,400
$
7,192
$
23,080,592
For the year ended December 31, 2019
Licenses
Computer Software
Total
Cost
Balance at January 1, 2019
$
23,073,400
$
43,070
$
23,116,470
Additions
—
—
—
Balance at December 31, 2019
$
23,073,400
$
43,070
$
23,116,470
Accumulated amortization
Balance at January 1, 2019
$
—
$
35,878
$
35,878
Amortization expenses
—
4,347
4,347
Impairment losses recognized
23,073,400
—
23,073,400
Balance at December 31, 2019
$
23,073,400
$
40,225
$
23,113,625
Carrying amounts at December 31, 2019, net
$
—
$
2,845
$
2,845</t>
  </si>
  <si>
    <t>Other Payables (Tables)</t>
  </si>
  <si>
    <t>Schedule of Other Payables</t>
  </si>
  <si>
    <t>December 31
2018
2019
Payables for salaries and bonuses
$
1,153,048
$
1,037,213
Payables for professional fees
680,708
923,726
Payables for cash-settled share-based payment transactions (Note 21)
669,042
755,787
Interest payables
50,430
392,970
Others
129,433
137,146
$
2,682,661
$
3,246,842</t>
  </si>
  <si>
    <t>Long-Term Borrowings (Tables)</t>
  </si>
  <si>
    <t>Summary of Loans</t>
  </si>
  <si>
    <t xml:space="preserve">December 31
2018
2019
Unsecured borrowings
Loans from government
$
7,266,315
$
7,361,124
Other long-term borrowings
4,060,357
4,813,176
Interest payables
2,648,122
3,183,507
Loans from shareholders
—
1,707,498
$
13,974,794
$
17,065,305
Unsecured borrowings from related parties
Loans from related parties
$
—
$
552,426
Interest payables
—
13,750
$
—
$
566,176
a.
Loans from government On April 27, 2011, the Singapore Economic Development Board (EDB) awarded the Company a repayable grant (the “Grant”) not exceeding SGD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As of December 31, 2018 and 2019, the amounts of the funds disbursed to the Company plus accrued interest were $9,914,437 and $10,485,464, respectively.
b.
Other long-term borrowings CSL Finance Pty Ltd.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and is payable on a quarterly basis. Mandatory prepayment of the loan is required upon a successful product launch occurring before maturity of the loan. As of December 31, 2018 and 2019, the aggregate carrying amount including principal and accrued interest outstanding under CSL Loan Facility were $4,110,787 and $4,453,327, respectively. Convertible Loan Facility On September 30, 2019, the Company entered into a loan facility with Bukwang Pharmaceutical Co., Ltd., for an amount of $1.0 million (the “September 2019 Loan Facility”). The September 2019 Loan Facility has a two-year term with a 10% interest rate per annum, commencing upon the date the Company draws down on such facility. The Company has the option to repay the amounts owed at any time, subject to certain conditions. The lender will have the right to convert, at their option, any outstanding principal amount plus accrued and unpaid interest under the loan into that number of the Company’s newly issued ADSs calculated by dividing (a) such outstanding principal amount and accrued and unpaid interest under the loan by (b) 90% of the volume-weighted average price of the Company’s ADSs on the date of the conversion notice. Each ADS represents five ordinary shares of the Company. The ability to convert is subject to certain conditions, including that the Company’s ordinary shares will have been delisted from the TPEx, and expires at the expiry of the term of the loan. In October 2019, we drew down on $1.0 million under the Convertible Loan Facility. October / November 2019 Loan Facility On October 25, 2019, the Company entered into a loan facility with certain existing stockholders/directors, or affiliates thereof, and on November 11 2019 we entered into a related loan facility with the affiliate of another existing stockholder, for an aggregate amount of $2.25 million (collectively, the “October/November 2019 Loan Facility”). The October/November 2019 Loan Facility has a two-year term with a 10% interest rate per annum, commencing upon the date the Company draws down the facility, which must be drawn down in full. The Company has the option to repay not less than $1.0 million of the amounts owed under the October/November 2019 Loan Facilities at any time, subject to certain conditions. In the event that the Company in a single re-financing transaction raises more than ten times the aggregate loan amount prior to expiry of the term, the Company will be obligated to repay any unpaid portion of the principal amount and accrued interest thereunder within 30 days of the receipt of the proceeds from such re-financing transaction. The October/November 2019 Loan Facility provides that, during the time that any amount is outstanding thereunder, the Company will not (i) incur any finance debt which is secured by a security interest or conferring repayment rights which rank in priority over those of the lenders, or (ii) carry out or implement any merger, consolidation, reorganization (other than the solvent reorganization of the Company), recapitalization, reincorporation, share dividend or other changes in the capital structure of the Company which may have a material adverse effect on the rights of the lenders, in each case except with the prior written consent of the lenders. In addition, upon an event of default (as defined in the October/November 2019 Loan Facility), the lenders may declare the principal amounts then outstanding and all interest thereon accrued and unpaid to be immediately due and payable to the lenders. In October 2019, we drew down on $1.95 million under the loan facilities. In connection with this initial draw down, we issued warrants to purchase 483,448 ADSs (representing 2,417,240 ordinary shares) to certain of the lenders, at an exercise price of $2.02 per ADS. In November 2019, we drew down on the remaining $0.3 million under the loan facilities. In connection with the second draw down, we have committed to issue warrants to purchase 74,377 ADSs (representing 371,885 ordinary shares) to the lender at an exercise price of $2.02 per ADS. As of December 31, 2019, the aggregate carrying amount including principal and accrued interest outstanding under the Convertible Loan Facility and the October/November 2019 Loan Facility was $3,085,660. </t>
  </si>
  <si>
    <t>Equity (Tables)</t>
  </si>
  <si>
    <t>Schedule of Ordinary Shares</t>
  </si>
  <si>
    <t>a.
Ordinary shares
December 31
2017
2018
2019
Number of shares authorized
200,000,000
500,000,000
500,000,000
Amount of shares authorized (NT$ thousand)
$
2,000,000
$
5,000,000
$
5,000,000
Number of shares issued and fully paid
130,128,940
160,248,940
189,954,970
Amount of shares issued and fully paid
$
41,514,016
$
51,627,219
$
61,366,844</t>
  </si>
  <si>
    <t>Schedule of Capital Surplus</t>
  </si>
  <si>
    <t>b.
Capital surplus
December 31
2017
2018
2019
Arising from issuance of new share capital
$
78,384,290
$
105,143,362
$
108,800,191
Arising from employee share options
5,898,391
6,316,310
6,274,591
Changes in percentage of ownership interests in subsidiary
—
—
1,376,349
Equity component of long-term debt (Note 14)
—
—
44,579
$
84,282,681
$
111,459,672
$
116,495,710</t>
  </si>
  <si>
    <t>Schedule of Accumulated Deficits</t>
  </si>
  <si>
    <t>The accumulated deficits for 2017 and 2018 approved in the shareholders’ meetings on June 15, 2018 and June 20, 2019, respectively, were as follows:
For the Year Ended December 31
2017
2018
Accumulated deficits at the beginning of the year
$
(50,391,283
)
$
(90,283,261
)
Net loss for the year
(39,891,978
)
(42,185,597
)
Accumulated deficits at the end of the year
$
(90,283,261
)
$
(132,468,858
) The accumulated deficits for 2019 which had been proposed by ASLAN Cayman’s board of directors on March 18, 2020 were as follows:
For the Year Ended December 31
2019
Accumulated deficits at the beginning of the year
$
(132,468,858
)
Net loss for the year
(47,015,967
)
Accumulated deficits at the end of the year
$
(179,484,825
)</t>
  </si>
  <si>
    <t>Disclosure and Detailed Information of Other Equity Items</t>
  </si>
  <si>
    <t>d.
Others reserves items Unrealized gain (loss) on financial assets at fair value through other comprehensive income:
For the Years Ended December 31
2018
2019
Balance at January 1
$
—
$
—
Unrealized loss
Equity instruments
—
(55,084
)
Balance at December 31
$
—
$
(55,084
)</t>
  </si>
  <si>
    <t>Schedule of Non-controlling Interests</t>
  </si>
  <si>
    <t>e.
Non-controlling interests
For the Year Ended December 31
2018
2019
Balance at January 1
$
—
$
—
Share in profit for the year
—
(49,570
)
Proceeds from non-controlling interest
2,500,000
Adjustments relating to changes in capital surplus of associates accounted for using the equity method
—
(1,376,349
)
Balance at December 31
$
—
$
1,074,081</t>
  </si>
  <si>
    <t>Loss Before Income Tax (Tables)</t>
  </si>
  <si>
    <t>Summary of Other Operating Income and Expenses</t>
  </si>
  <si>
    <t>a.
Other operating income and expenses
For the Year Ended December 31
2017
2018
2019
Impairment loss recognized on intangible assets (Note 12)
$
—
$
—
$
(23,073,400
)</t>
  </si>
  <si>
    <t>Schedule of Other Gains and Losses</t>
  </si>
  <si>
    <t>b.
Other gains and losses
For the Year Ended December 31
2017
2018
2019
Net foreign exchange (losses) gains
$
(667,130
)
$
95,894
$
(135,413
)
Loss on disposal of property, plant and equipment
(31,298
)
—
(74,195
)
Loss on lease modification
—
—
(64,287
)
Fair value changes of financial assets mandatorily classified as at FVTPL
—
60,004
(46,985
)
Others
(263
)
57,345
(6,678
)
$
(698,691
)
$
213,243
$
(327,558
)</t>
  </si>
  <si>
    <t>Summary of Finance costs</t>
  </si>
  <si>
    <t>c.
Finance costs
For the Year Ended December 31
2017
2018
2019
Interest on government loans
$
416,698
$
441,474
$
435,684
Other interest expenses
—
50,430
374,376
Interest on loans from shareholders
—
—
55,515
Interest on lease liabilities
—
—
36,037
$
416,698
$
491,904
$
901,612</t>
  </si>
  <si>
    <t>Schedule of Depreciation and Amortization</t>
  </si>
  <si>
    <t>d.
Depreciation and amortization
For the Year Ended December 31
2017
2018
2019
Right-of-use assets
$
—
$
—
$
267,948
Property, plant and equipment
200,918
235,410
173,056
Computer software
9,058
6,355
4,347
$
209,976
$
241,765
$
445,351</t>
  </si>
  <si>
    <t>Schedule of Employee Benefits Expense</t>
  </si>
  <si>
    <t>e.
Employee benefits expense
For the Year Ended December 31
2017
2018
2019
Short-term benefits
$
7,062,311
$
8,002,069
$
5,628,025
Post-employment benefits (Note 15)
329,455
424,157
325,059
Share-based payments (Note 21)
Equity-settled
769,595
451,060
42,511
Cash-settled
357,000
838,677
1,272
Total employee benefits expense
$
8,518,361
$
9,715,963
$
5,996,867
Employee benefits expense by function
General and administrative expenses
$
4,664,285
$
6,294,470
$
4,210,477
Research and development expenses
3,854,076
3,421,493
1,786,390
$
8,518,361
$
9,715,963
$
5,996,867</t>
  </si>
  <si>
    <t>Income Taxes (Tables)</t>
  </si>
  <si>
    <t>Summary of Income Tax Recognized in Profit or Loss</t>
  </si>
  <si>
    <t>Income Tax Recognized in Profit or Loss
For the Year Ended December 31
2017
2018
2019
Current tax
In respect of the current period
$
—
$
—
$
462,713
Adjustments for prior periods
—
14,439
(54,711
)
$
—
$
14,439
$
408,002</t>
  </si>
  <si>
    <t>Summary of Reconciliation of Accounting Profit and Income Tax Expense</t>
  </si>
  <si>
    <t>A reconciliation of accounting profit and income tax expense was as follows:
For the Year Ended December 31
2017
2018
2019
Loss before income tax
$
(39,891,978
)
$
(42,171,158
)
$
(46,657,534
)
Income tax benefit calculated at the statutory rate
$
(6,781,636
)
$
(7,169,097
)
$
(7,931,781
)
Nondeductible expenses in determining taxable income
4,288,090
112,263
4,115,850
Tax credits for research and development expenditures
(2,224,348
)
(2,312,251
)
(2,474,280
)
Unrecognized loss carryforward
4,519,942
9,261,996
5,980,036
Effect of different tax rates of group entities operating in other jurisdictions
197,952
107,089
322,888
Withholding tax
—
—
450,000
Adjustments for prior years’ tax
—
14,439
(54,711
)
Income tax expense recognized in profit or loss
$
—
$
14,439
$
408,002</t>
  </si>
  <si>
    <t>Loss Per Share (Tables)</t>
  </si>
  <si>
    <t>Summary of Earnings Per Share</t>
  </si>
  <si>
    <t>For the Year Ended December 31
2017
2018
2019
Basic and diluted loss per share
$
(0.32
)
$
(0.28
)
$
(0.29
)</t>
  </si>
  <si>
    <t>Summary of Loss and Weighted-Average Number of Ordinary Shares Outstanding</t>
  </si>
  <si>
    <t>The loss and weighted-average number of ordinary shares outstanding used in the computation of loss per share are as follows:
For the Year Ended December 31
2017
2018
2019
Loss used in the computation of basic and diluted loss per share
$
(39,891,978
)
$
(42,185,597
)
$
(47,015,967
)
Weighted-average number of ordinary shares in the computation of basic loss per share
124,424,960
149,739,242
162,392,602</t>
  </si>
  <si>
    <t>Share-Based Payment Arrangements (Tables)</t>
  </si>
  <si>
    <t>Summary of Employee Share Options</t>
  </si>
  <si>
    <t>Information on employee share options granted from July 2010 to 2016 is as follows:
For the Year Ended December 31
2017
2018
2019
Number of Options
Weighted- average Exercise Price
Number of Options
Weighted- average Exercise Price
Number of Options
Weighted- average Exercise Price
Balance at January 1
6,958,461
$
1.42
6,887,523
$
1.41
6,822,523
$
1.41
Options forfeited
(70,938
)
1.95
(5,000
)
2.13
(32,167
)
2.26
Options exercised
—
—
(60,000
)
0.80
(120,000
)
0.20
Balance at December 31
6,887,523
1.41
6,822,523
1.41
6,670,356
1.43
Options exercisable, end of period
5,825,816
1.30
6,595,294
1.38
6,670,356
1.43
Weighted-average fair value of options granted
$
—
$
—
$
—
Information on employee share options granted in September 2017 is as follows:
For the Year Ended December 31
2018
2019
Number of Options
Weighted- average Exercise Price
Number of Options
Weighted- average Exercise Price
Balance at January 1
755,833
$
1.28
698,167
$
1.28
Options forfeited
(57,666
)
1.28
(197,000
)
1.28
Balance at December 31
698,167
1.28
501,167
1.28
Options exercisable, end of period
—
—
501,167
1.28
Weighted-average fair value of options granted
$
—
$
—</t>
  </si>
  <si>
    <t>Summary of Outstanding Options</t>
  </si>
  <si>
    <t>Information on outstanding options as of December 31, 2019 is as follows:
July 2010
July 2011
July 2012
July 2013
July 2014
July 2015
July 2017
September 2018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0.5
$0.20-$0.80
1.5
$
0.80
2.5
$0.80-$1.36
3.5
$
1.36
4.5
$1.36-$1.88
5.5
$
2.26
6.5
$
1.28
7.7</t>
  </si>
  <si>
    <t>Summary of Options Granted Priced Using Binomial Option Pricing Model</t>
  </si>
  <si>
    <t>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
0.80
$
0.80
$
1.25
$
1.36
$
1.36
$
1.88
$
2.26
$
1.28
Exercise price
$0.20-$0.80
$0.20-$0.80
$
0.80
$0.80-$1.36
$
1.36
$1.36-$1.88
$
2.26
$
1.28
Expected volatility
59.16
%
54.26%-54.44%
52.25
%
50.58
%
50.86
%
36.37
%
39.34
%
38.33
%
Expected life (years)
10
10
10
10
10
10
10
10
Expected dividend yield
—
—
—
—
—
—
—
—
Risk-free interest rate
2.954
%
2.96%-3.22%
1.61
%
2.5
%
2.58
%
2.43
%
1.46
%
1.1027
%</t>
  </si>
  <si>
    <t>Summary of Long Term Incentive Plan</t>
  </si>
  <si>
    <t>The Company’s 2017 LTIP is described as follows:
For the Year Ended December 31
2018
2019
Balance at January 1
1,462,000
1,479,334
Awards granted
104,000
—
Awards forfeited
(86,666
)
(319,333
)
Balance at December 31
1,479,334
1,160,001
Balance exercisable, end of period
400,667
815,000
The Company’s 2018 LTIP is described as follows:
For the Year Ended December 31
2018
2019
Balance at January 1
—
241,142
Awards granted
241,142
—
Awards forfeited
—
(73,053
)
Balance at December 31
241,142
168,089
Balance exercisable, end of period
—
56,030
The Company’s 2019 LTIP is described as follows:
For the Year Ended December 31, 2019
Balance at January 1
—
Awards granted
491,020
Balance at December 31
491,020
Balance exercisable, end of period
—</t>
  </si>
  <si>
    <t>Equity Transactions with Non-controlling Interests (Tables)</t>
  </si>
  <si>
    <t>Summary of Differences Recognized from Equity Transactions</t>
  </si>
  <si>
    <t>The above transaction were accounted for as equity transactions, since the Company did not cease to have control over the subsidiary.
For the Year Ended December 31 2019
Cash consideration received
$
2,500,000
The proportionate share of the carrying amount of the net assets of the subsidiary transferred from non-controlling interests
(1,123,651
)
Difference recognized from equity transaction
$
1,376,349
For the Year Ended December 31 2019
Line item adjusted for equity transaction
Capital surplus - changes in percentage of ownership interests in subsidiary
$
1,376,349</t>
  </si>
  <si>
    <t>Changes in Liabilities Arising from Financing Activities (Tables)</t>
  </si>
  <si>
    <t>Schedule of Changes in Liabilities Arising from Financing Activities</t>
  </si>
  <si>
    <t>For the year ended December 31, 2019
Non-cash Changes
Opening Balance
Financing Cash Flows
New Finance Leases
Other Changes
Closing Balance
Lease liabilities
$
323,850
$
(243,265
)
$
882,670
$
(207,877
)
$
755,378</t>
  </si>
  <si>
    <t>Financial Instruments (Tables)</t>
  </si>
  <si>
    <t>Fair Value of Financial Instruments Measured at Fair Value on Recurring Basis</t>
  </si>
  <si>
    <t>December 31, 2018
Level 1
Level 2
Level 3
Total
Financial assets at FVTPL
Derivative financial assets
$
—
$
—
$
60,004
$
60,004
Financial assets at FVTOCI
Investments in equity instruments at FVTOCI of unlisted companies
$
—
$
187,244
$
—
$
187,244
December 31, 2019
Level 1
Level 2
Level 3
Total
Financial assets at FVTPL
Derivative financial assets
$
—
$
—
$
68,256
$
68,256
Financial assets at FVTOCI
Investments in equity instruments at FVTOCI of unlisted companies
$
—
$
—
$
132,160
$
132,160
Financial liabilities at FVTPL
Derivative financial liabilities
$
—
$
$
262,350
$
262,350</t>
  </si>
  <si>
    <t>Summary of Categories of Financial Instruments</t>
  </si>
  <si>
    <t>December 31
2017
2018
2019
Financial assets
Financial assets at FVTPL
Mandatorily classified as at FVTPL
$
—
$
60,004
$
68,256
Loans and receivables (1)
50,734,158
—
—
Financial assets at amortized cost (2)
—
29,080,981
22,311,107
Financial assets at FVTOCI
Equity instruments
—
187,244
132,160
Financial liabilities
Financial liabilities at FVTPL
Designated as at FVTPL
—
—
262,350
Financial liabilities at amortized cost (3)
15,463,286
21,304,150
21,963,089
1)
The balances include loans and receivables measured at amortized cost, which comprise cash and cash equivalents and refundable deposits.
2)
The balances included financial assets at amortized cost, which comprise of cash and cash equivalents and refundable deposits.
3)
The balances include financial liabilities at amortized cost, which comprise of trade payables, partial other payables and long-term borrowings.</t>
  </si>
  <si>
    <t>Summary of Significant Financial Assets and Liabilities Denominated in Foreign Currencies</t>
  </si>
  <si>
    <t>The Company’s significant financial assets and liabilities denominated in foreign currencies were as follows:
December 31, 2018
Foreign Currencies
Exchange Rate
Carrying Amount
Financial assets
Monetary items
SGD
$
2,297,231
0.7335
$
1,685,019
Financial liabilities
Monetary items
SGD
13,515,737
0.7335
9,914,437
December 31, 2019
Foreign Currencies
Exchange Rate
Carrying Amount
Financial assets
Monetary items
SGD
$
2,538,168
0.7431
$
1,886,160
GBP
999,471
1.3187
1,318,000
Financial liabilities
Monetary items
SGD
15,126,578
0.7431
11,240,843</t>
  </si>
  <si>
    <t>Sensitivity Analysis of Foreign Currency Risk</t>
  </si>
  <si>
    <t>For the Year Ended December 31
2017
2018
2019
Profit or loss*
SGD
$
(417,443
)
$
(411,471
)
$
(467,734
)
GBP
—
—
65,900</t>
  </si>
  <si>
    <t>Transactions with Related Parties (Tables)</t>
  </si>
  <si>
    <t>Disclosure of Transactions Between Group and Other Related Parties</t>
  </si>
  <si>
    <t>a.
Related party name and category
Related Party Name
Related Party Category
JANK Howden Pty Ltd
Related party in substance
Others
Key Management Personnel
b.
Loans from related parties
December 31
Related Party Category/Name
2018
2019
Related party in substance / JANK Howden Pty Ltd
$
—
$
502,205
Key Management Personnel / Others
—
50,221
$
—
$
552,426
Interest payable
December 31
Related Party Category/Name
2018
2019
Related party in substance / JANK Howden Pty Ltd
$
—
$
12,500
Key Management Personnel / Others
—
1,250
$
—
$
13,750
Interest expense
For the Year Ended December 31
Related Party Category/Name
2018
2019
Related party in substance / JANK Howden Pty Ltd
$
—
$
12,337
Key Management Personnel / Others
—
1,234
$
—
$
13,571</t>
  </si>
  <si>
    <t>Schedule of Key Management Personnel Compensation</t>
  </si>
  <si>
    <t>c.
Compensation of Key Management Personnel
For the Year Ended December 31
2017
2018
2019
Short-term employee benefits
$
3,203,745
$
2,833,520
$
2,918,180
Post-employment benefits
125,237
140,474
105,449
Share-based payments
801,701
791,310
29,176
$
4,130,683
$
3,765,304
$
3,052,805</t>
  </si>
  <si>
    <t>Segment Information (Tables)</t>
  </si>
  <si>
    <t>Revenue from Major Products and Services</t>
  </si>
  <si>
    <t>The Company’s revenue from its major products and services.
For the Year Ended December 31
2017
2018
2019
Out-licensing
$
—
$
—
$
3,000,000</t>
  </si>
  <si>
    <t>Application of New Amended and Revised Standards and Interpretations - Additional Information (Detail)</t>
  </si>
  <si>
    <t>Jan. 01, 2019</t>
  </si>
  <si>
    <t>Description Of Expected Impact Of Initial Application Of New Standards Or Interpretations [Abstract]</t>
  </si>
  <si>
    <t>Weighted average lessees incremental borrowing rate</t>
  </si>
  <si>
    <t>6.00%</t>
  </si>
  <si>
    <t>Application of New Amended and Revised Standards and Interpretations - Schedule of Diffrence Between Lease Liablilites Recognized And Operating Lease Commitments Disclosed under IAS 17 (Detail) - USD ($)</t>
  </si>
  <si>
    <t>The future minimum lease payments of non-cancellable operating lease commitments</t>
  </si>
  <si>
    <t>Less: Recognition exemption for short-term leases</t>
  </si>
  <si>
    <t>Less: Recognition exemption for leases of low-value assets</t>
  </si>
  <si>
    <t>Undiscounted amounts</t>
  </si>
  <si>
    <t>Discounted amounts using the incremental borrowing rate</t>
  </si>
  <si>
    <t>Lease liabilities recognized</t>
  </si>
  <si>
    <t>Application of New Amended and Revised Standards and Interpretations - Schedule of Anticipated Impact On Assets and Liabilities (Detail) - USD ($)</t>
  </si>
  <si>
    <t>Description Of Expected Impact Of Initial Application Of New Standards Or Interpretations [Line Items]</t>
  </si>
  <si>
    <t>Total effect on assets (right-of-use assets)</t>
  </si>
  <si>
    <t>Lease liabilities - non-current</t>
  </si>
  <si>
    <t>Adjusted</t>
  </si>
  <si>
    <t>Adjustments Arising from Initial Application</t>
  </si>
  <si>
    <t>Total effect on liabilities</t>
  </si>
  <si>
    <t>Application of New Amended and Revised Standards and Interpretations - Schedule of New Amended or Revised Standards and Interpretations (Detail)</t>
  </si>
  <si>
    <t>Amendments To IFRS 3</t>
  </si>
  <si>
    <t>New, Amended or Revised Standards and Interpretations</t>
  </si>
  <si>
    <t>Amendments to IFRS 3 “Definition of a Business”</t>
  </si>
  <si>
    <t>Effective Date Announced by IASB</t>
  </si>
  <si>
    <t>Jan. 1,
		2020</t>
  </si>
  <si>
    <t>Amendments to IFRS 9, IAS 39 and IFRS 7</t>
  </si>
  <si>
    <t>Amendments to IFRS 9, IAS 39 and IFRS 7 “Interest Rate Benchmark Reform”</t>
  </si>
  <si>
    <t>Amendments To IFRS 10 And IAS 28</t>
  </si>
  <si>
    <t>Amendments to IFRS 10 and IAS 28 “Sale or Contribution of Assets between An Investor and Its Associate or Joint Venture”</t>
  </si>
  <si>
    <t>To be determined by IASB</t>
  </si>
  <si>
    <t>IFRS 17</t>
  </si>
  <si>
    <t>IFRS 17 “Insurance Contracts”</t>
  </si>
  <si>
    <t>Jan. 1,
		2021</t>
  </si>
  <si>
    <t>Amendments To IAS 1</t>
  </si>
  <si>
    <t>Amendments to IAS 1 “Classification of Liabilities as Current or Non-Current”</t>
  </si>
  <si>
    <t>Jan. 1,
		2022</t>
  </si>
  <si>
    <t>Amendments To IAS 1 And IAS 8</t>
  </si>
  <si>
    <t>Amendments to IAS 1 and IAS 8 “Definition of Material”</t>
  </si>
  <si>
    <t>Summary of Significant Accounting Policies - Additional Information (Detail)</t>
  </si>
  <si>
    <t>Dec. 31, 2019USD ($)</t>
  </si>
  <si>
    <t>Impairment loss recognized for the asset or cash-generating unit</t>
  </si>
  <si>
    <t>Cash and Cash Equivalents - Summary of Cash and Cash Equivalents (Detail) - USD ($)</t>
  </si>
  <si>
    <t>Cash on hand</t>
  </si>
  <si>
    <t>Deposits in banks</t>
  </si>
  <si>
    <t>Cash</t>
  </si>
  <si>
    <t>Cash and Cash Equivalents - Summary of Market Rate Intervals of Time Deposits (Detail)</t>
  </si>
  <si>
    <t>Fixed deposits</t>
  </si>
  <si>
    <t>2.57%</t>
  </si>
  <si>
    <t>Financial Instruments at Fair Value Through Profit or Loss - Summary of Financial Instruments at Fair Value Through Profit or Loss (Detail) - USD ($)</t>
  </si>
  <si>
    <t>Financial assets at fair value through profit or loss (FVTPL) - Non-current</t>
  </si>
  <si>
    <t>Financial assets mandatorily classified as at FVTPL</t>
  </si>
  <si>
    <t>Financial liabilities at fair value through profit or loss (FVTPL) - Non-current</t>
  </si>
  <si>
    <t>Financial liabilities designated as at FVTPL</t>
  </si>
  <si>
    <t>Warrants</t>
  </si>
  <si>
    <t>Pre-redemption Right</t>
  </si>
  <si>
    <t>Financial Assets at Fair Value Through Other Comprehensive Income - Summary of Financial Assets at Fair Value Through Other Comprehensive Income (Detail) - USD ($)</t>
  </si>
  <si>
    <t>Investments in equity instruments at fair value through other comprehensive income</t>
  </si>
  <si>
    <t>Subsidiaries - Summary of Subsidiaries Included in Consolidated Financial Statements (Detail)</t>
  </si>
  <si>
    <t>ASLAN Pharmaceuticals Pte. Ltd</t>
  </si>
  <si>
    <t>Disclosure Of Significant Investments In Subsidiaries [Line Items]</t>
  </si>
  <si>
    <t>Name of Investor</t>
  </si>
  <si>
    <t>ASLAN Pharmaceuticals
 Limited</t>
  </si>
  <si>
    <t>Name of Investee</t>
  </si>
  <si>
    <t>ASLAN Pharmaceuticals Pte. Ltd.</t>
  </si>
  <si>
    <t>Nature of Activities</t>
  </si>
  <si>
    <t>Investment holding</t>
  </si>
  <si>
    <t>Proportion of Ownership (%)</t>
  </si>
  <si>
    <t>100.00%</t>
  </si>
  <si>
    <t>ASLAN Pharmaceuticals Taiwan Limited</t>
  </si>
  <si>
    <t>ASLAN Pharmaceuticals
 Pte. Ltd.</t>
  </si>
  <si>
    <t>New drug research and development</t>
  </si>
  <si>
    <t>ASLAN Pharmaceuticals Australia Pty Ltd</t>
  </si>
  <si>
    <t>ASLAN Pharmaceuticals Hong Kong Limited</t>
  </si>
  <si>
    <t>ASLAN Pharmaceuticals (Shanghai) Co. Ltd</t>
  </si>
  <si>
    <t>ASLAN Pharmaceuticals
 Hong Kong Limited</t>
  </si>
  <si>
    <t>ASLAN Pharmaceuticals (Shanghai) Co. Ltd.</t>
  </si>
  <si>
    <t>ASLAN Pharmaceuticals (USA) Inc</t>
  </si>
  <si>
    <t>ASLAN Pharmaceuticals (USA) Inc.</t>
  </si>
  <si>
    <t>Jaguahr Therapeutics Pte. Ltd</t>
  </si>
  <si>
    <t>Jaguahr Therapeutics Pte. Ltd.</t>
  </si>
  <si>
    <t>55.00%</t>
  </si>
  <si>
    <t>Subsidiaries - Summary of Subsidiaries That Have Material Non-controlling Interests (Detail)</t>
  </si>
  <si>
    <t>Profit (Loss) Allocated to Non-controlling Interests</t>
  </si>
  <si>
    <t>Accumulated Non-controlling Interests</t>
  </si>
  <si>
    <t>Name of Subsidiary</t>
  </si>
  <si>
    <t>Principal Place of Business</t>
  </si>
  <si>
    <t>Singapore</t>
  </si>
  <si>
    <t>Proportion of Ownership and Voting Rights Held by Non-controlling Interests</t>
  </si>
  <si>
    <t>45.00%</t>
  </si>
  <si>
    <t>Subsidiaries - Summary of Financial Information Before Intragroup Eliminations (Detail) - USD ($)</t>
  </si>
  <si>
    <t>Dec. 31, 2016</t>
  </si>
  <si>
    <t>Current assets</t>
  </si>
  <si>
    <t>Non-current assets</t>
  </si>
  <si>
    <t>Current liabilities</t>
  </si>
  <si>
    <t>Non-current liabilities</t>
  </si>
  <si>
    <t>Equity attributable to:</t>
  </si>
  <si>
    <t>Loss for the year</t>
  </si>
  <si>
    <t>Other comprehensive income (loss) for the year</t>
  </si>
  <si>
    <t>Loss attributable to:</t>
  </si>
  <si>
    <t>Total comprehensive loss attributable to:</t>
  </si>
  <si>
    <t>Net cash inflow/(outflow) from:</t>
  </si>
  <si>
    <t>Operating activities</t>
  </si>
  <si>
    <t>Investing activities</t>
  </si>
  <si>
    <t>Financing activities</t>
  </si>
  <si>
    <t>Property, Plant and Equipment - Summary of Carrying Amount of Each Class of Property Plant and Equipment (Detail) - USD ($)</t>
  </si>
  <si>
    <t>Disclosure Of Property Plant And Equipment [Line Items]</t>
  </si>
  <si>
    <t>Property Plant And Equipment</t>
  </si>
  <si>
    <t>Office Equipment</t>
  </si>
  <si>
    <t>Other Equipment</t>
  </si>
  <si>
    <t>Leasehold Improvements</t>
  </si>
  <si>
    <t>Property, Plant and Equipment - Summary of Cost and Accumulated Depreciation of Property Plant and Equipment (Detail) - USD ($)</t>
  </si>
  <si>
    <t>Beginning balance</t>
  </si>
  <si>
    <t>Ending balance</t>
  </si>
  <si>
    <t>Gross carrying amount</t>
  </si>
  <si>
    <t>Additions</t>
  </si>
  <si>
    <t>Disposals</t>
  </si>
  <si>
    <t>Accumulated depreciation, amortisation and impairment</t>
  </si>
  <si>
    <t>Office Equipment | Gross carrying amount</t>
  </si>
  <si>
    <t>Office Equipment | Accumulated depreciation, amortisation and impairment</t>
  </si>
  <si>
    <t>Other Equipment | Gross carrying amount</t>
  </si>
  <si>
    <t>Other Equipment | Accumulated depreciation, amortisation and impairment</t>
  </si>
  <si>
    <t>Leasehold Improvements | Gross carrying amount</t>
  </si>
  <si>
    <t>Leasehold Improvements | Accumulated depreciation, amortisation and impairment</t>
  </si>
  <si>
    <t>Property, Plant and Equipment - Additional Information (Detail)</t>
  </si>
  <si>
    <t>Useful lives</t>
  </si>
  <si>
    <t>3 years</t>
  </si>
  <si>
    <t>Lease Arrangements - Right of Use Assets - Carrying Amounts and Depreciation Charge (Detail)</t>
  </si>
  <si>
    <t>Disclosure of quantitative information about right-of-use assets [line items]</t>
  </si>
  <si>
    <t>Carrying amounts</t>
  </si>
  <si>
    <t>Additions to right-of-use assets</t>
  </si>
  <si>
    <t>Buildings</t>
  </si>
  <si>
    <t>Depreciation charge for right-of-use assets</t>
  </si>
  <si>
    <t>Lease Arrangements - Lease Liabilities - Carrying Amounts and Discount Rate (Detail) - USD ($)</t>
  </si>
  <si>
    <t>Disclosure Of Finance Lease And Operating Lease By Lessee [Line Items]</t>
  </si>
  <si>
    <t>Current</t>
  </si>
  <si>
    <t>Non-current</t>
  </si>
  <si>
    <t>Discount rate</t>
  </si>
  <si>
    <t>Lease Arrangements - Additional Information (Detail) - Buildings</t>
  </si>
  <si>
    <t>Operating leases lease term</t>
  </si>
  <si>
    <t>Increase Decrease In Lease Liabilities</t>
  </si>
  <si>
    <t>Lease Arrangements - Other Lease Information (Detail)</t>
  </si>
  <si>
    <t>Disclosure Of Finance Lease And Operating Lease By Lessee [Abstract]</t>
  </si>
  <si>
    <t>Expenses relating to short-term leases</t>
  </si>
  <si>
    <t>Expenses relating to low-value asset leases</t>
  </si>
  <si>
    <t>Total cash outflow for leases</t>
  </si>
  <si>
    <t>Lease Arrangements - Summary of Lease Commitments (Detail)</t>
  </si>
  <si>
    <t>Lease commitments</t>
  </si>
  <si>
    <t>Lease Arrangements - Schedule of Future Minimum Lease Payments of Non - Cancellable Operating Lease Commitments (Detail)</t>
  </si>
  <si>
    <t>Dec. 31, 2018USD ($)</t>
  </si>
  <si>
    <t>Not Later than One Year</t>
  </si>
  <si>
    <t>Later than One Year and not Later than Five Years</t>
  </si>
  <si>
    <t>Intangible Assets - Summary of Carrying Amounts of Each Class of Intangible Assets (Detail) - USD ($)</t>
  </si>
  <si>
    <t>Disclosure Of Intangible Assets [Line Items]</t>
  </si>
  <si>
    <t>Licenses</t>
  </si>
  <si>
    <t>Computer Software</t>
  </si>
  <si>
    <t>Intangible Assets - Summary of Cost and Accumulated Amortization of Intangible Assets (Detail) - USD ($)</t>
  </si>
  <si>
    <t>Nov. 11, 2019</t>
  </si>
  <si>
    <t>Jul. 05, 2019</t>
  </si>
  <si>
    <t>Impairment losses recognized</t>
  </si>
  <si>
    <t>Licenses | Gross carrying amount</t>
  </si>
  <si>
    <t>Licenses | Accumulated depreciation, amortisation and impairment</t>
  </si>
  <si>
    <t>Computer Software | Gross carrying amount</t>
  </si>
  <si>
    <t>Computer Software | Accumulated depreciation, amortisation and impairment</t>
  </si>
  <si>
    <t>Intangible Assets - Additional Information (Detail) - USD ($)</t>
  </si>
  <si>
    <t>Impairment loss recognized</t>
  </si>
  <si>
    <t>Recoverable amount of intangible assets</t>
  </si>
  <si>
    <t>Estimated useful lives</t>
  </si>
  <si>
    <t>Other Payables - Schedule of Other Payables (Detail) - USD ($)</t>
  </si>
  <si>
    <t>Payables for salaries and bonuses</t>
  </si>
  <si>
    <t>Payables for professional fees</t>
  </si>
  <si>
    <t>Payables for cash-settled share-based payment transactions (Note 21)</t>
  </si>
  <si>
    <t>Interest payables</t>
  </si>
  <si>
    <t>Others</t>
  </si>
  <si>
    <t>Long-Term Borrowings - Summary of Loans (Detail) $ in Millions</t>
  </si>
  <si>
    <t>Apr. 27, 2011SGD ($)</t>
  </si>
  <si>
    <t>Disclosure Of Detailed Information About Borrowings [Line Items]</t>
  </si>
  <si>
    <t>Long-term borrowings</t>
  </si>
  <si>
    <t>Unsecured borrowings from related parties</t>
  </si>
  <si>
    <t>Loans from Government</t>
  </si>
  <si>
    <t>Other Long-term Borrowings</t>
  </si>
  <si>
    <t>Interest Payables</t>
  </si>
  <si>
    <t>Loans from Shareholders</t>
  </si>
  <si>
    <t>Loans from Related Parties</t>
  </si>
  <si>
    <t>Long-Term Borrowings - Additional Information (Detail) $ / shares in Units, $ in Millions</t>
  </si>
  <si>
    <t>Oct. 25, 2019USD ($)</t>
  </si>
  <si>
    <t>May 12, 2014USD ($)</t>
  </si>
  <si>
    <t>Nov. 30, 2019USD ($)$ / sharesshares</t>
  </si>
  <si>
    <t>Oct. 31, 2019USD ($)$ / sharesshares</t>
  </si>
  <si>
    <t>Sep. 30, 2019USD ($)shares</t>
  </si>
  <si>
    <t>Loan repayable period</t>
  </si>
  <si>
    <t>five-year</t>
  </si>
  <si>
    <t>Borrowings, interest rate</t>
  </si>
  <si>
    <t>CSL Finance Pty Ltd</t>
  </si>
  <si>
    <t>Loan facility</t>
  </si>
  <si>
    <t>Percentage of based on research and development costs</t>
  </si>
  <si>
    <t>75.00%</t>
  </si>
  <si>
    <t>Borrowings Interest rate</t>
  </si>
  <si>
    <t>6% plus LIBOR</t>
  </si>
  <si>
    <t>Long-term Borrowings Including Interest</t>
  </si>
  <si>
    <t>CSL Finance Pty Ltd | Top of Range</t>
  </si>
  <si>
    <t>10 years</t>
  </si>
  <si>
    <t>Convertible Loan Facility</t>
  </si>
  <si>
    <t>two-year</t>
  </si>
  <si>
    <t>10.00%</t>
  </si>
  <si>
    <t>Description of borrowings redemption and conversion policies</t>
  </si>
  <si>
    <t>(a) such outstanding principal amount and accrued and unpaid interest under the loan by (b) 90% of the volume-weighted average price of the Company’s ADSs on the date of the conversion notice. Each ADS represents five ordinary shares of the Company</t>
  </si>
  <si>
    <t>Volume weighted average price</t>
  </si>
  <si>
    <t>90.00%</t>
  </si>
  <si>
    <t>Number of units in American Depositary Shares | shares</t>
  </si>
  <si>
    <t>Proceeds from non-current borrowings</t>
  </si>
  <si>
    <t>October / November 2019 Loan Facility</t>
  </si>
  <si>
    <t>5.00%</t>
  </si>
  <si>
    <t>Warrants to purchase | shares</t>
  </si>
  <si>
    <t>Exercise price | $ / shares</t>
  </si>
  <si>
    <t>October / November 2019 Loan Facility | Ordinary Shares</t>
  </si>
  <si>
    <t>October / November 2019 Loan Facility | Top of Range</t>
  </si>
  <si>
    <t>Repayment loan amount owed</t>
  </si>
  <si>
    <t>Convertible Loan Facility and October / November 2019 Loan Facility</t>
  </si>
  <si>
    <t>Retirement Benefits Plans - Additional Information (Detail) - USD ($)</t>
  </si>
  <si>
    <t>Disclosure Of Defined Benefit Plans [Line Items]</t>
  </si>
  <si>
    <t>Employee benefits expense</t>
  </si>
  <si>
    <t>Defined Contribution Plans</t>
  </si>
  <si>
    <t>Employer contribution percentage</t>
  </si>
  <si>
    <t>Equity - Schedule of Ordinary Shares (Detail) $ in Thousands</t>
  </si>
  <si>
    <t>Dec. 31, 2019USD ($)shares</t>
  </si>
  <si>
    <t>Dec. 31, 2019TWD ($)shares</t>
  </si>
  <si>
    <t>Dec. 31, 2018USD ($)shares</t>
  </si>
  <si>
    <t>Dec. 31, 2018TWD ($)shares</t>
  </si>
  <si>
    <t>Dec. 31, 2017USD ($)shares</t>
  </si>
  <si>
    <t>Dec. 31, 2017TWD ($)shares</t>
  </si>
  <si>
    <t>Number of shares authorized</t>
  </si>
  <si>
    <t>Amount of shares authorized (NT$ thousand)</t>
  </si>
  <si>
    <t>Number of shares issued and fully paid</t>
  </si>
  <si>
    <t>Amount of shares issued and fully paid | $</t>
  </si>
  <si>
    <t>Equity - Additional Information (Detail) $ / shares in Units, $ / shares in Units, $ in Thousands, $ in Millions</t>
  </si>
  <si>
    <t>Dec. 03, 2019$ / sharesshares</t>
  </si>
  <si>
    <t>May 04, 2018$ / sharesshares</t>
  </si>
  <si>
    <t>Dec. 31, 2019TWD ($)$ / shares</t>
  </si>
  <si>
    <t>Dec. 31, 2018TWD ($)</t>
  </si>
  <si>
    <t>Nov. 07, 2018shares</t>
  </si>
  <si>
    <t>Dec. 31, 2017TWD ($)</t>
  </si>
  <si>
    <t>Amount of shares authorized</t>
  </si>
  <si>
    <t>Bottom of Range</t>
  </si>
  <si>
    <t>Number of shares issued</t>
  </si>
  <si>
    <t>Top of Range</t>
  </si>
  <si>
    <t>Initial Public Offering</t>
  </si>
  <si>
    <t>Offering price per share | (per share)</t>
  </si>
  <si>
    <t>Par value per shares | $ / shares</t>
  </si>
  <si>
    <t>Ordinary Shares | Initial Public Offering</t>
  </si>
  <si>
    <t>Equity - Schedule of Capital Surplus (Detail) - USD ($)</t>
  </si>
  <si>
    <t>Arising from issuance of new share capital</t>
  </si>
  <si>
    <t>Arising from employee share options</t>
  </si>
  <si>
    <t>Changes in percentage of ownership interests in subsidiary</t>
  </si>
  <si>
    <t>Equity component of long-term debt (Note 14)</t>
  </si>
  <si>
    <t>Equity - Schedule of Accumulated Deficits (Detail) - USD ($)</t>
  </si>
  <si>
    <t>Accumulated deficits at the beginning of the year</t>
  </si>
  <si>
    <t>Net loss for the year</t>
  </si>
  <si>
    <t>Accumulated deficits at the end of the year</t>
  </si>
  <si>
    <t>Equity - Unrealised gains (losses) from financial assets measured at fair value through other comprehensive income (Detail)</t>
  </si>
  <si>
    <t>Equity instruments</t>
  </si>
  <si>
    <t>Balance at December 31</t>
  </si>
  <si>
    <t>Equity - Schedule of Non-controlling Interests (Detail) - USD ($)</t>
  </si>
  <si>
    <t>Disclosure Of Classes Of Share Capital [Line Items]</t>
  </si>
  <si>
    <t>Share in profit for the year</t>
  </si>
  <si>
    <t>Adjustments relating to changes in capital surplus of associates accounted for using the equity method</t>
  </si>
  <si>
    <t>License Agreements - Additional Information (Detail)</t>
  </si>
  <si>
    <t>Jun. 30, 2018USD ($)</t>
  </si>
  <si>
    <t>Jan. 31, 2018USD ($)</t>
  </si>
  <si>
    <t>Aug. 31, 2016USD ($)</t>
  </si>
  <si>
    <t>Aug. 31, 2016SGD ($)</t>
  </si>
  <si>
    <t>Mar. 31, 2019USD ($)</t>
  </si>
  <si>
    <t>Feb. 28, 2019USD ($)</t>
  </si>
  <si>
    <t>Dec. 31, 2019USD ($)WarrantTarget$ / sharesshares</t>
  </si>
  <si>
    <t>Dec. 31, 2019SGD ($)WarrantTargetshares</t>
  </si>
  <si>
    <t>Dec. 31, 2016USD ($)</t>
  </si>
  <si>
    <t>Array Biopharma | License Agreements</t>
  </si>
  <si>
    <t>Disclosure Of Transactions Between Related Parties [Line Items]</t>
  </si>
  <si>
    <t>Initial upfront payment</t>
  </si>
  <si>
    <t>Additional payment</t>
  </si>
  <si>
    <t>Development milestone linked payments estimated</t>
  </si>
  <si>
    <t>Regulatory milestones linked payments estimated</t>
  </si>
  <si>
    <t>Commercial milestones linked payments estimated</t>
  </si>
  <si>
    <t>Notice period for termination of agreement</t>
  </si>
  <si>
    <t>180 days</t>
  </si>
  <si>
    <t>Bristol-Myers Squibb | License Agreements</t>
  </si>
  <si>
    <t>Purchase of related research materials, supplies, research documentation and clinical trial results</t>
  </si>
  <si>
    <t>License agreement obligation</t>
  </si>
  <si>
    <t>Revenue recognized</t>
  </si>
  <si>
    <t>Almirall | License Agreements</t>
  </si>
  <si>
    <t>Agreement date</t>
  </si>
  <si>
    <t>Dec. 31,
		2015</t>
  </si>
  <si>
    <t>Agreement amended date</t>
  </si>
  <si>
    <t>Mar. 31,
		2018</t>
  </si>
  <si>
    <t>CSL Limited | License Agreements</t>
  </si>
  <si>
    <t>First Payment</t>
  </si>
  <si>
    <t>Sales mile stones linked payments estimated</t>
  </si>
  <si>
    <t>CSL Limited | License Agreements | Top of Range</t>
  </si>
  <si>
    <t>Percentage of entity's revenue</t>
  </si>
  <si>
    <t>Hyundai Pharm Co., Ltd. | License Agreements</t>
  </si>
  <si>
    <t>Oct. 31,
		2015</t>
  </si>
  <si>
    <t>Option payment received</t>
  </si>
  <si>
    <t>Remaining performance obligation</t>
  </si>
  <si>
    <t>Payment to third parties as payment for proceeds from out-licensing agreement</t>
  </si>
  <si>
    <t>Hyundai Pharm Co., Ltd. | Buy Back of Rights to Commercialize</t>
  </si>
  <si>
    <t>Payment to buy back the rights to commercialize</t>
  </si>
  <si>
    <t>Exploit Technologies Pte Ltd | License Agreements</t>
  </si>
  <si>
    <t>Milestone payment receivable upon achievement</t>
  </si>
  <si>
    <t>Collaboration agreement, term (in years)</t>
  </si>
  <si>
    <t>Nanyang Technological University | License Agreements</t>
  </si>
  <si>
    <t>Oct. 31,
		2016</t>
  </si>
  <si>
    <t>Number of targets to select | Target</t>
  </si>
  <si>
    <t>Number of shares received in exchange for surrender of residual rights | shares</t>
  </si>
  <si>
    <t>Value of shares received in exchange for surrender of residual rights</t>
  </si>
  <si>
    <t>Number of warrants received in exchange for surrender of residual rights | Warrant</t>
  </si>
  <si>
    <t>Subscription price | $ / shares</t>
  </si>
  <si>
    <t>Gain from derecognition recorded as other income</t>
  </si>
  <si>
    <t>BioGenetics Co. Ltd | License Agreements</t>
  </si>
  <si>
    <t>Upfront payment</t>
  </si>
  <si>
    <t>License Cost</t>
  </si>
  <si>
    <t>Percentage of sublicense agreement ceiling</t>
  </si>
  <si>
    <t>BioGenetics Co. Ltd | License Agreements | Top of Range</t>
  </si>
  <si>
    <t>Sales and development milestone payments</t>
  </si>
  <si>
    <t>Loss Before Income Tax - Summary of Other Operating Income and Expenses (Detail) - USD ($)</t>
  </si>
  <si>
    <t>Other Operating Income And Expenses [Abstract]</t>
  </si>
  <si>
    <t>Loss Before Income Tax - Schedule of Other Gains and Losses (Detail) - USD ($)</t>
  </si>
  <si>
    <t>Net foreign exchange (losses) gains</t>
  </si>
  <si>
    <t>Fair value changes of financial assets mandatorily classified as at FVTPL</t>
  </si>
  <si>
    <t>Other gains and losses</t>
  </si>
  <si>
    <t>Loss Before Income Tax - Summary of Finance costs (Detail) - USD ($)</t>
  </si>
  <si>
    <t>Interest on government loans</t>
  </si>
  <si>
    <t>Other interest expenses</t>
  </si>
  <si>
    <t>Interest on loans from shareholders</t>
  </si>
  <si>
    <t>Interest on lease liabilities</t>
  </si>
  <si>
    <t>Loss Before Income Tax - Schedule of Depreciation and Amortization (Detail) - USD ($)</t>
  </si>
  <si>
    <t>Depreciation and amortization</t>
  </si>
  <si>
    <t>Right-of-Use Assets</t>
  </si>
  <si>
    <t>Loss Before Income Tax - Schedule of Employee Benefits Expense (Detail) - USD ($)</t>
  </si>
  <si>
    <t>Short-term benefits</t>
  </si>
  <si>
    <t>Post-employment benefits</t>
  </si>
  <si>
    <t>Share-based payments</t>
  </si>
  <si>
    <t>Equity-settled</t>
  </si>
  <si>
    <t>Cash-settled</t>
  </si>
  <si>
    <t>Total employee benefits expense</t>
  </si>
  <si>
    <t>Employee benefits expense by function</t>
  </si>
  <si>
    <t>Loss Before Income Tax - Additional Information (Detail) - USD ($)</t>
  </si>
  <si>
    <t>Disclosure Of Employee Compensation And Remuneration Of Directors [Line Items]</t>
  </si>
  <si>
    <t>Amount of accrued employees' compensation and remuneration of directors</t>
  </si>
  <si>
    <t>Percentage of accrued employees' compensation and remuneration of directors</t>
  </si>
  <si>
    <t>0.10%</t>
  </si>
  <si>
    <t>1.00%</t>
  </si>
  <si>
    <t>Income Taxes - Summary of Income Tax Recognized in Profit or Loss (Detail) - USD ($)</t>
  </si>
  <si>
    <t>Current tax</t>
  </si>
  <si>
    <t>In respect of the current period</t>
  </si>
  <si>
    <t>Adjustments for prior periods</t>
  </si>
  <si>
    <t>Income tax expense recognized in profit or loss</t>
  </si>
  <si>
    <t>Income Taxes - Summary of Reconciliation of Accounting Profit and Income Tax Expense (Detail) - USD ($)</t>
  </si>
  <si>
    <t>Reconciliation Of Accounting Profit Multiplied By Applicable Tax Rates [Abstract]</t>
  </si>
  <si>
    <t>Income tax benefit calculated at the statutory rate</t>
  </si>
  <si>
    <t>Nondeductible expenses in determining taxable income</t>
  </si>
  <si>
    <t>Tax credits for research and development expenditures</t>
  </si>
  <si>
    <t>Unrecognized loss carryforward</t>
  </si>
  <si>
    <t>Effect of different tax rates of group entities operating in other jurisdictions</t>
  </si>
  <si>
    <t>Withholding tax</t>
  </si>
  <si>
    <t>Income Taxes - Additional Information (Detail) - USD ($)</t>
  </si>
  <si>
    <t>Aug. 23, 2019</t>
  </si>
  <si>
    <t>Mar. 31, 2019</t>
  </si>
  <si>
    <t>Feb. 28, 2019</t>
  </si>
  <si>
    <t>Major Components Of Tax Expense Income [Line Items]</t>
  </si>
  <si>
    <t>Taxable income</t>
  </si>
  <si>
    <t>Provision for income tax</t>
  </si>
  <si>
    <t>Statutory corporate income tax rate</t>
  </si>
  <si>
    <t>17.00%</t>
  </si>
  <si>
    <t>Singapore | BioGenetics Co. Ltd | License Agreements</t>
  </si>
  <si>
    <t>Upfront payments collected</t>
  </si>
  <si>
    <t>Tax withholding rate</t>
  </si>
  <si>
    <t>15.00%</t>
  </si>
  <si>
    <t>Taiwan</t>
  </si>
  <si>
    <t>20.00%</t>
  </si>
  <si>
    <t>Taiwan | Top of Range</t>
  </si>
  <si>
    <t>Decrease in unappropriated earnings due to the effect of corporate surtax rate</t>
  </si>
  <si>
    <t>Taiwan | Bottom of Range</t>
  </si>
  <si>
    <t>Australia</t>
  </si>
  <si>
    <t>30.00%</t>
  </si>
  <si>
    <t>Australia | Research and Development Activity</t>
  </si>
  <si>
    <t>Tax incentive</t>
  </si>
  <si>
    <t>Hong Kong</t>
  </si>
  <si>
    <t>16.50%</t>
  </si>
  <si>
    <t>Withholding taxes</t>
  </si>
  <si>
    <t>China</t>
  </si>
  <si>
    <t>25.00%</t>
  </si>
  <si>
    <t>UNITED STATES</t>
  </si>
  <si>
    <t>Federal income tax rate</t>
  </si>
  <si>
    <t>21.00%</t>
  </si>
  <si>
    <t>State income tax rate</t>
  </si>
  <si>
    <t>8.70%</t>
  </si>
  <si>
    <t>Loss Per Share - Summary of Earnings Per Share (Detail) - $ / shares</t>
  </si>
  <si>
    <t>Basic and diluted loss per share</t>
  </si>
  <si>
    <t>Loss Per Share - Summary of Loss and Weighted Average Number of Ordinary Shares Outstanding (Detail) - USD ($)</t>
  </si>
  <si>
    <t>Loss used in the computation of basic and diluted loss per share</t>
  </si>
  <si>
    <t>Weighted-average number of ordinary shares in the computation of basic loss per share</t>
  </si>
  <si>
    <t>Loss Per Share - Additional Information (Detail) - shares</t>
  </si>
  <si>
    <t>Anti-dilutive outstanding employee share options</t>
  </si>
  <si>
    <t>Share-based Payment Arrangements - Additional Information (Detail)</t>
  </si>
  <si>
    <t>1 Months Ended</t>
  </si>
  <si>
    <t>Sep. 30, 2017shares</t>
  </si>
  <si>
    <t>Jul. 31, 2016shares</t>
  </si>
  <si>
    <t>Jul. 31, 2015shares</t>
  </si>
  <si>
    <t>Jul. 31, 2014shares</t>
  </si>
  <si>
    <t>Jul. 31, 2013shares</t>
  </si>
  <si>
    <t>Jul. 31, 2012shares</t>
  </si>
  <si>
    <t>Jul. 31, 2011shares</t>
  </si>
  <si>
    <t>Jul. 31, 2010shares</t>
  </si>
  <si>
    <t>Disclosure Of Terms And Conditions Of Sharebased Payment Arrangement [Line Items]</t>
  </si>
  <si>
    <t>Compensation costs recognized | $</t>
  </si>
  <si>
    <t>Recognized compensation liabilities, Non-current | $</t>
  </si>
  <si>
    <t>Other Payable</t>
  </si>
  <si>
    <t>Recognized compensation liabilities, Current | $</t>
  </si>
  <si>
    <t>Employee Share Option Plan</t>
  </si>
  <si>
    <t>Option granted to qualified employee</t>
  </si>
  <si>
    <t>Share option granted expiration period</t>
  </si>
  <si>
    <t>Description of vesting requirements for stock option</t>
  </si>
  <si>
    <t>No performance conditions were attached to the plan. The Company has no legal constructive obligation to repurchase or settle the options in cash.</t>
  </si>
  <si>
    <t>Decrease in exercise price for award previously granted</t>
  </si>
  <si>
    <t>50.00%</t>
  </si>
  <si>
    <t>Long Term Incentive Plans</t>
  </si>
  <si>
    <t>Long term incentive plan bonus entitlement units granted</t>
  </si>
  <si>
    <t>Retrospective share conversion ratio</t>
  </si>
  <si>
    <t>500.00%</t>
  </si>
  <si>
    <t>Grant date fair value of award</t>
  </si>
  <si>
    <t>Reporting date fair value of award | $</t>
  </si>
  <si>
    <t>Recognized total expenses | $</t>
  </si>
  <si>
    <t>Long Term Incentive Plan Granted in 2017</t>
  </si>
  <si>
    <t>Long Term Incentive Plan Granted in 2018</t>
  </si>
  <si>
    <t>Long Term Incentive Plan Granted in 2018 | Vest in Thirds Each Year After the First, Second, and Third Anniversary of Award</t>
  </si>
  <si>
    <t>Long Term Incentive Plan Granted in 2019</t>
  </si>
  <si>
    <t>Long Term Incentive Plan Granted in 2019 | Vest in Thirds Each Year After the First, Second, and Third Anniversary of Award</t>
  </si>
  <si>
    <t>Share-based Payment Arrangements - Summary of Employee Share Options (Detail)</t>
  </si>
  <si>
    <t>Dec. 31, 2019shares$ / shares</t>
  </si>
  <si>
    <t>Dec. 31, 2018shares$ / shares</t>
  </si>
  <si>
    <t>Dec. 31, 2017shares$ / shares</t>
  </si>
  <si>
    <t>July 2010 to July 2016</t>
  </si>
  <si>
    <t>Number of Options, Beginning of Period | shares</t>
  </si>
  <si>
    <t>Number of Options, Forfeited | shares</t>
  </si>
  <si>
    <t>Number of Options, Exercised | shares</t>
  </si>
  <si>
    <t>Number of Options, Ending of Period | shares</t>
  </si>
  <si>
    <t>Options exercisable, end of period | shares</t>
  </si>
  <si>
    <t>Weighted- average Exercise Price, Beginning of Period | $ / shares</t>
  </si>
  <si>
    <t>Weighted- average Exercise Price, Forfeited | $ / shares</t>
  </si>
  <si>
    <t>Weighted- average Exercise Price, Exercised | $ / shares</t>
  </si>
  <si>
    <t>Weighted- average Exercise Price, End of Period | $ / shares</t>
  </si>
  <si>
    <t>Weighted- average Exercise Price, Exercisable End of Period | $ / shares</t>
  </si>
  <si>
    <t>September 2017</t>
  </si>
  <si>
    <t>Share-based Payment Arrangements - Summary of Outstanding Options (Detail)</t>
  </si>
  <si>
    <t>Dec. 31, 2019$ / shares</t>
  </si>
  <si>
    <t>July 2010</t>
  </si>
  <si>
    <t>Weighted- average Remaining Contractual Life (Years)</t>
  </si>
  <si>
    <t>6 months</t>
  </si>
  <si>
    <t>July 2010 | Bottom of Range</t>
  </si>
  <si>
    <t>Range of Exercise Price</t>
  </si>
  <si>
    <t>July 2010 | Top of Range</t>
  </si>
  <si>
    <t>July 2011</t>
  </si>
  <si>
    <t>1 year 6 months</t>
  </si>
  <si>
    <t>July 2011 | Bottom of Range</t>
  </si>
  <si>
    <t>July 2011 | Top of Range</t>
  </si>
  <si>
    <t>July 2012</t>
  </si>
  <si>
    <t>2 years 6 months</t>
  </si>
  <si>
    <t>July 2013</t>
  </si>
  <si>
    <t>3 years 6 months</t>
  </si>
  <si>
    <t>July 2013 | Bottom of Range</t>
  </si>
  <si>
    <t>July 2013 | Top of Range</t>
  </si>
  <si>
    <t>July 2014</t>
  </si>
  <si>
    <t>4 years 6 months</t>
  </si>
  <si>
    <t>July 2015</t>
  </si>
  <si>
    <t>5 years 6 months</t>
  </si>
  <si>
    <t>July 2015 | Bottom of Range</t>
  </si>
  <si>
    <t>July 2015 | Top of Range</t>
  </si>
  <si>
    <t>July 2017</t>
  </si>
  <si>
    <t>6 years 6 months</t>
  </si>
  <si>
    <t>September 2018</t>
  </si>
  <si>
    <t>7 years 8 months 12 days</t>
  </si>
  <si>
    <t>Share-based Payment Arrangements - Summary of Options Granted Priced Using Binomial Option Pricing Model (Detail)</t>
  </si>
  <si>
    <t>Sep. 30, 2017yr$ / shares</t>
  </si>
  <si>
    <t>Jul. 31, 2016yr$ / shares</t>
  </si>
  <si>
    <t>Jul. 31, 2015yr$ / shares</t>
  </si>
  <si>
    <t>Jul. 31, 2014yr$ / shares</t>
  </si>
  <si>
    <t>Jul. 31, 2013yr$ / shares</t>
  </si>
  <si>
    <t>Jul. 31, 2012yr$ / shares</t>
  </si>
  <si>
    <t>Jul. 31, 2011yr$ / shares</t>
  </si>
  <si>
    <t>Jul. 31, 2010yr$ / shares</t>
  </si>
  <si>
    <t>Grant-date share price</t>
  </si>
  <si>
    <t>Exercise price</t>
  </si>
  <si>
    <t>Expected volatility</t>
  </si>
  <si>
    <t>38.33%</t>
  </si>
  <si>
    <t>39.34%</t>
  </si>
  <si>
    <t>36.37%</t>
  </si>
  <si>
    <t>50.86%</t>
  </si>
  <si>
    <t>50.58%</t>
  </si>
  <si>
    <t>52.25%</t>
  </si>
  <si>
    <t>59.16%</t>
  </si>
  <si>
    <t>Expected life | yr</t>
  </si>
  <si>
    <t>Risk-free interest rate</t>
  </si>
  <si>
    <t>1.1027%</t>
  </si>
  <si>
    <t>1.46%</t>
  </si>
  <si>
    <t>2.43%</t>
  </si>
  <si>
    <t>2.58%</t>
  </si>
  <si>
    <t>2.50%</t>
  </si>
  <si>
    <t>1.61%</t>
  </si>
  <si>
    <t>2.954%</t>
  </si>
  <si>
    <t>54.26%</t>
  </si>
  <si>
    <t>2.96%</t>
  </si>
  <si>
    <t>54.44%</t>
  </si>
  <si>
    <t>3.22%</t>
  </si>
  <si>
    <t>Share-based Payment Arrangements - Summary of Long Term Incentive Plan (Detail) - shares</t>
  </si>
  <si>
    <t>Awards granted</t>
  </si>
  <si>
    <t>Awards forfeited</t>
  </si>
  <si>
    <t>Balance exercisable, end of period</t>
  </si>
  <si>
    <t>Equity Transactions with Non-Controlling Interests - Additional Information (Detail) - Jaguahr Therapeutics Pte. Ltd</t>
  </si>
  <si>
    <t>Oct. 15, 2019</t>
  </si>
  <si>
    <t>Disclosure Of Equity Transactions With Non Controlling Interests [Line Items]</t>
  </si>
  <si>
    <t>Equity Transactions with Non-Controlling Interests - Summary of Differences Recognized from Equity Transactions (Detail) - Jaguahr Therapeutics Pte. Ltd</t>
  </si>
  <si>
    <t>Cash consideration received</t>
  </si>
  <si>
    <t>The proportionate share of the carrying amount of the net assets of the subsidiary transferred from non-controlling interests</t>
  </si>
  <si>
    <t>Difference recognized from equity transaction</t>
  </si>
  <si>
    <t>Line item adjusted for equity transaction</t>
  </si>
  <si>
    <t>Changes in Liabilities Arising from Financing Activities - Schedule of Changes in Liabilities Arising from Financing Activities (Detail)</t>
  </si>
  <si>
    <t>Disclosure Of Reconciliation Of Liabilities Arising From Financing Activities [Abstract]</t>
  </si>
  <si>
    <t>Lease liabilities, Opening Balance</t>
  </si>
  <si>
    <t>Lease liabilities, Financing Cash Flows</t>
  </si>
  <si>
    <t>Lease liabilities, Non-cash Changes, New Finance Leases</t>
  </si>
  <si>
    <t>Lease liabilities, Non-cash Changes, Other Changes</t>
  </si>
  <si>
    <t>Lease liabilities, Closing Balance</t>
  </si>
  <si>
    <t>Financial Instruments - Fair Value of Financial Instruments Measured at Fair Value on Recurring Basis (Detail) - USD ($)</t>
  </si>
  <si>
    <t>Financial assets at FVTPL</t>
  </si>
  <si>
    <t>Financial assets at FVTOCI</t>
  </si>
  <si>
    <t>Investments in equity instruments at FVTOCI of unlisted companies</t>
  </si>
  <si>
    <t>Financial liabilities at FVTPL</t>
  </si>
  <si>
    <t>Derivative financial liabilities</t>
  </si>
  <si>
    <t>Fair Value Measured on Recurring Basis</t>
  </si>
  <si>
    <t>Fair Value Measured on Recurring Basis | Level 2</t>
  </si>
  <si>
    <t>Fair Value Measured on Recurring Basis | Level 3</t>
  </si>
  <si>
    <t>Financial Instruments - Additional Information (Detail)</t>
  </si>
  <si>
    <t>Dec. 31, 2017USD ($)</t>
  </si>
  <si>
    <t>Disclosure Of Financial Instruments [Line Items]</t>
  </si>
  <si>
    <t>Transfer between Level 1 and 2, assets</t>
  </si>
  <si>
    <t>Transfer between Level 1 and 2, liabilities</t>
  </si>
  <si>
    <t>Transfers out of level 2 into level 3 minimum period of investment</t>
  </si>
  <si>
    <t>12 months</t>
  </si>
  <si>
    <t>Transfers out of level 2 into level 3 of fair value hierarchy assets</t>
  </si>
  <si>
    <t>Foreign Currency Risk</t>
  </si>
  <si>
    <t>Percentage of increase or decrease on exchange rate of foreign currency</t>
  </si>
  <si>
    <t>Sensitivity rate used in reporting foreign currency risk</t>
  </si>
  <si>
    <t>Percentage of increase on exchange rate of foreign currency</t>
  </si>
  <si>
    <t>Percentage of decrease on exchange rate of foreign currency</t>
  </si>
  <si>
    <t>Interest Rate Risk</t>
  </si>
  <si>
    <t>Borrowings, interest rate basis</t>
  </si>
  <si>
    <t>Decrease (increase) in pre-tax loss</t>
  </si>
  <si>
    <t>Discount for Lack of Marketability</t>
  </si>
  <si>
    <t>Increase decrease in discount rate</t>
  </si>
  <si>
    <t>Decrease in fair value</t>
  </si>
  <si>
    <t>Discount for Lack of Control</t>
  </si>
  <si>
    <t>Historical Volatility For Shares Measurement Input | Bottom of Range</t>
  </si>
  <si>
    <t>Percentage of historical volatility used</t>
  </si>
  <si>
    <t>92.60%</t>
  </si>
  <si>
    <t>Historical Volatility For Shares Measurement Input | Level 3</t>
  </si>
  <si>
    <t>Historical volatility</t>
  </si>
  <si>
    <t>Discount Rate Measurement Input | Market Bond Yield Curve and Risk Free Rate Premium | Bottom of Range</t>
  </si>
  <si>
    <t>Percentage of warrants and convertibility right determine</t>
  </si>
  <si>
    <t>13.19%</t>
  </si>
  <si>
    <t>Discount Rate Measurement Input | Market Bond Yield Curve and Risk Free Rate Premium | Top of Range</t>
  </si>
  <si>
    <t>14.12%</t>
  </si>
  <si>
    <t>Financial Instruments - Summary of Categories of Financial Instruments (Detail) - USD ($)</t>
  </si>
  <si>
    <t>Mandatorily classified as at FVTPL</t>
  </si>
  <si>
    <t>Loans and receivables</t>
  </si>
  <si>
    <t>Financial assets at amortized cost</t>
  </si>
  <si>
    <t>Designated as at FVTPL</t>
  </si>
  <si>
    <t>Financial liabilities at amortized cost</t>
  </si>
  <si>
    <t>Financial Instruments - Summary of Significant Financial Assets and Liabilities Denominated in Foreign Currencies (Detail)</t>
  </si>
  <si>
    <t>Dec. 31, 2019SGD ($)</t>
  </si>
  <si>
    <t>Dec. 31, 2019SGD ($)GBP (£)</t>
  </si>
  <si>
    <t>Dec. 31, 2018SGD ($)</t>
  </si>
  <si>
    <t>Dec. 31, 2019GBP (£)</t>
  </si>
  <si>
    <t>Financial assets, Foreign Currencies</t>
  </si>
  <si>
    <t>Financial assets, Exchange Rate</t>
  </si>
  <si>
    <t>Financial assets, Carrying Amount</t>
  </si>
  <si>
    <t>Financial liabilities, Foreign Currencies</t>
  </si>
  <si>
    <t>Financial liabilities, Exchange Rate</t>
  </si>
  <si>
    <t>Financial Liabilities, Carrying Amount</t>
  </si>
  <si>
    <t>Financial Instruments - Sensitivity Analysis of Foreign Currency Risk (Detail)</t>
  </si>
  <si>
    <t>Dec. 31, 2017SGD ($)</t>
  </si>
  <si>
    <t>Disclosure Of Nature And Extent Of Risks Arising From Financial Instruments [Line Items]</t>
  </si>
  <si>
    <t>Impact of a 5% change in foreign exchange rates on profit or loss</t>
  </si>
  <si>
    <t>Transactions with Related Parties - Schedule of a Related Party Name and Category (Detail)</t>
  </si>
  <si>
    <t>JANK Howden Pty Ltd</t>
  </si>
  <si>
    <t>Related party name</t>
  </si>
  <si>
    <t>Related party category</t>
  </si>
  <si>
    <t>Related party in substance</t>
  </si>
  <si>
    <t>Key Management Personnel</t>
  </si>
  <si>
    <t>Transactions with Related Parties - Schedule of Loans from Related Parties (Detail)</t>
  </si>
  <si>
    <t>Loans from related parties</t>
  </si>
  <si>
    <t>Related Party in Substance / JANK Howden Pty Ltd</t>
  </si>
  <si>
    <t>Key Management Personnel / Others</t>
  </si>
  <si>
    <t>Transactions with Related Parties - Schedule of Interest Payable from Related Parties (Detail)</t>
  </si>
  <si>
    <t>Interest payable from related parties</t>
  </si>
  <si>
    <t>Transactions with Related Parties - Schedule of Interest Expense from Related Parties (Detail)</t>
  </si>
  <si>
    <t>Interest expense from related parties</t>
  </si>
  <si>
    <t>Transactions with Related Parties - Schedule of Key Management Personnel Compensation (Detail) - USD ($)</t>
  </si>
  <si>
    <t>Short-term employee benefits</t>
  </si>
  <si>
    <t>Key management personnel compensation</t>
  </si>
  <si>
    <t>Segment Information - Additional Information (Detail)</t>
  </si>
  <si>
    <t>Dec. 31, 2019USD ($)Segment</t>
  </si>
  <si>
    <t>Disclosure Of Operating Segments [Line Items]</t>
  </si>
  <si>
    <t>Number of reportable segment | Segment</t>
  </si>
  <si>
    <t>Revenue</t>
  </si>
  <si>
    <t>Out-licensing</t>
  </si>
  <si>
    <t>Out-licensing | Commercialization Rights In Korea</t>
  </si>
  <si>
    <t>Segment Information - Revenue from Major Products and Services (Detail)</t>
  </si>
  <si>
    <t>Disclosure Of Disaggregation Of Revenue From Contracts With Customer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1</v>
      </c>
    </row>
    <row r="17" spans="1:2">
      <c r="A17" s="4" t="s">
        <v>28</v>
      </c>
      <c r="B17" s="5" t="n">
        <v>189954970</v>
      </c>
    </row>
    <row r="18" spans="1:2">
      <c r="A18" s="4" t="s">
        <v>29</v>
      </c>
      <c r="B18" s="4" t="s">
        <v>7</v>
      </c>
    </row>
    <row r="19" spans="1:2">
      <c r="A19" s="4" t="s">
        <v>30</v>
      </c>
      <c r="B19" s="4" t="s">
        <v>31</v>
      </c>
    </row>
    <row r="20" spans="1:2">
      <c r="A20" s="4" t="s">
        <v>32</v>
      </c>
      <c r="B20" s="4" t="s">
        <v>7</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31</v>
      </c>
    </row>
    <row r="27" spans="1:2">
      <c r="A27" s="4" t="s">
        <v>44</v>
      </c>
      <c r="B27" s="4" t="s">
        <v>7</v>
      </c>
    </row>
    <row r="28" spans="1:2">
      <c r="A28" s="4" t="s">
        <v>45</v>
      </c>
      <c r="B28" s="4" t="s">
        <v>7</v>
      </c>
    </row>
    <row r="29" spans="1:2">
      <c r="A29" s="4" t="s">
        <v>46</v>
      </c>
      <c r="B29" s="4" t="s">
        <v>7</v>
      </c>
    </row>
    <row r="30" spans="1:2">
      <c r="A30" s="4" t="s">
        <v>47</v>
      </c>
      <c r="B30" s="4" t="s">
        <v>48</v>
      </c>
    </row>
    <row r="31" spans="1:2">
      <c r="A31" s="4" t="s">
        <v>49</v>
      </c>
    </row>
    <row r="32" spans="1:2">
      <c r="A32" s="3" t="s">
        <v>3</v>
      </c>
    </row>
    <row r="33" spans="1:2">
      <c r="A33" s="4" t="s">
        <v>50</v>
      </c>
      <c r="B33" s="4" t="s">
        <v>49</v>
      </c>
    </row>
    <row r="34" spans="1:2">
      <c r="A34" s="4" t="s">
        <v>51</v>
      </c>
      <c r="B34" s="4" t="s">
        <v>52</v>
      </c>
    </row>
    <row r="35" spans="1:2">
      <c r="A35" s="4" t="s">
        <v>53</v>
      </c>
      <c r="B35" s="4" t="s">
        <v>54</v>
      </c>
    </row>
    <row r="36" spans="1:2">
      <c r="A36" s="4" t="s">
        <v>55</v>
      </c>
    </row>
    <row r="37" spans="1:2">
      <c r="A37" s="3" t="s">
        <v>3</v>
      </c>
    </row>
    <row r="38" spans="1:2">
      <c r="A38" s="4" t="s">
        <v>50</v>
      </c>
      <c r="B38" s="4" t="s">
        <v>55</v>
      </c>
    </row>
    <row r="39" spans="1:2">
      <c r="A39" s="4" t="s">
        <v>53</v>
      </c>
      <c r="B39" s="4" t="s">
        <v>54</v>
      </c>
    </row>
    <row r="40" spans="1:2">
      <c r="A40" s="4" t="s">
        <v>56</v>
      </c>
      <c r="B40" s="4" t="s">
        <v>31</v>
      </c>
    </row>
    <row r="41" spans="1:2">
      <c r="A41" s="4" t="s">
        <v>57</v>
      </c>
    </row>
    <row r="42" spans="1:2">
      <c r="A42" s="3" t="s">
        <v>3</v>
      </c>
    </row>
    <row r="43" spans="1:2">
      <c r="A43" s="4" t="s">
        <v>58</v>
      </c>
      <c r="B43" s="4" t="s">
        <v>59</v>
      </c>
    </row>
    <row r="44" spans="1:2">
      <c r="A44" s="4" t="s">
        <v>37</v>
      </c>
      <c r="B44" s="4" t="s">
        <v>38</v>
      </c>
    </row>
    <row r="45" spans="1:2">
      <c r="A45" s="4" t="s">
        <v>39</v>
      </c>
      <c r="B45" s="4" t="s">
        <v>40</v>
      </c>
    </row>
    <row r="46" spans="1:2">
      <c r="A46" s="4" t="s">
        <v>41</v>
      </c>
      <c r="B4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61</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1</v>
      </c>
      <c r="B1" s="2" t="s">
        <v>1</v>
      </c>
    </row>
    <row r="2" spans="1:4">
      <c r="B2" s="2" t="s">
        <v>61</v>
      </c>
      <c r="C2" s="2" t="s">
        <v>62</v>
      </c>
      <c r="D2" s="2" t="s">
        <v>99</v>
      </c>
    </row>
    <row r="3" spans="1:4">
      <c r="A3" s="3" t="s">
        <v>256</v>
      </c>
    </row>
    <row r="4" spans="1:4">
      <c r="A4" s="4" t="s">
        <v>822</v>
      </c>
      <c r="B4" s="5" t="n">
        <v>10367441</v>
      </c>
      <c r="C4" s="5" t="n">
        <v>6664244</v>
      </c>
      <c r="D4" s="5" t="n">
        <v>72241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80"/>
    <col customWidth="1" max="11" min="11" width="27"/>
    <col customWidth="1" max="12" min="12" width="27"/>
    <col customWidth="1" max="13" min="13" width="27"/>
  </cols>
  <sheetData>
    <row r="1" spans="1:13">
      <c r="A1" s="1" t="s">
        <v>823</v>
      </c>
      <c r="B1" s="2" t="s">
        <v>824</v>
      </c>
      <c r="J1" s="2" t="s">
        <v>1</v>
      </c>
    </row>
    <row r="2" spans="1:13">
      <c r="B2" s="2" t="s">
        <v>825</v>
      </c>
      <c r="C2" s="2" t="s">
        <v>826</v>
      </c>
      <c r="D2" s="2" t="s">
        <v>827</v>
      </c>
      <c r="E2" s="2" t="s">
        <v>828</v>
      </c>
      <c r="F2" s="2" t="s">
        <v>829</v>
      </c>
      <c r="G2" s="2" t="s">
        <v>830</v>
      </c>
      <c r="H2" s="2" t="s">
        <v>831</v>
      </c>
      <c r="I2" s="2" t="s">
        <v>832</v>
      </c>
      <c r="J2" s="2" t="s">
        <v>645</v>
      </c>
      <c r="K2" s="2" t="s">
        <v>647</v>
      </c>
      <c r="L2" s="2" t="s">
        <v>649</v>
      </c>
      <c r="M2" s="2" t="s">
        <v>650</v>
      </c>
    </row>
    <row r="3" spans="1:13">
      <c r="A3" s="3" t="s">
        <v>833</v>
      </c>
    </row>
    <row r="4" spans="1:13">
      <c r="A4" s="4" t="s">
        <v>822</v>
      </c>
      <c r="J4" s="5" t="n">
        <v>10367441</v>
      </c>
      <c r="K4" s="5" t="n">
        <v>6664244</v>
      </c>
      <c r="L4" s="5" t="n">
        <v>7224123</v>
      </c>
      <c r="M4" s="5" t="n">
        <v>7224123</v>
      </c>
    </row>
    <row r="5" spans="1:13">
      <c r="A5" s="4" t="s">
        <v>834</v>
      </c>
      <c r="J5" s="6" t="n">
        <v>42511</v>
      </c>
      <c r="K5" s="6" t="n">
        <v>451060</v>
      </c>
      <c r="L5" s="6" t="n">
        <v>769595</v>
      </c>
    </row>
    <row r="6" spans="1:13">
      <c r="A6" s="4" t="s">
        <v>835</v>
      </c>
      <c r="J6" s="5" t="n">
        <v>184870</v>
      </c>
      <c r="K6" s="5" t="n">
        <v>289613</v>
      </c>
    </row>
    <row r="7" spans="1:13">
      <c r="A7" s="4" t="s">
        <v>836</v>
      </c>
    </row>
    <row r="8" spans="1:13">
      <c r="A8" s="3" t="s">
        <v>833</v>
      </c>
    </row>
    <row r="9" spans="1:13">
      <c r="A9" s="4" t="s">
        <v>837</v>
      </c>
      <c r="J9" s="6" t="n">
        <v>755787</v>
      </c>
      <c r="K9" s="5" t="n">
        <v>669042</v>
      </c>
    </row>
    <row r="10" spans="1:13">
      <c r="A10" s="4" t="s">
        <v>838</v>
      </c>
    </row>
    <row r="11" spans="1:13">
      <c r="A11" s="3" t="s">
        <v>833</v>
      </c>
    </row>
    <row r="12" spans="1:13">
      <c r="A12" s="4" t="s">
        <v>839</v>
      </c>
      <c r="B12" s="5" t="n">
        <v>825833</v>
      </c>
      <c r="C12" s="5" t="n">
        <v>1032250</v>
      </c>
      <c r="D12" s="5" t="n">
        <v>2477336</v>
      </c>
      <c r="E12" s="5" t="n">
        <v>680625</v>
      </c>
      <c r="F12" s="5" t="n">
        <v>619250</v>
      </c>
      <c r="G12" s="5" t="n">
        <v>669750</v>
      </c>
      <c r="H12" s="5" t="n">
        <v>910000</v>
      </c>
      <c r="I12" s="5" t="n">
        <v>661000</v>
      </c>
    </row>
    <row r="13" spans="1:13">
      <c r="A13" s="4" t="s">
        <v>840</v>
      </c>
      <c r="J13" s="4" t="s">
        <v>621</v>
      </c>
    </row>
    <row r="14" spans="1:13">
      <c r="A14" s="4" t="s">
        <v>841</v>
      </c>
      <c r="J14" s="4" t="s">
        <v>842</v>
      </c>
    </row>
    <row r="15" spans="1:13">
      <c r="A15" s="4" t="s">
        <v>843</v>
      </c>
      <c r="J15" s="4" t="s">
        <v>844</v>
      </c>
    </row>
    <row r="16" spans="1:13">
      <c r="A16" s="4" t="s">
        <v>822</v>
      </c>
      <c r="J16" s="5" t="n">
        <v>13841879</v>
      </c>
    </row>
    <row r="17" spans="1:13">
      <c r="A17" s="4" t="s">
        <v>845</v>
      </c>
    </row>
    <row r="18" spans="1:13">
      <c r="A18" s="3" t="s">
        <v>833</v>
      </c>
    </row>
    <row r="19" spans="1:13">
      <c r="A19" s="4" t="s">
        <v>846</v>
      </c>
      <c r="J19" s="5" t="n">
        <v>1566000</v>
      </c>
    </row>
    <row r="20" spans="1:13">
      <c r="A20" s="4" t="s">
        <v>847</v>
      </c>
      <c r="J20" s="4" t="s">
        <v>848</v>
      </c>
    </row>
    <row r="21" spans="1:13">
      <c r="A21" s="4" t="s">
        <v>849</v>
      </c>
      <c r="J21" s="7" t="n">
        <v>2.92</v>
      </c>
      <c r="K21" s="9" t="n">
        <v>7.9</v>
      </c>
      <c r="L21" s="7" t="n">
        <v>1.1</v>
      </c>
      <c r="M21" s="7" t="n">
        <v>33.45</v>
      </c>
    </row>
    <row r="22" spans="1:13">
      <c r="A22" s="4" t="s">
        <v>850</v>
      </c>
      <c r="J22" s="9" t="n">
        <v>2.03</v>
      </c>
      <c r="K22" s="9" t="n">
        <v>3.6</v>
      </c>
    </row>
    <row r="23" spans="1:13">
      <c r="A23" s="4" t="s">
        <v>851</v>
      </c>
      <c r="J23" s="6" t="n">
        <v>1272</v>
      </c>
      <c r="K23" s="6" t="n">
        <v>838677</v>
      </c>
    </row>
    <row r="24" spans="1:13">
      <c r="A24" s="4" t="s">
        <v>852</v>
      </c>
    </row>
    <row r="25" spans="1:13">
      <c r="A25" s="3" t="s">
        <v>833</v>
      </c>
    </row>
    <row r="26" spans="1:13">
      <c r="A26" s="4" t="s">
        <v>839</v>
      </c>
      <c r="K26" s="5" t="n">
        <v>104000</v>
      </c>
    </row>
    <row r="27" spans="1:13">
      <c r="A27" s="4" t="s">
        <v>846</v>
      </c>
      <c r="J27" s="5" t="n">
        <v>1462000</v>
      </c>
    </row>
    <row r="28" spans="1:13">
      <c r="A28" s="4" t="s">
        <v>853</v>
      </c>
    </row>
    <row r="29" spans="1:13">
      <c r="A29" s="3" t="s">
        <v>833</v>
      </c>
    </row>
    <row r="30" spans="1:13">
      <c r="A30" s="4" t="s">
        <v>839</v>
      </c>
      <c r="J30" s="5" t="n">
        <v>241142</v>
      </c>
      <c r="K30" s="5" t="n">
        <v>241142</v>
      </c>
    </row>
    <row r="31" spans="1:13">
      <c r="A31" s="4" t="s">
        <v>846</v>
      </c>
      <c r="J31" s="5" t="n">
        <v>104000</v>
      </c>
    </row>
    <row r="32" spans="1:13">
      <c r="A32" s="4" t="s">
        <v>854</v>
      </c>
    </row>
    <row r="33" spans="1:13">
      <c r="A33" s="3" t="s">
        <v>833</v>
      </c>
    </row>
    <row r="34" spans="1:13">
      <c r="A34" s="4" t="s">
        <v>846</v>
      </c>
      <c r="J34" s="5" t="n">
        <v>241142</v>
      </c>
    </row>
    <row r="35" spans="1:13">
      <c r="A35" s="4" t="s">
        <v>855</v>
      </c>
    </row>
    <row r="36" spans="1:13">
      <c r="A36" s="3" t="s">
        <v>833</v>
      </c>
    </row>
    <row r="37" spans="1:13">
      <c r="A37" s="4" t="s">
        <v>839</v>
      </c>
      <c r="J37" s="5" t="n">
        <v>491020</v>
      </c>
    </row>
    <row r="38" spans="1:13">
      <c r="A38" s="4" t="s">
        <v>856</v>
      </c>
    </row>
    <row r="39" spans="1:13">
      <c r="A39" s="3" t="s">
        <v>833</v>
      </c>
    </row>
    <row r="40" spans="1:13">
      <c r="A40" s="4" t="s">
        <v>846</v>
      </c>
      <c r="J40" s="5" t="n">
        <v>491020</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57</v>
      </c>
      <c r="B1" s="2" t="s">
        <v>1</v>
      </c>
    </row>
    <row r="2" spans="1:4">
      <c r="B2" s="2" t="s">
        <v>858</v>
      </c>
      <c r="C2" s="2" t="s">
        <v>859</v>
      </c>
      <c r="D2" s="2" t="s">
        <v>860</v>
      </c>
    </row>
    <row r="3" spans="1:4">
      <c r="A3" s="4" t="s">
        <v>861</v>
      </c>
    </row>
    <row r="4" spans="1:4">
      <c r="A4" s="3" t="s">
        <v>833</v>
      </c>
    </row>
    <row r="5" spans="1:4">
      <c r="A5" s="4" t="s">
        <v>862</v>
      </c>
      <c r="B5" s="5" t="n">
        <v>6822523</v>
      </c>
      <c r="C5" s="5" t="n">
        <v>6887523</v>
      </c>
      <c r="D5" s="5" t="n">
        <v>6958461</v>
      </c>
    </row>
    <row r="6" spans="1:4">
      <c r="A6" s="4" t="s">
        <v>863</v>
      </c>
      <c r="B6" s="5" t="n">
        <v>-32167</v>
      </c>
      <c r="C6" s="5" t="n">
        <v>-5000</v>
      </c>
      <c r="D6" s="5" t="n">
        <v>-70938</v>
      </c>
    </row>
    <row r="7" spans="1:4">
      <c r="A7" s="4" t="s">
        <v>864</v>
      </c>
      <c r="B7" s="5" t="n">
        <v>-120000</v>
      </c>
      <c r="C7" s="5" t="n">
        <v>-60000</v>
      </c>
    </row>
    <row r="8" spans="1:4">
      <c r="A8" s="4" t="s">
        <v>865</v>
      </c>
      <c r="B8" s="5" t="n">
        <v>6670356</v>
      </c>
      <c r="C8" s="5" t="n">
        <v>6822523</v>
      </c>
      <c r="D8" s="5" t="n">
        <v>6887523</v>
      </c>
    </row>
    <row r="9" spans="1:4">
      <c r="A9" s="4" t="s">
        <v>866</v>
      </c>
      <c r="B9" s="5" t="n">
        <v>6670356</v>
      </c>
      <c r="C9" s="5" t="n">
        <v>6595294</v>
      </c>
      <c r="D9" s="5" t="n">
        <v>5825816</v>
      </c>
    </row>
    <row r="10" spans="1:4">
      <c r="A10" s="4" t="s">
        <v>867</v>
      </c>
      <c r="B10" s="7" t="n">
        <v>1.41</v>
      </c>
      <c r="C10" s="7" t="n">
        <v>1.41</v>
      </c>
      <c r="D10" s="7" t="n">
        <v>1.42</v>
      </c>
    </row>
    <row r="11" spans="1:4">
      <c r="A11" s="4" t="s">
        <v>868</v>
      </c>
      <c r="B11" s="9" t="n">
        <v>2.26</v>
      </c>
      <c r="C11" s="9" t="n">
        <v>2.13</v>
      </c>
      <c r="D11" s="9" t="n">
        <v>1.95</v>
      </c>
    </row>
    <row r="12" spans="1:4">
      <c r="A12" s="4" t="s">
        <v>869</v>
      </c>
      <c r="B12" s="9" t="n">
        <v>0.2</v>
      </c>
      <c r="C12" s="9" t="n">
        <v>0.8</v>
      </c>
    </row>
    <row r="13" spans="1:4">
      <c r="A13" s="4" t="s">
        <v>870</v>
      </c>
      <c r="B13" s="9" t="n">
        <v>1.43</v>
      </c>
      <c r="C13" s="9" t="n">
        <v>1.41</v>
      </c>
      <c r="D13" s="9" t="n">
        <v>1.41</v>
      </c>
    </row>
    <row r="14" spans="1:4">
      <c r="A14" s="4" t="s">
        <v>871</v>
      </c>
      <c r="B14" s="7" t="n">
        <v>1.43</v>
      </c>
      <c r="C14" s="7" t="n">
        <v>1.38</v>
      </c>
      <c r="D14" s="7" t="n">
        <v>1.3</v>
      </c>
    </row>
    <row r="15" spans="1:4">
      <c r="A15" s="4" t="s">
        <v>872</v>
      </c>
    </row>
    <row r="16" spans="1:4">
      <c r="A16" s="3" t="s">
        <v>833</v>
      </c>
    </row>
    <row r="17" spans="1:4">
      <c r="A17" s="4" t="s">
        <v>862</v>
      </c>
      <c r="B17" s="5" t="n">
        <v>698167</v>
      </c>
      <c r="C17" s="5" t="n">
        <v>755833</v>
      </c>
    </row>
    <row r="18" spans="1:4">
      <c r="A18" s="4" t="s">
        <v>863</v>
      </c>
      <c r="B18" s="5" t="n">
        <v>-197000</v>
      </c>
      <c r="C18" s="5" t="n">
        <v>-57666</v>
      </c>
    </row>
    <row r="19" spans="1:4">
      <c r="A19" s="4" t="s">
        <v>865</v>
      </c>
      <c r="B19" s="5" t="n">
        <v>501167</v>
      </c>
      <c r="C19" s="5" t="n">
        <v>698167</v>
      </c>
      <c r="D19" s="5" t="n">
        <v>755833</v>
      </c>
    </row>
    <row r="20" spans="1:4">
      <c r="A20" s="4" t="s">
        <v>866</v>
      </c>
      <c r="B20" s="5" t="n">
        <v>501167</v>
      </c>
    </row>
    <row r="21" spans="1:4">
      <c r="A21" s="4" t="s">
        <v>867</v>
      </c>
      <c r="B21" s="7" t="n">
        <v>1.28</v>
      </c>
      <c r="C21" s="7" t="n">
        <v>1.28</v>
      </c>
    </row>
    <row r="22" spans="1:4">
      <c r="A22" s="4" t="s">
        <v>868</v>
      </c>
      <c r="B22" s="9" t="n">
        <v>1.28</v>
      </c>
      <c r="C22" s="9" t="n">
        <v>1.28</v>
      </c>
    </row>
    <row r="23" spans="1:4">
      <c r="A23" s="4" t="s">
        <v>870</v>
      </c>
      <c r="B23" s="9" t="n">
        <v>1.28</v>
      </c>
      <c r="C23" s="7" t="n">
        <v>1.28</v>
      </c>
      <c r="D23" s="7" t="n">
        <v>1.28</v>
      </c>
    </row>
    <row r="24" spans="1:4">
      <c r="A24" s="4" t="s">
        <v>871</v>
      </c>
      <c r="B24" s="7" t="n">
        <v>1.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5"/>
  </cols>
  <sheetData>
    <row r="1" spans="1:2">
      <c r="A1" s="1" t="s">
        <v>873</v>
      </c>
      <c r="B1" s="2" t="s">
        <v>1</v>
      </c>
    </row>
    <row r="2" spans="1:2">
      <c r="B2" s="2" t="s">
        <v>874</v>
      </c>
    </row>
    <row r="3" spans="1:2">
      <c r="A3" s="4" t="s">
        <v>875</v>
      </c>
    </row>
    <row r="4" spans="1:2">
      <c r="A4" s="3" t="s">
        <v>833</v>
      </c>
    </row>
    <row r="5" spans="1:2">
      <c r="A5" s="4" t="s">
        <v>876</v>
      </c>
      <c r="B5" s="4" t="s">
        <v>877</v>
      </c>
    </row>
    <row r="6" spans="1:2">
      <c r="A6" s="4" t="s">
        <v>878</v>
      </c>
    </row>
    <row r="7" spans="1:2">
      <c r="A7" s="3" t="s">
        <v>833</v>
      </c>
    </row>
    <row r="8" spans="1:2">
      <c r="A8" s="4" t="s">
        <v>879</v>
      </c>
      <c r="B8" s="7" t="n">
        <v>0.2</v>
      </c>
    </row>
    <row r="9" spans="1:2">
      <c r="A9" s="4" t="s">
        <v>880</v>
      </c>
    </row>
    <row r="10" spans="1:2">
      <c r="A10" s="3" t="s">
        <v>833</v>
      </c>
    </row>
    <row r="11" spans="1:2">
      <c r="A11" s="4" t="s">
        <v>879</v>
      </c>
      <c r="B11" s="7" t="n">
        <v>0.8</v>
      </c>
    </row>
    <row r="12" spans="1:2">
      <c r="A12" s="4" t="s">
        <v>881</v>
      </c>
    </row>
    <row r="13" spans="1:2">
      <c r="A13" s="3" t="s">
        <v>833</v>
      </c>
    </row>
    <row r="14" spans="1:2">
      <c r="A14" s="4" t="s">
        <v>876</v>
      </c>
      <c r="B14" s="4" t="s">
        <v>882</v>
      </c>
    </row>
    <row r="15" spans="1:2">
      <c r="A15" s="4" t="s">
        <v>883</v>
      </c>
    </row>
    <row r="16" spans="1:2">
      <c r="A16" s="3" t="s">
        <v>833</v>
      </c>
    </row>
    <row r="17" spans="1:2">
      <c r="A17" s="4" t="s">
        <v>879</v>
      </c>
      <c r="B17" s="7" t="n">
        <v>0.2</v>
      </c>
    </row>
    <row r="18" spans="1:2">
      <c r="A18" s="4" t="s">
        <v>884</v>
      </c>
    </row>
    <row r="19" spans="1:2">
      <c r="A19" s="3" t="s">
        <v>833</v>
      </c>
    </row>
    <row r="20" spans="1:2">
      <c r="A20" s="4" t="s">
        <v>879</v>
      </c>
      <c r="B20" s="9" t="n">
        <v>0.8</v>
      </c>
    </row>
    <row r="21" spans="1:2">
      <c r="A21" s="4" t="s">
        <v>885</v>
      </c>
    </row>
    <row r="22" spans="1:2">
      <c r="A22" s="3" t="s">
        <v>833</v>
      </c>
    </row>
    <row r="23" spans="1:2">
      <c r="A23" s="4" t="s">
        <v>879</v>
      </c>
      <c r="B23" s="7" t="n">
        <v>0.8</v>
      </c>
    </row>
    <row r="24" spans="1:2">
      <c r="A24" s="4" t="s">
        <v>876</v>
      </c>
      <c r="B24" s="4" t="s">
        <v>886</v>
      </c>
    </row>
    <row r="25" spans="1:2">
      <c r="A25" s="4" t="s">
        <v>887</v>
      </c>
    </row>
    <row r="26" spans="1:2">
      <c r="A26" s="3" t="s">
        <v>833</v>
      </c>
    </row>
    <row r="27" spans="1:2">
      <c r="A27" s="4" t="s">
        <v>876</v>
      </c>
      <c r="B27" s="4" t="s">
        <v>888</v>
      </c>
    </row>
    <row r="28" spans="1:2">
      <c r="A28" s="4" t="s">
        <v>889</v>
      </c>
    </row>
    <row r="29" spans="1:2">
      <c r="A29" s="3" t="s">
        <v>833</v>
      </c>
    </row>
    <row r="30" spans="1:2">
      <c r="A30" s="4" t="s">
        <v>879</v>
      </c>
      <c r="B30" s="7" t="n">
        <v>0.8</v>
      </c>
    </row>
    <row r="31" spans="1:2">
      <c r="A31" s="4" t="s">
        <v>890</v>
      </c>
    </row>
    <row r="32" spans="1:2">
      <c r="A32" s="3" t="s">
        <v>833</v>
      </c>
    </row>
    <row r="33" spans="1:2">
      <c r="A33" s="4" t="s">
        <v>879</v>
      </c>
      <c r="B33" s="9" t="n">
        <v>1.36</v>
      </c>
    </row>
    <row r="34" spans="1:2">
      <c r="A34" s="4" t="s">
        <v>891</v>
      </c>
    </row>
    <row r="35" spans="1:2">
      <c r="A35" s="3" t="s">
        <v>833</v>
      </c>
    </row>
    <row r="36" spans="1:2">
      <c r="A36" s="4" t="s">
        <v>879</v>
      </c>
      <c r="B36" s="7" t="n">
        <v>1.36</v>
      </c>
    </row>
    <row r="37" spans="1:2">
      <c r="A37" s="4" t="s">
        <v>876</v>
      </c>
      <c r="B37" s="4" t="s">
        <v>892</v>
      </c>
    </row>
    <row r="38" spans="1:2">
      <c r="A38" s="4" t="s">
        <v>893</v>
      </c>
    </row>
    <row r="39" spans="1:2">
      <c r="A39" s="3" t="s">
        <v>833</v>
      </c>
    </row>
    <row r="40" spans="1:2">
      <c r="A40" s="4" t="s">
        <v>876</v>
      </c>
      <c r="B40" s="4" t="s">
        <v>894</v>
      </c>
    </row>
    <row r="41" spans="1:2">
      <c r="A41" s="4" t="s">
        <v>895</v>
      </c>
    </row>
    <row r="42" spans="1:2">
      <c r="A42" s="3" t="s">
        <v>833</v>
      </c>
    </row>
    <row r="43" spans="1:2">
      <c r="A43" s="4" t="s">
        <v>879</v>
      </c>
      <c r="B43" s="7" t="n">
        <v>1.36</v>
      </c>
    </row>
    <row r="44" spans="1:2">
      <c r="A44" s="4" t="s">
        <v>896</v>
      </c>
    </row>
    <row r="45" spans="1:2">
      <c r="A45" s="3" t="s">
        <v>833</v>
      </c>
    </row>
    <row r="46" spans="1:2">
      <c r="A46" s="4" t="s">
        <v>879</v>
      </c>
      <c r="B46" s="9" t="n">
        <v>1.88</v>
      </c>
    </row>
    <row r="47" spans="1:2">
      <c r="A47" s="4" t="s">
        <v>897</v>
      </c>
    </row>
    <row r="48" spans="1:2">
      <c r="A48" s="3" t="s">
        <v>833</v>
      </c>
    </row>
    <row r="49" spans="1:2">
      <c r="A49" s="4" t="s">
        <v>879</v>
      </c>
      <c r="B49" s="7" t="n">
        <v>2.26</v>
      </c>
    </row>
    <row r="50" spans="1:2">
      <c r="A50" s="4" t="s">
        <v>876</v>
      </c>
      <c r="B50" s="4" t="s">
        <v>898</v>
      </c>
    </row>
    <row r="51" spans="1:2">
      <c r="A51" s="4" t="s">
        <v>899</v>
      </c>
    </row>
    <row r="52" spans="1:2">
      <c r="A52" s="3" t="s">
        <v>833</v>
      </c>
    </row>
    <row r="53" spans="1:2">
      <c r="A53" s="4" t="s">
        <v>879</v>
      </c>
      <c r="B53" s="7" t="n">
        <v>1.28</v>
      </c>
    </row>
    <row r="54" spans="1:2">
      <c r="A54" s="4" t="s">
        <v>876</v>
      </c>
      <c r="B54" s="4" t="s">
        <v>9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s>
  <sheetData>
    <row r="1" spans="1:9">
      <c r="A1" s="1" t="s">
        <v>901</v>
      </c>
      <c r="B1" s="2" t="s">
        <v>824</v>
      </c>
    </row>
    <row r="2" spans="1:9">
      <c r="B2" s="2" t="s">
        <v>902</v>
      </c>
      <c r="C2" s="2" t="s">
        <v>903</v>
      </c>
      <c r="D2" s="2" t="s">
        <v>904</v>
      </c>
      <c r="E2" s="2" t="s">
        <v>905</v>
      </c>
      <c r="F2" s="2" t="s">
        <v>906</v>
      </c>
      <c r="G2" s="2" t="s">
        <v>907</v>
      </c>
      <c r="H2" s="2" t="s">
        <v>908</v>
      </c>
      <c r="I2" s="2" t="s">
        <v>909</v>
      </c>
    </row>
    <row r="3" spans="1:9">
      <c r="A3" s="3" t="s">
        <v>833</v>
      </c>
    </row>
    <row r="4" spans="1:9">
      <c r="A4" s="4" t="s">
        <v>910</v>
      </c>
      <c r="B4" s="7" t="n">
        <v>1.28</v>
      </c>
      <c r="C4" s="7" t="n">
        <v>2.26</v>
      </c>
      <c r="D4" s="7" t="n">
        <v>1.88</v>
      </c>
      <c r="E4" s="7" t="n">
        <v>1.36</v>
      </c>
      <c r="F4" s="7" t="n">
        <v>1.36</v>
      </c>
      <c r="G4" s="7" t="n">
        <v>1.25</v>
      </c>
      <c r="H4" s="7" t="n">
        <v>0.8</v>
      </c>
      <c r="I4" s="7" t="n">
        <v>0.8</v>
      </c>
    </row>
    <row r="5" spans="1:9">
      <c r="A5" s="4" t="s">
        <v>911</v>
      </c>
      <c r="B5" s="7" t="n">
        <v>1.28</v>
      </c>
      <c r="C5" s="7" t="n">
        <v>2.26</v>
      </c>
      <c r="E5" s="7" t="n">
        <v>1.36</v>
      </c>
      <c r="G5" s="7" t="n">
        <v>0.8</v>
      </c>
    </row>
    <row r="6" spans="1:9">
      <c r="A6" s="4" t="s">
        <v>912</v>
      </c>
      <c r="B6" s="4" t="s">
        <v>913</v>
      </c>
      <c r="C6" s="4" t="s">
        <v>914</v>
      </c>
      <c r="D6" s="4" t="s">
        <v>915</v>
      </c>
      <c r="E6" s="4" t="s">
        <v>916</v>
      </c>
      <c r="F6" s="4" t="s">
        <v>917</v>
      </c>
      <c r="G6" s="4" t="s">
        <v>918</v>
      </c>
      <c r="I6" s="4" t="s">
        <v>919</v>
      </c>
    </row>
    <row r="7" spans="1:9">
      <c r="A7" s="4" t="s">
        <v>920</v>
      </c>
      <c r="B7" s="5" t="n">
        <v>10</v>
      </c>
      <c r="C7" s="5" t="n">
        <v>10</v>
      </c>
      <c r="D7" s="5" t="n">
        <v>10</v>
      </c>
      <c r="E7" s="5" t="n">
        <v>10</v>
      </c>
      <c r="F7" s="5" t="n">
        <v>10</v>
      </c>
      <c r="G7" s="5" t="n">
        <v>10</v>
      </c>
      <c r="H7" s="5" t="n">
        <v>10</v>
      </c>
      <c r="I7" s="5" t="n">
        <v>10</v>
      </c>
    </row>
    <row r="8" spans="1:9">
      <c r="A8" s="4" t="s">
        <v>921</v>
      </c>
      <c r="B8" s="4" t="s">
        <v>922</v>
      </c>
      <c r="C8" s="4" t="s">
        <v>923</v>
      </c>
      <c r="D8" s="4" t="s">
        <v>924</v>
      </c>
      <c r="E8" s="4" t="s">
        <v>925</v>
      </c>
      <c r="F8" s="4" t="s">
        <v>926</v>
      </c>
      <c r="G8" s="4" t="s">
        <v>927</v>
      </c>
      <c r="I8" s="4" t="s">
        <v>928</v>
      </c>
    </row>
    <row r="9" spans="1:9">
      <c r="A9" s="4" t="s">
        <v>663</v>
      </c>
    </row>
    <row r="10" spans="1:9">
      <c r="A10" s="3" t="s">
        <v>833</v>
      </c>
    </row>
    <row r="11" spans="1:9">
      <c r="A11" s="4" t="s">
        <v>911</v>
      </c>
      <c r="D11" s="7" t="n">
        <v>1.36</v>
      </c>
      <c r="F11" s="7" t="n">
        <v>0.8</v>
      </c>
      <c r="H11" s="7" t="n">
        <v>0.2</v>
      </c>
      <c r="I11" s="7" t="n">
        <v>0.2</v>
      </c>
    </row>
    <row r="12" spans="1:9">
      <c r="A12" s="4" t="s">
        <v>912</v>
      </c>
      <c r="H12" s="4" t="s">
        <v>929</v>
      </c>
    </row>
    <row r="13" spans="1:9">
      <c r="A13" s="4" t="s">
        <v>921</v>
      </c>
      <c r="H13" s="4" t="s">
        <v>930</v>
      </c>
    </row>
    <row r="14" spans="1:9">
      <c r="A14" s="4" t="s">
        <v>665</v>
      </c>
    </row>
    <row r="15" spans="1:9">
      <c r="A15" s="3" t="s">
        <v>833</v>
      </c>
    </row>
    <row r="16" spans="1:9">
      <c r="A16" s="4" t="s">
        <v>911</v>
      </c>
      <c r="D16" s="7" t="n">
        <v>1.88</v>
      </c>
      <c r="F16" s="7" t="n">
        <v>1.36</v>
      </c>
      <c r="H16" s="7" t="n">
        <v>0.8</v>
      </c>
      <c r="I16" s="7" t="n">
        <v>0.8</v>
      </c>
    </row>
    <row r="17" spans="1:9">
      <c r="A17" s="4" t="s">
        <v>912</v>
      </c>
      <c r="H17" s="4" t="s">
        <v>931</v>
      </c>
    </row>
    <row r="18" spans="1:9">
      <c r="A18" s="4" t="s">
        <v>921</v>
      </c>
      <c r="H18" s="4" t="s">
        <v>932</v>
      </c>
    </row>
  </sheetData>
  <mergeCells count="2">
    <mergeCell ref="A1:A2"/>
    <mergeCell ref="B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61</v>
      </c>
      <c r="C2" s="2" t="s">
        <v>62</v>
      </c>
    </row>
    <row r="3" spans="1:3">
      <c r="A3" s="4" t="s">
        <v>852</v>
      </c>
    </row>
    <row r="4" spans="1:3">
      <c r="A4" s="3" t="s">
        <v>833</v>
      </c>
    </row>
    <row r="5" spans="1:3">
      <c r="A5" s="4" t="s">
        <v>532</v>
      </c>
      <c r="B5" s="5" t="n">
        <v>1479334</v>
      </c>
      <c r="C5" s="5" t="n">
        <v>1462000</v>
      </c>
    </row>
    <row r="6" spans="1:3">
      <c r="A6" s="4" t="s">
        <v>934</v>
      </c>
      <c r="C6" s="5" t="n">
        <v>104000</v>
      </c>
    </row>
    <row r="7" spans="1:3">
      <c r="A7" s="4" t="s">
        <v>935</v>
      </c>
      <c r="B7" s="5" t="n">
        <v>-319333</v>
      </c>
      <c r="C7" s="5" t="n">
        <v>-86666</v>
      </c>
    </row>
    <row r="8" spans="1:3">
      <c r="A8" s="4" t="s">
        <v>533</v>
      </c>
      <c r="B8" s="5" t="n">
        <v>1160001</v>
      </c>
      <c r="C8" s="5" t="n">
        <v>1479334</v>
      </c>
    </row>
    <row r="9" spans="1:3">
      <c r="A9" s="4" t="s">
        <v>936</v>
      </c>
      <c r="B9" s="5" t="n">
        <v>815000</v>
      </c>
      <c r="C9" s="5" t="n">
        <v>400667</v>
      </c>
    </row>
    <row r="10" spans="1:3">
      <c r="A10" s="4" t="s">
        <v>853</v>
      </c>
    </row>
    <row r="11" spans="1:3">
      <c r="A11" s="3" t="s">
        <v>833</v>
      </c>
    </row>
    <row r="12" spans="1:3">
      <c r="A12" s="4" t="s">
        <v>532</v>
      </c>
      <c r="B12" s="5" t="n">
        <v>241142</v>
      </c>
    </row>
    <row r="13" spans="1:3">
      <c r="A13" s="4" t="s">
        <v>934</v>
      </c>
      <c r="B13" s="5" t="n">
        <v>241142</v>
      </c>
      <c r="C13" s="5" t="n">
        <v>241142</v>
      </c>
    </row>
    <row r="14" spans="1:3">
      <c r="A14" s="4" t="s">
        <v>935</v>
      </c>
      <c r="B14" s="5" t="n">
        <v>-73053</v>
      </c>
    </row>
    <row r="15" spans="1:3">
      <c r="A15" s="4" t="s">
        <v>533</v>
      </c>
      <c r="B15" s="5" t="n">
        <v>168089</v>
      </c>
      <c r="C15" s="5" t="n">
        <v>241142</v>
      </c>
    </row>
    <row r="16" spans="1:3">
      <c r="A16" s="4" t="s">
        <v>936</v>
      </c>
      <c r="B16" s="5" t="n">
        <v>56030</v>
      </c>
    </row>
    <row r="17" spans="1:3">
      <c r="A17" s="4" t="s">
        <v>855</v>
      </c>
    </row>
    <row r="18" spans="1:3">
      <c r="A18" s="3" t="s">
        <v>833</v>
      </c>
    </row>
    <row r="19" spans="1:3">
      <c r="A19" s="4" t="s">
        <v>934</v>
      </c>
      <c r="B19" s="5" t="n">
        <v>491020</v>
      </c>
    </row>
    <row r="20" spans="1:3">
      <c r="A20" s="4" t="s">
        <v>533</v>
      </c>
      <c r="B20" s="5" t="n">
        <v>4910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37</v>
      </c>
      <c r="B1" s="2" t="s">
        <v>938</v>
      </c>
    </row>
    <row r="2" spans="1:2">
      <c r="A2" s="4" t="s">
        <v>665</v>
      </c>
    </row>
    <row r="3" spans="1:2">
      <c r="A3" s="3" t="s">
        <v>939</v>
      </c>
    </row>
    <row r="4" spans="1:2">
      <c r="A4" s="4" t="s">
        <v>487</v>
      </c>
      <c r="B4" s="4" t="s">
        <v>488</v>
      </c>
    </row>
    <row r="5" spans="1:2">
      <c r="A5" s="4" t="s">
        <v>663</v>
      </c>
    </row>
    <row r="6" spans="1:2">
      <c r="A6" s="3" t="s">
        <v>939</v>
      </c>
    </row>
    <row r="7" spans="1:2">
      <c r="A7" s="4" t="s">
        <v>487</v>
      </c>
      <c r="B7" s="4" t="s">
        <v>5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460</v>
      </c>
    </row>
    <row r="3" spans="1:2">
      <c r="A3" s="3" t="s">
        <v>939</v>
      </c>
    </row>
    <row r="4" spans="1:2">
      <c r="A4" s="4" t="s">
        <v>941</v>
      </c>
      <c r="B4" s="6" t="n">
        <v>2500000</v>
      </c>
    </row>
    <row r="5" spans="1:2">
      <c r="A5" s="4" t="s">
        <v>942</v>
      </c>
      <c r="B5" s="5" t="n">
        <v>-1123651</v>
      </c>
    </row>
    <row r="6" spans="1:2">
      <c r="A6" s="4" t="s">
        <v>943</v>
      </c>
      <c r="B6" s="5" t="n">
        <v>1376349</v>
      </c>
    </row>
    <row r="7" spans="1:2">
      <c r="A7" s="3" t="s">
        <v>944</v>
      </c>
    </row>
    <row r="8" spans="1:2">
      <c r="A8" s="4" t="s">
        <v>685</v>
      </c>
      <c r="B8" s="6" t="n">
        <v>137634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460</v>
      </c>
    </row>
    <row r="3" spans="1:2">
      <c r="A3" s="3" t="s">
        <v>946</v>
      </c>
    </row>
    <row r="4" spans="1:2">
      <c r="A4" s="4" t="s">
        <v>947</v>
      </c>
      <c r="B4" s="6" t="n">
        <v>323850</v>
      </c>
    </row>
    <row r="5" spans="1:2">
      <c r="A5" s="4" t="s">
        <v>948</v>
      </c>
      <c r="B5" s="5" t="n">
        <v>-243265</v>
      </c>
    </row>
    <row r="6" spans="1:2">
      <c r="A6" s="4" t="s">
        <v>949</v>
      </c>
      <c r="B6" s="5" t="n">
        <v>882670</v>
      </c>
    </row>
    <row r="7" spans="1:2">
      <c r="A7" s="4" t="s">
        <v>950</v>
      </c>
      <c r="B7" s="5" t="n">
        <v>-207877</v>
      </c>
    </row>
    <row r="8" spans="1:2">
      <c r="A8" s="4" t="s">
        <v>951</v>
      </c>
      <c r="B8" s="6" t="n">
        <v>75537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61</v>
      </c>
      <c r="C1" s="2" t="s">
        <v>62</v>
      </c>
    </row>
    <row r="2" spans="1:3">
      <c r="A2" s="3" t="s">
        <v>953</v>
      </c>
    </row>
    <row r="3" spans="1:3">
      <c r="A3" s="4" t="s">
        <v>471</v>
      </c>
      <c r="B3" s="6" t="n">
        <v>68256</v>
      </c>
      <c r="C3" s="6" t="n">
        <v>60004</v>
      </c>
    </row>
    <row r="4" spans="1:3">
      <c r="A4" s="3" t="s">
        <v>954</v>
      </c>
    </row>
    <row r="5" spans="1:3">
      <c r="A5" s="4" t="s">
        <v>955</v>
      </c>
      <c r="B5" s="5" t="n">
        <v>132160</v>
      </c>
      <c r="C5" s="5" t="n">
        <v>187244</v>
      </c>
    </row>
    <row r="6" spans="1:3">
      <c r="A6" s="3" t="s">
        <v>956</v>
      </c>
    </row>
    <row r="7" spans="1:3">
      <c r="A7" s="4" t="s">
        <v>957</v>
      </c>
      <c r="B7" s="5" t="n">
        <v>262350</v>
      </c>
    </row>
    <row r="8" spans="1:3">
      <c r="A8" s="4" t="s">
        <v>958</v>
      </c>
    </row>
    <row r="9" spans="1:3">
      <c r="A9" s="3" t="s">
        <v>953</v>
      </c>
    </row>
    <row r="10" spans="1:3">
      <c r="A10" s="4" t="s">
        <v>471</v>
      </c>
      <c r="B10" s="5" t="n">
        <v>68256</v>
      </c>
      <c r="C10" s="5" t="n">
        <v>60004</v>
      </c>
    </row>
    <row r="11" spans="1:3">
      <c r="A11" s="3" t="s">
        <v>954</v>
      </c>
    </row>
    <row r="12" spans="1:3">
      <c r="A12" s="4" t="s">
        <v>955</v>
      </c>
      <c r="B12" s="5" t="n">
        <v>132160</v>
      </c>
      <c r="C12" s="5" t="n">
        <v>187244</v>
      </c>
    </row>
    <row r="13" spans="1:3">
      <c r="A13" s="3" t="s">
        <v>956</v>
      </c>
    </row>
    <row r="14" spans="1:3">
      <c r="A14" s="4" t="s">
        <v>957</v>
      </c>
      <c r="B14" s="5" t="n">
        <v>262350</v>
      </c>
    </row>
    <row r="15" spans="1:3">
      <c r="A15" s="4" t="s">
        <v>959</v>
      </c>
    </row>
    <row r="16" spans="1:3">
      <c r="A16" s="3" t="s">
        <v>954</v>
      </c>
    </row>
    <row r="17" spans="1:3">
      <c r="A17" s="4" t="s">
        <v>955</v>
      </c>
      <c r="C17" s="5" t="n">
        <v>187244</v>
      </c>
    </row>
    <row r="18" spans="1:3">
      <c r="A18" s="4" t="s">
        <v>960</v>
      </c>
    </row>
    <row r="19" spans="1:3">
      <c r="A19" s="3" t="s">
        <v>953</v>
      </c>
    </row>
    <row r="20" spans="1:3">
      <c r="A20" s="4" t="s">
        <v>471</v>
      </c>
      <c r="B20" s="5" t="n">
        <v>68256</v>
      </c>
      <c r="C20" s="6" t="n">
        <v>60004</v>
      </c>
    </row>
    <row r="21" spans="1:3">
      <c r="A21" s="3" t="s">
        <v>954</v>
      </c>
    </row>
    <row r="22" spans="1:3">
      <c r="A22" s="4" t="s">
        <v>955</v>
      </c>
      <c r="B22" s="5" t="n">
        <v>132160</v>
      </c>
    </row>
    <row r="23" spans="1:3">
      <c r="A23" s="3" t="s">
        <v>956</v>
      </c>
    </row>
    <row r="24" spans="1:3">
      <c r="A24" s="4" t="s">
        <v>957</v>
      </c>
      <c r="B24" s="6" t="n">
        <v>2623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61</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1</v>
      </c>
      <c r="B1" s="2" t="s">
        <v>1</v>
      </c>
    </row>
    <row r="2" spans="1:4">
      <c r="B2" s="2" t="s">
        <v>460</v>
      </c>
      <c r="C2" s="2" t="s">
        <v>569</v>
      </c>
      <c r="D2" s="2" t="s">
        <v>962</v>
      </c>
    </row>
    <row r="3" spans="1:4">
      <c r="A3" s="3" t="s">
        <v>963</v>
      </c>
    </row>
    <row r="4" spans="1:4">
      <c r="A4" s="4" t="s">
        <v>964</v>
      </c>
      <c r="B4" s="6" t="n">
        <v>0</v>
      </c>
      <c r="C4" s="6" t="n">
        <v>0</v>
      </c>
    </row>
    <row r="5" spans="1:4">
      <c r="A5" s="4" t="s">
        <v>965</v>
      </c>
      <c r="B5" s="6" t="n">
        <v>0</v>
      </c>
      <c r="C5" s="6" t="n">
        <v>0</v>
      </c>
    </row>
    <row r="6" spans="1:4">
      <c r="A6" s="4" t="s">
        <v>966</v>
      </c>
      <c r="B6" s="4" t="s">
        <v>967</v>
      </c>
    </row>
    <row r="7" spans="1:4">
      <c r="A7" s="4" t="s">
        <v>968</v>
      </c>
      <c r="B7" s="6" t="n">
        <v>187244</v>
      </c>
    </row>
    <row r="8" spans="1:4">
      <c r="A8" s="4" t="s">
        <v>969</v>
      </c>
    </row>
    <row r="9" spans="1:4">
      <c r="A9" s="3" t="s">
        <v>963</v>
      </c>
    </row>
    <row r="10" spans="1:4">
      <c r="A10" s="4" t="s">
        <v>970</v>
      </c>
      <c r="B10" s="4" t="s">
        <v>632</v>
      </c>
    </row>
    <row r="11" spans="1:4">
      <c r="A11" s="4" t="s">
        <v>971</v>
      </c>
      <c r="B11" s="4" t="s">
        <v>632</v>
      </c>
    </row>
    <row r="12" spans="1:4">
      <c r="A12" s="4" t="s">
        <v>972</v>
      </c>
      <c r="B12" s="4" t="s">
        <v>632</v>
      </c>
    </row>
    <row r="13" spans="1:4">
      <c r="A13" s="4" t="s">
        <v>973</v>
      </c>
      <c r="B13" s="4" t="s">
        <v>632</v>
      </c>
    </row>
    <row r="14" spans="1:4">
      <c r="A14" s="4" t="s">
        <v>974</v>
      </c>
    </row>
    <row r="15" spans="1:4">
      <c r="A15" s="3" t="s">
        <v>963</v>
      </c>
    </row>
    <row r="16" spans="1:4">
      <c r="A16" s="4" t="s">
        <v>975</v>
      </c>
      <c r="B16" s="4" t="s">
        <v>770</v>
      </c>
      <c r="C16" s="4" t="s">
        <v>770</v>
      </c>
      <c r="D16" s="4" t="s">
        <v>770</v>
      </c>
    </row>
    <row r="17" spans="1:4">
      <c r="A17" s="4" t="s">
        <v>976</v>
      </c>
      <c r="B17" s="6" t="n">
        <v>151896</v>
      </c>
      <c r="C17" s="6" t="n">
        <v>99144</v>
      </c>
      <c r="D17" s="6" t="n">
        <v>96795</v>
      </c>
    </row>
    <row r="18" spans="1:4">
      <c r="A18" s="4" t="s">
        <v>977</v>
      </c>
    </row>
    <row r="19" spans="1:4">
      <c r="A19" s="3" t="s">
        <v>963</v>
      </c>
    </row>
    <row r="20" spans="1:4">
      <c r="A20" s="4" t="s">
        <v>557</v>
      </c>
      <c r="B20" s="4" t="s">
        <v>624</v>
      </c>
    </row>
    <row r="21" spans="1:4">
      <c r="A21" s="4" t="s">
        <v>978</v>
      </c>
      <c r="B21" s="4" t="s">
        <v>770</v>
      </c>
    </row>
    <row r="22" spans="1:4">
      <c r="A22" s="4" t="s">
        <v>979</v>
      </c>
      <c r="B22" s="6" t="n">
        <v>1652</v>
      </c>
    </row>
    <row r="23" spans="1:4">
      <c r="A23" s="4" t="s">
        <v>980</v>
      </c>
    </row>
    <row r="24" spans="1:4">
      <c r="A24" s="3" t="s">
        <v>963</v>
      </c>
    </row>
    <row r="25" spans="1:4">
      <c r="A25" s="4" t="s">
        <v>557</v>
      </c>
      <c r="B25" s="4" t="s">
        <v>624</v>
      </c>
    </row>
    <row r="26" spans="1:4">
      <c r="A26" s="4" t="s">
        <v>978</v>
      </c>
      <c r="B26" s="4" t="s">
        <v>770</v>
      </c>
    </row>
    <row r="27" spans="1:4">
      <c r="A27" s="4" t="s">
        <v>979</v>
      </c>
      <c r="B27" s="6" t="n">
        <v>1652</v>
      </c>
    </row>
    <row r="28" spans="1:4">
      <c r="A28" s="4" t="s">
        <v>981</v>
      </c>
    </row>
    <row r="29" spans="1:4">
      <c r="A29" s="3" t="s">
        <v>963</v>
      </c>
    </row>
    <row r="30" spans="1:4">
      <c r="A30" s="4" t="s">
        <v>982</v>
      </c>
      <c r="B30" s="4" t="s">
        <v>983</v>
      </c>
    </row>
    <row r="31" spans="1:4">
      <c r="A31" s="4" t="s">
        <v>984</v>
      </c>
    </row>
    <row r="32" spans="1:4">
      <c r="A32" s="3" t="s">
        <v>963</v>
      </c>
    </row>
    <row r="33" spans="1:4">
      <c r="A33" s="4" t="s">
        <v>985</v>
      </c>
      <c r="B33" s="9" t="n">
        <v>41.87</v>
      </c>
      <c r="C33" s="9" t="n">
        <v>42.33</v>
      </c>
    </row>
    <row r="34" spans="1:4">
      <c r="A34" s="4" t="s">
        <v>986</v>
      </c>
    </row>
    <row r="35" spans="1:4">
      <c r="A35" s="3" t="s">
        <v>963</v>
      </c>
    </row>
    <row r="36" spans="1:4">
      <c r="A36" s="4" t="s">
        <v>987</v>
      </c>
      <c r="B36" s="4" t="s">
        <v>988</v>
      </c>
    </row>
    <row r="37" spans="1:4">
      <c r="A37" s="4" t="s">
        <v>989</v>
      </c>
    </row>
    <row r="38" spans="1:4">
      <c r="A38" s="3" t="s">
        <v>963</v>
      </c>
    </row>
    <row r="39" spans="1:4">
      <c r="A39" s="4" t="s">
        <v>987</v>
      </c>
      <c r="B39" s="4" t="s">
        <v>9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61</v>
      </c>
      <c r="C1" s="2" t="s">
        <v>62</v>
      </c>
      <c r="D1" s="2" t="s">
        <v>99</v>
      </c>
    </row>
    <row r="2" spans="1:4">
      <c r="A2" s="3" t="s">
        <v>953</v>
      </c>
    </row>
    <row r="3" spans="1:4">
      <c r="A3" s="4" t="s">
        <v>992</v>
      </c>
      <c r="B3" s="6" t="n">
        <v>68256</v>
      </c>
      <c r="C3" s="6" t="n">
        <v>60004</v>
      </c>
    </row>
    <row r="4" spans="1:4">
      <c r="A4" s="4" t="s">
        <v>993</v>
      </c>
      <c r="D4" s="6" t="n">
        <v>50734158</v>
      </c>
    </row>
    <row r="5" spans="1:4">
      <c r="A5" s="4" t="s">
        <v>994</v>
      </c>
      <c r="B5" s="5" t="n">
        <v>22311107</v>
      </c>
      <c r="C5" s="5" t="n">
        <v>29080981</v>
      </c>
    </row>
    <row r="6" spans="1:4">
      <c r="A6" s="3" t="s">
        <v>954</v>
      </c>
    </row>
    <row r="7" spans="1:4">
      <c r="A7" s="4" t="s">
        <v>680</v>
      </c>
      <c r="B7" s="5" t="n">
        <v>132160</v>
      </c>
      <c r="C7" s="5" t="n">
        <v>187244</v>
      </c>
    </row>
    <row r="8" spans="1:4">
      <c r="A8" s="3" t="s">
        <v>956</v>
      </c>
    </row>
    <row r="9" spans="1:4">
      <c r="A9" s="4" t="s">
        <v>995</v>
      </c>
      <c r="B9" s="5" t="n">
        <v>262350</v>
      </c>
    </row>
    <row r="10" spans="1:4">
      <c r="A10" s="4" t="s">
        <v>996</v>
      </c>
      <c r="B10" s="6" t="n">
        <v>21963089</v>
      </c>
      <c r="C10" s="6" t="n">
        <v>21304150</v>
      </c>
      <c r="D10" s="6" t="n">
        <v>154632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97</v>
      </c>
      <c r="B1" s="2" t="s">
        <v>1</v>
      </c>
    </row>
    <row r="2" spans="1:6">
      <c r="B2" s="2" t="s">
        <v>998</v>
      </c>
      <c r="C2" s="2" t="s">
        <v>998</v>
      </c>
      <c r="D2" s="2" t="s">
        <v>999</v>
      </c>
      <c r="E2" s="2" t="s">
        <v>1000</v>
      </c>
      <c r="F2" s="2" t="s">
        <v>1001</v>
      </c>
    </row>
    <row r="3" spans="1:6">
      <c r="A3" s="3" t="s">
        <v>271</v>
      </c>
    </row>
    <row r="4" spans="1:6">
      <c r="A4" s="4" t="s">
        <v>1002</v>
      </c>
      <c r="B4" s="6" t="n">
        <v>2538168</v>
      </c>
      <c r="C4" s="6" t="n">
        <v>2538168</v>
      </c>
      <c r="D4" s="6" t="n">
        <v>2538168</v>
      </c>
      <c r="E4" s="6" t="n">
        <v>2297231</v>
      </c>
      <c r="F4" s="10" t="n">
        <v>999471</v>
      </c>
    </row>
    <row r="5" spans="1:6">
      <c r="A5" s="4" t="s">
        <v>1003</v>
      </c>
      <c r="C5" s="11" t="n">
        <v>0.7431</v>
      </c>
      <c r="D5" s="11" t="n">
        <v>1.3187</v>
      </c>
      <c r="E5" s="11" t="n">
        <v>0.7335</v>
      </c>
    </row>
    <row r="6" spans="1:6">
      <c r="A6" s="4" t="s">
        <v>1004</v>
      </c>
      <c r="B6" s="5" t="n">
        <v>1886160</v>
      </c>
      <c r="C6" s="6" t="n">
        <v>1886160</v>
      </c>
      <c r="D6" s="6" t="n">
        <v>1886160</v>
      </c>
      <c r="E6" s="6" t="n">
        <v>1685019</v>
      </c>
      <c r="F6" s="10" t="n">
        <v>1318000</v>
      </c>
    </row>
    <row r="7" spans="1:6">
      <c r="A7" s="4" t="s">
        <v>1005</v>
      </c>
      <c r="B7" s="6" t="n">
        <v>15126578</v>
      </c>
      <c r="C7" s="5" t="n">
        <v>15126578</v>
      </c>
      <c r="D7" s="5" t="n">
        <v>15126578</v>
      </c>
      <c r="E7" s="6" t="n">
        <v>13515737</v>
      </c>
    </row>
    <row r="8" spans="1:6">
      <c r="A8" s="4" t="s">
        <v>1006</v>
      </c>
      <c r="B8" s="11" t="n">
        <v>0.7431</v>
      </c>
      <c r="E8" s="11" t="n">
        <v>0.7335</v>
      </c>
    </row>
    <row r="9" spans="1:6">
      <c r="A9" s="4" t="s">
        <v>1007</v>
      </c>
      <c r="B9" s="6" t="n">
        <v>11240843</v>
      </c>
      <c r="C9" s="6" t="n">
        <v>11240843</v>
      </c>
      <c r="D9" s="6" t="n">
        <v>11240843</v>
      </c>
      <c r="E9" s="6" t="n">
        <v>9914437</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8</v>
      </c>
      <c r="B1" s="2" t="s">
        <v>1</v>
      </c>
    </row>
    <row r="2" spans="1:5">
      <c r="B2" s="2" t="s">
        <v>998</v>
      </c>
      <c r="C2" s="2" t="s">
        <v>1001</v>
      </c>
      <c r="D2" s="2" t="s">
        <v>1000</v>
      </c>
      <c r="E2" s="2" t="s">
        <v>1009</v>
      </c>
    </row>
    <row r="3" spans="1:5">
      <c r="A3" s="4" t="s">
        <v>969</v>
      </c>
    </row>
    <row r="4" spans="1:5">
      <c r="A4" s="3" t="s">
        <v>1010</v>
      </c>
    </row>
    <row r="5" spans="1:5">
      <c r="A5" s="4" t="s">
        <v>1011</v>
      </c>
      <c r="B5" s="6" t="n">
        <v>-467734</v>
      </c>
      <c r="C5" s="10" t="n">
        <v>65900</v>
      </c>
      <c r="D5" s="6" t="n">
        <v>-411471</v>
      </c>
      <c r="E5" s="6" t="n">
        <v>-417443</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012</v>
      </c>
      <c r="B1" s="2" t="s">
        <v>1</v>
      </c>
    </row>
    <row r="2" spans="1:2">
      <c r="B2" s="2" t="s">
        <v>61</v>
      </c>
    </row>
    <row r="3" spans="1:2">
      <c r="A3" s="4" t="s">
        <v>1013</v>
      </c>
    </row>
    <row r="4" spans="1:2">
      <c r="A4" s="3" t="s">
        <v>697</v>
      </c>
    </row>
    <row r="5" spans="1:2">
      <c r="A5" s="4" t="s">
        <v>1014</v>
      </c>
      <c r="B5" s="4" t="s">
        <v>1013</v>
      </c>
    </row>
    <row r="6" spans="1:2">
      <c r="A6" s="4" t="s">
        <v>1015</v>
      </c>
      <c r="B6" s="4" t="s">
        <v>1016</v>
      </c>
    </row>
    <row r="7" spans="1:2">
      <c r="A7" s="4" t="s">
        <v>593</v>
      </c>
    </row>
    <row r="8" spans="1:2">
      <c r="A8" s="3" t="s">
        <v>697</v>
      </c>
    </row>
    <row r="9" spans="1:2">
      <c r="A9" s="4" t="s">
        <v>1014</v>
      </c>
      <c r="B9" s="4" t="s">
        <v>593</v>
      </c>
    </row>
    <row r="10" spans="1:2">
      <c r="A10" s="4" t="s">
        <v>1015</v>
      </c>
      <c r="B10" s="4" t="s">
        <v>10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v>
      </c>
    </row>
    <row r="2" spans="1:2">
      <c r="B2" s="2" t="s">
        <v>460</v>
      </c>
    </row>
    <row r="3" spans="1:2">
      <c r="A3" s="3" t="s">
        <v>697</v>
      </c>
    </row>
    <row r="4" spans="1:2">
      <c r="A4" s="4" t="s">
        <v>1019</v>
      </c>
      <c r="B4" s="6" t="n">
        <v>552426</v>
      </c>
    </row>
    <row r="5" spans="1:2">
      <c r="A5" s="4" t="s">
        <v>1020</v>
      </c>
    </row>
    <row r="6" spans="1:2">
      <c r="A6" s="3" t="s">
        <v>697</v>
      </c>
    </row>
    <row r="7" spans="1:2">
      <c r="A7" s="4" t="s">
        <v>1019</v>
      </c>
      <c r="B7" s="5" t="n">
        <v>502205</v>
      </c>
    </row>
    <row r="8" spans="1:2">
      <c r="A8" s="4" t="s">
        <v>1021</v>
      </c>
    </row>
    <row r="9" spans="1:2">
      <c r="A9" s="3" t="s">
        <v>697</v>
      </c>
    </row>
    <row r="10" spans="1:2">
      <c r="A10" s="4" t="s">
        <v>1019</v>
      </c>
      <c r="B10" s="6" t="n">
        <v>502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460</v>
      </c>
    </row>
    <row r="2" spans="1:2">
      <c r="A2" s="3" t="s">
        <v>697</v>
      </c>
    </row>
    <row r="3" spans="1:2">
      <c r="A3" s="4" t="s">
        <v>1023</v>
      </c>
      <c r="B3" s="6" t="n">
        <v>13750</v>
      </c>
    </row>
    <row r="4" spans="1:2">
      <c r="A4" s="4" t="s">
        <v>1020</v>
      </c>
    </row>
    <row r="5" spans="1:2">
      <c r="A5" s="3" t="s">
        <v>697</v>
      </c>
    </row>
    <row r="6" spans="1:2">
      <c r="A6" s="4" t="s">
        <v>1023</v>
      </c>
      <c r="B6" s="5" t="n">
        <v>12500</v>
      </c>
    </row>
    <row r="7" spans="1:2">
      <c r="A7" s="4" t="s">
        <v>1021</v>
      </c>
    </row>
    <row r="8" spans="1:2">
      <c r="A8" s="3" t="s">
        <v>697</v>
      </c>
    </row>
    <row r="9" spans="1:2">
      <c r="A9" s="4" t="s">
        <v>1023</v>
      </c>
      <c r="B9" s="6" t="n">
        <v>12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460</v>
      </c>
    </row>
    <row r="3" spans="1:2">
      <c r="A3" s="3" t="s">
        <v>697</v>
      </c>
    </row>
    <row r="4" spans="1:2">
      <c r="A4" s="4" t="s">
        <v>1025</v>
      </c>
      <c r="B4" s="6" t="n">
        <v>13571</v>
      </c>
    </row>
    <row r="5" spans="1:2">
      <c r="A5" s="4" t="s">
        <v>1020</v>
      </c>
    </row>
    <row r="6" spans="1:2">
      <c r="A6" s="3" t="s">
        <v>697</v>
      </c>
    </row>
    <row r="7" spans="1:2">
      <c r="A7" s="4" t="s">
        <v>1025</v>
      </c>
      <c r="B7" s="5" t="n">
        <v>12337</v>
      </c>
    </row>
    <row r="8" spans="1:2">
      <c r="A8" s="4" t="s">
        <v>1021</v>
      </c>
    </row>
    <row r="9" spans="1:2">
      <c r="A9" s="3" t="s">
        <v>697</v>
      </c>
    </row>
    <row r="10" spans="1:2">
      <c r="A10" s="4" t="s">
        <v>1025</v>
      </c>
      <c r="B10" s="6" t="n">
        <v>123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61</v>
      </c>
      <c r="C2" s="2" t="s">
        <v>62</v>
      </c>
      <c r="D2" s="2" t="s">
        <v>99</v>
      </c>
    </row>
    <row r="3" spans="1:4">
      <c r="A3" s="3" t="s">
        <v>247</v>
      </c>
    </row>
    <row r="4" spans="1:4">
      <c r="A4" s="4" t="s">
        <v>1027</v>
      </c>
      <c r="B4" s="6" t="n">
        <v>2918180</v>
      </c>
      <c r="C4" s="6" t="n">
        <v>2833520</v>
      </c>
      <c r="D4" s="6" t="n">
        <v>3203745</v>
      </c>
    </row>
    <row r="5" spans="1:4">
      <c r="A5" s="4" t="s">
        <v>759</v>
      </c>
      <c r="B5" s="5" t="n">
        <v>105449</v>
      </c>
      <c r="C5" s="5" t="n">
        <v>140474</v>
      </c>
      <c r="D5" s="5" t="n">
        <v>125237</v>
      </c>
    </row>
    <row r="6" spans="1:4">
      <c r="A6" s="4" t="s">
        <v>760</v>
      </c>
      <c r="B6" s="5" t="n">
        <v>29176</v>
      </c>
      <c r="C6" s="5" t="n">
        <v>791310</v>
      </c>
      <c r="D6" s="5" t="n">
        <v>801701</v>
      </c>
    </row>
    <row r="7" spans="1:4">
      <c r="A7" s="4" t="s">
        <v>1028</v>
      </c>
      <c r="B7" s="6" t="n">
        <v>3052805</v>
      </c>
      <c r="C7" s="6" t="n">
        <v>3765304</v>
      </c>
      <c r="D7" s="6" t="n">
        <v>41306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8"/>
  </cols>
  <sheetData>
    <row r="1" spans="1:2">
      <c r="A1" s="1" t="s">
        <v>1029</v>
      </c>
      <c r="B1" s="2" t="s">
        <v>1</v>
      </c>
    </row>
    <row r="2" spans="1:2">
      <c r="B2" s="2" t="s">
        <v>1030</v>
      </c>
    </row>
    <row r="3" spans="1:2">
      <c r="A3" s="3" t="s">
        <v>1031</v>
      </c>
    </row>
    <row r="4" spans="1:2">
      <c r="A4" s="4" t="s">
        <v>1032</v>
      </c>
      <c r="B4" s="5" t="n">
        <v>1</v>
      </c>
    </row>
    <row r="5" spans="1:2">
      <c r="A5" s="4" t="s">
        <v>1033</v>
      </c>
      <c r="B5" s="6" t="n">
        <v>3000000</v>
      </c>
    </row>
    <row r="6" spans="1:2">
      <c r="A6" s="4" t="s">
        <v>1034</v>
      </c>
    </row>
    <row r="7" spans="1:2">
      <c r="A7" s="3" t="s">
        <v>1031</v>
      </c>
    </row>
    <row r="8" spans="1:2">
      <c r="A8" s="4" t="s">
        <v>1033</v>
      </c>
      <c r="B8" s="5" t="n">
        <v>3000000</v>
      </c>
    </row>
    <row r="9" spans="1:2">
      <c r="A9" s="4" t="s">
        <v>1035</v>
      </c>
    </row>
    <row r="10" spans="1:2">
      <c r="A10" s="3" t="s">
        <v>1031</v>
      </c>
    </row>
    <row r="11" spans="1:2">
      <c r="A11" s="4" t="s">
        <v>1033</v>
      </c>
      <c r="B11" s="6" t="n">
        <v>3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61</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v>
      </c>
    </row>
    <row r="2" spans="1:2">
      <c r="B2" s="2" t="s">
        <v>460</v>
      </c>
    </row>
    <row r="3" spans="1:2">
      <c r="A3" s="3" t="s">
        <v>1037</v>
      </c>
    </row>
    <row r="4" spans="1:2">
      <c r="A4" s="4" t="s">
        <v>1033</v>
      </c>
      <c r="B4" s="6" t="n">
        <v>3000000</v>
      </c>
    </row>
    <row r="5" spans="1:2">
      <c r="A5" s="4" t="s">
        <v>1034</v>
      </c>
    </row>
    <row r="6" spans="1:2">
      <c r="A6" s="3" t="s">
        <v>1037</v>
      </c>
    </row>
    <row r="7" spans="1:2">
      <c r="A7" s="4" t="s">
        <v>1033</v>
      </c>
      <c r="B7" s="6" t="n">
        <v>3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61</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61</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61</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61</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61</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61</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61</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61</v>
      </c>
      <c r="C1" s="2" t="s">
        <v>62</v>
      </c>
    </row>
    <row r="2" spans="1:3">
      <c r="A2" s="3" t="s">
        <v>63</v>
      </c>
    </row>
    <row r="3" spans="1:3">
      <c r="A3" s="4" t="s">
        <v>64</v>
      </c>
      <c r="B3" s="6" t="n">
        <v>22203031</v>
      </c>
      <c r="C3" s="6" t="n">
        <v>28908901</v>
      </c>
    </row>
    <row r="4" spans="1:3">
      <c r="A4" s="4" t="s">
        <v>65</v>
      </c>
      <c r="B4" s="5" t="n">
        <v>68923</v>
      </c>
      <c r="C4" s="5" t="n">
        <v>183599</v>
      </c>
    </row>
    <row r="5" spans="1:3">
      <c r="A5" s="4" t="s">
        <v>66</v>
      </c>
      <c r="B5" s="5" t="n">
        <v>22271954</v>
      </c>
      <c r="C5" s="5" t="n">
        <v>29092500</v>
      </c>
    </row>
    <row r="6" spans="1:3">
      <c r="A6" s="3" t="s">
        <v>67</v>
      </c>
    </row>
    <row r="7" spans="1:3">
      <c r="A7" s="4" t="s">
        <v>68</v>
      </c>
      <c r="B7" s="5" t="n">
        <v>68256</v>
      </c>
      <c r="C7" s="5" t="n">
        <v>60004</v>
      </c>
    </row>
    <row r="8" spans="1:3">
      <c r="A8" s="4" t="s">
        <v>69</v>
      </c>
      <c r="B8" s="5" t="n">
        <v>132160</v>
      </c>
      <c r="C8" s="5" t="n">
        <v>187244</v>
      </c>
    </row>
    <row r="9" spans="1:3">
      <c r="A9" s="4" t="s">
        <v>70</v>
      </c>
      <c r="B9" s="5" t="n">
        <v>38333</v>
      </c>
      <c r="C9" s="5" t="n">
        <v>288418</v>
      </c>
    </row>
    <row r="10" spans="1:3">
      <c r="A10" s="4" t="s">
        <v>71</v>
      </c>
      <c r="B10" s="5" t="n">
        <v>727866</v>
      </c>
    </row>
    <row r="11" spans="1:3">
      <c r="A11" s="4" t="s">
        <v>72</v>
      </c>
      <c r="B11" s="5" t="n">
        <v>2845</v>
      </c>
      <c r="C11" s="5" t="n">
        <v>23080592</v>
      </c>
    </row>
    <row r="12" spans="1:3">
      <c r="A12" s="4" t="s">
        <v>73</v>
      </c>
      <c r="B12" s="5" t="n">
        <v>108076</v>
      </c>
      <c r="C12" s="5" t="n">
        <v>172080</v>
      </c>
    </row>
    <row r="13" spans="1:3">
      <c r="A13" s="4" t="s">
        <v>74</v>
      </c>
      <c r="B13" s="5" t="n">
        <v>1077536</v>
      </c>
      <c r="C13" s="5" t="n">
        <v>23788338</v>
      </c>
    </row>
    <row r="14" spans="1:3">
      <c r="A14" s="4" t="s">
        <v>75</v>
      </c>
      <c r="B14" s="5" t="n">
        <v>23349490</v>
      </c>
      <c r="C14" s="5" t="n">
        <v>52880838</v>
      </c>
    </row>
    <row r="15" spans="1:3">
      <c r="A15" s="3" t="s">
        <v>76</v>
      </c>
    </row>
    <row r="16" spans="1:3">
      <c r="A16" s="4" t="s">
        <v>77</v>
      </c>
      <c r="B16" s="5" t="n">
        <v>1871843</v>
      </c>
      <c r="C16" s="5" t="n">
        <v>5315737</v>
      </c>
    </row>
    <row r="17" spans="1:3">
      <c r="A17" s="4" t="s">
        <v>78</v>
      </c>
      <c r="B17" s="5" t="n">
        <v>3246842</v>
      </c>
      <c r="C17" s="5" t="n">
        <v>2682661</v>
      </c>
    </row>
    <row r="18" spans="1:3">
      <c r="A18" s="4" t="s">
        <v>79</v>
      </c>
      <c r="B18" s="5" t="n">
        <v>264543</v>
      </c>
    </row>
    <row r="19" spans="1:3">
      <c r="A19" s="4" t="s">
        <v>80</v>
      </c>
      <c r="B19" s="5" t="n">
        <v>5383228</v>
      </c>
      <c r="C19" s="5" t="n">
        <v>7998398</v>
      </c>
    </row>
    <row r="20" spans="1:3">
      <c r="A20" s="3" t="s">
        <v>81</v>
      </c>
    </row>
    <row r="21" spans="1:3">
      <c r="A21" s="4" t="s">
        <v>82</v>
      </c>
      <c r="B21" s="5" t="n">
        <v>262350</v>
      </c>
    </row>
    <row r="22" spans="1:3">
      <c r="A22" s="4" t="s">
        <v>83</v>
      </c>
      <c r="B22" s="5" t="n">
        <v>17065305</v>
      </c>
      <c r="C22" s="5" t="n">
        <v>13974794</v>
      </c>
    </row>
    <row r="23" spans="1:3">
      <c r="A23" s="4" t="s">
        <v>84</v>
      </c>
      <c r="B23" s="5" t="n">
        <v>566176</v>
      </c>
    </row>
    <row r="24" spans="1:3">
      <c r="A24" s="4" t="s">
        <v>85</v>
      </c>
      <c r="B24" s="5" t="n">
        <v>490835</v>
      </c>
    </row>
    <row r="25" spans="1:3">
      <c r="A25" s="4" t="s">
        <v>86</v>
      </c>
      <c r="B25" s="5" t="n">
        <v>184870</v>
      </c>
      <c r="C25" s="5" t="n">
        <v>289613</v>
      </c>
    </row>
    <row r="26" spans="1:3">
      <c r="A26" s="4" t="s">
        <v>87</v>
      </c>
      <c r="B26" s="5" t="n">
        <v>18569536</v>
      </c>
      <c r="C26" s="5" t="n">
        <v>14264407</v>
      </c>
    </row>
    <row r="27" spans="1:3">
      <c r="A27" s="4" t="s">
        <v>88</v>
      </c>
      <c r="B27" s="5" t="n">
        <v>23952764</v>
      </c>
      <c r="C27" s="5" t="n">
        <v>22262805</v>
      </c>
    </row>
    <row r="28" spans="1:3">
      <c r="A28" s="3" t="s">
        <v>89</v>
      </c>
    </row>
    <row r="29" spans="1:3">
      <c r="A29" s="4" t="s">
        <v>90</v>
      </c>
      <c r="B29" s="5" t="n">
        <v>61366844</v>
      </c>
      <c r="C29" s="5" t="n">
        <v>51627219</v>
      </c>
    </row>
    <row r="30" spans="1:3">
      <c r="A30" s="4" t="s">
        <v>91</v>
      </c>
      <c r="B30" s="5" t="n">
        <v>116495710</v>
      </c>
      <c r="C30" s="5" t="n">
        <v>111459672</v>
      </c>
    </row>
    <row r="31" spans="1:3">
      <c r="A31" s="4" t="s">
        <v>92</v>
      </c>
      <c r="B31" s="5" t="n">
        <v>-179484825</v>
      </c>
      <c r="C31" s="5" t="n">
        <v>-132468858</v>
      </c>
    </row>
    <row r="32" spans="1:3">
      <c r="A32" s="4" t="s">
        <v>93</v>
      </c>
      <c r="B32" s="5" t="n">
        <v>-55084</v>
      </c>
    </row>
    <row r="33" spans="1:3">
      <c r="A33" s="4" t="s">
        <v>94</v>
      </c>
      <c r="B33" s="5" t="n">
        <v>-1677355</v>
      </c>
      <c r="C33" s="5" t="n">
        <v>30618033</v>
      </c>
    </row>
    <row r="34" spans="1:3">
      <c r="A34" s="4" t="s">
        <v>95</v>
      </c>
      <c r="B34" s="5" t="n">
        <v>1074081</v>
      </c>
    </row>
    <row r="35" spans="1:3">
      <c r="A35" s="4" t="s">
        <v>96</v>
      </c>
      <c r="B35" s="5" t="n">
        <v>-603274</v>
      </c>
      <c r="C35" s="5" t="n">
        <v>30618033</v>
      </c>
    </row>
    <row r="36" spans="1:3">
      <c r="A36" s="4" t="s">
        <v>97</v>
      </c>
      <c r="B36" s="6" t="n">
        <v>23349490</v>
      </c>
      <c r="C36" s="6" t="n">
        <v>52880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61</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61</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61</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61</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61</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61</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61</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61</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61</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61</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61</v>
      </c>
      <c r="C2" s="2" t="s">
        <v>62</v>
      </c>
      <c r="D2" s="2" t="s">
        <v>99</v>
      </c>
    </row>
    <row r="3" spans="1:4">
      <c r="A3" s="3" t="s">
        <v>100</v>
      </c>
    </row>
    <row r="4" spans="1:4">
      <c r="A4" s="4" t="s">
        <v>101</v>
      </c>
      <c r="B4" s="6" t="n">
        <v>3000000</v>
      </c>
    </row>
    <row r="5" spans="1:4">
      <c r="A5" s="4" t="s">
        <v>102</v>
      </c>
      <c r="B5" s="5" t="n">
        <v>-407259</v>
      </c>
    </row>
    <row r="6" spans="1:4">
      <c r="A6" s="4" t="s">
        <v>103</v>
      </c>
      <c r="B6" s="5" t="n">
        <v>2592741</v>
      </c>
    </row>
    <row r="7" spans="1:4">
      <c r="A7" s="3" t="s">
        <v>104</v>
      </c>
    </row>
    <row r="8" spans="1:4">
      <c r="A8" s="4" t="s">
        <v>105</v>
      </c>
      <c r="B8" s="5" t="n">
        <v>-8511699</v>
      </c>
      <c r="C8" s="6" t="n">
        <v>-10513707</v>
      </c>
      <c r="D8" s="6" t="n">
        <v>-8758710</v>
      </c>
    </row>
    <row r="9" spans="1:4">
      <c r="A9" s="4" t="s">
        <v>106</v>
      </c>
      <c r="B9" s="5" t="n">
        <v>-16586617</v>
      </c>
      <c r="C9" s="5" t="n">
        <v>-31834364</v>
      </c>
      <c r="D9" s="5" t="n">
        <v>-30381016</v>
      </c>
    </row>
    <row r="10" spans="1:4">
      <c r="A10" s="4" t="s">
        <v>107</v>
      </c>
      <c r="B10" s="5" t="n">
        <v>-25098316</v>
      </c>
      <c r="C10" s="5" t="n">
        <v>-42348071</v>
      </c>
      <c r="D10" s="5" t="n">
        <v>-39139726</v>
      </c>
    </row>
    <row r="11" spans="1:4">
      <c r="A11" s="4" t="s">
        <v>108</v>
      </c>
      <c r="B11" s="5" t="n">
        <v>-23073400</v>
      </c>
    </row>
    <row r="12" spans="1:4">
      <c r="A12" s="4" t="s">
        <v>109</v>
      </c>
      <c r="B12" s="5" t="n">
        <v>-45578975</v>
      </c>
      <c r="C12" s="5" t="n">
        <v>-42348071</v>
      </c>
      <c r="D12" s="5" t="n">
        <v>-39139726</v>
      </c>
    </row>
    <row r="13" spans="1:4">
      <c r="A13" s="3" t="s">
        <v>110</v>
      </c>
    </row>
    <row r="14" spans="1:4">
      <c r="A14" s="4" t="s">
        <v>111</v>
      </c>
      <c r="B14" s="5" t="n">
        <v>150610</v>
      </c>
      <c r="C14" s="5" t="n">
        <v>268330</v>
      </c>
      <c r="D14" s="5" t="n">
        <v>363137</v>
      </c>
    </row>
    <row r="15" spans="1:4">
      <c r="A15" s="4" t="s">
        <v>112</v>
      </c>
      <c r="C15" s="5" t="n">
        <v>187244</v>
      </c>
    </row>
    <row r="16" spans="1:4">
      <c r="A16" s="4" t="s">
        <v>113</v>
      </c>
      <c r="B16" s="5" t="n">
        <v>-327558</v>
      </c>
      <c r="C16" s="5" t="n">
        <v>213243</v>
      </c>
      <c r="D16" s="5" t="n">
        <v>-698691</v>
      </c>
    </row>
    <row r="17" spans="1:4">
      <c r="A17" s="4" t="s">
        <v>114</v>
      </c>
      <c r="B17" s="5" t="n">
        <v>-901612</v>
      </c>
      <c r="C17" s="5" t="n">
        <v>-491904</v>
      </c>
      <c r="D17" s="5" t="n">
        <v>-416698</v>
      </c>
    </row>
    <row r="18" spans="1:4">
      <c r="A18" s="4" t="s">
        <v>115</v>
      </c>
      <c r="B18" s="5" t="n">
        <v>-1078560</v>
      </c>
      <c r="C18" s="5" t="n">
        <v>176913</v>
      </c>
      <c r="D18" s="5" t="n">
        <v>-752252</v>
      </c>
    </row>
    <row r="19" spans="1:4">
      <c r="A19" s="4" t="s">
        <v>116</v>
      </c>
      <c r="B19" s="5" t="n">
        <v>-46657535</v>
      </c>
      <c r="C19" s="5" t="n">
        <v>-42171158</v>
      </c>
      <c r="D19" s="5" t="n">
        <v>-39891978</v>
      </c>
    </row>
    <row r="20" spans="1:4">
      <c r="A20" s="4" t="s">
        <v>117</v>
      </c>
      <c r="B20" s="5" t="n">
        <v>-408002</v>
      </c>
      <c r="C20" s="5" t="n">
        <v>-14439</v>
      </c>
    </row>
    <row r="21" spans="1:4">
      <c r="A21" s="4" t="s">
        <v>118</v>
      </c>
      <c r="B21" s="5" t="n">
        <v>-47065537</v>
      </c>
      <c r="C21" s="5" t="n">
        <v>-42185597</v>
      </c>
      <c r="D21" s="5" t="n">
        <v>-39891978</v>
      </c>
    </row>
    <row r="22" spans="1:4">
      <c r="A22" s="3" t="s">
        <v>119</v>
      </c>
    </row>
    <row r="23" spans="1:4">
      <c r="A23" s="4" t="s">
        <v>120</v>
      </c>
      <c r="B23" s="5" t="n">
        <v>-55084</v>
      </c>
    </row>
    <row r="24" spans="1:4">
      <c r="A24" s="4" t="s">
        <v>121</v>
      </c>
      <c r="B24" s="5" t="n">
        <v>-47120621</v>
      </c>
      <c r="C24" s="5" t="n">
        <v>-42185597</v>
      </c>
      <c r="D24" s="5" t="n">
        <v>-39891978</v>
      </c>
    </row>
    <row r="25" spans="1:4">
      <c r="A25" s="3" t="s">
        <v>122</v>
      </c>
    </row>
    <row r="26" spans="1:4">
      <c r="A26" s="4" t="s">
        <v>123</v>
      </c>
      <c r="B26" s="5" t="n">
        <v>-47015967</v>
      </c>
      <c r="C26" s="5" t="n">
        <v>-42185597</v>
      </c>
      <c r="D26" s="5" t="n">
        <v>-39891978</v>
      </c>
    </row>
    <row r="27" spans="1:4">
      <c r="A27" s="4" t="s">
        <v>124</v>
      </c>
      <c r="B27" s="5" t="n">
        <v>-49570</v>
      </c>
    </row>
    <row r="28" spans="1:4">
      <c r="A28" s="4" t="s">
        <v>118</v>
      </c>
      <c r="B28" s="5" t="n">
        <v>-47065537</v>
      </c>
      <c r="C28" s="5" t="n">
        <v>-42185597</v>
      </c>
      <c r="D28" s="5" t="n">
        <v>-39891978</v>
      </c>
    </row>
    <row r="29" spans="1:4">
      <c r="A29" s="3" t="s">
        <v>125</v>
      </c>
    </row>
    <row r="30" spans="1:4">
      <c r="A30" s="4" t="s">
        <v>123</v>
      </c>
      <c r="B30" s="5" t="n">
        <v>-47071051</v>
      </c>
      <c r="C30" s="5" t="n">
        <v>-42185597</v>
      </c>
      <c r="D30" s="5" t="n">
        <v>-39891978</v>
      </c>
    </row>
    <row r="31" spans="1:4">
      <c r="A31" s="4" t="s">
        <v>124</v>
      </c>
      <c r="B31" s="5" t="n">
        <v>-49570</v>
      </c>
    </row>
    <row r="32" spans="1:4">
      <c r="A32" s="4" t="s">
        <v>121</v>
      </c>
      <c r="B32" s="6" t="n">
        <v>-47120621</v>
      </c>
      <c r="C32" s="6" t="n">
        <v>-42185597</v>
      </c>
      <c r="D32" s="6" t="n">
        <v>-39891978</v>
      </c>
    </row>
    <row r="33" spans="1:4">
      <c r="A33" s="3" t="s">
        <v>126</v>
      </c>
    </row>
    <row r="34" spans="1:4">
      <c r="A34" s="4" t="s">
        <v>127</v>
      </c>
      <c r="B34" s="7" t="n">
        <v>-0.29</v>
      </c>
      <c r="C34" s="7" t="n">
        <v>-0.28</v>
      </c>
      <c r="D34" s="7" t="n">
        <v>-0.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61</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61</v>
      </c>
    </row>
    <row r="3" spans="1:2">
      <c r="A3" s="3" t="s">
        <v>24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61</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61</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106</v>
      </c>
      <c r="B14" s="4" t="s">
        <v>299</v>
      </c>
    </row>
    <row r="15" spans="1:2">
      <c r="A15" s="4" t="s">
        <v>300</v>
      </c>
      <c r="B15" s="4" t="s">
        <v>301</v>
      </c>
    </row>
    <row r="16" spans="1:2">
      <c r="A16" s="4" t="s">
        <v>302</v>
      </c>
      <c r="B16" s="4" t="s">
        <v>303</v>
      </c>
    </row>
    <row r="17" spans="1:2">
      <c r="A17" s="4" t="s">
        <v>304</v>
      </c>
      <c r="B17" s="4" t="s">
        <v>305</v>
      </c>
    </row>
    <row r="18" spans="1:2">
      <c r="A18" s="4" t="s">
        <v>306</v>
      </c>
      <c r="B1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61</v>
      </c>
    </row>
    <row r="3" spans="1:2">
      <c r="A3" s="3" t="s">
        <v>204</v>
      </c>
    </row>
    <row r="4" spans="1:2">
      <c r="A4" s="4" t="s">
        <v>309</v>
      </c>
      <c r="B4" s="4" t="s">
        <v>310</v>
      </c>
    </row>
    <row r="5" spans="1:2">
      <c r="A5" s="4" t="s">
        <v>311</v>
      </c>
      <c r="B5" s="4" t="s">
        <v>312</v>
      </c>
    </row>
    <row r="6" spans="1:2">
      <c r="A6" s="4" t="s">
        <v>309</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61</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61</v>
      </c>
    </row>
    <row r="3" spans="1:2">
      <c r="A3" s="3" t="s">
        <v>21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61</v>
      </c>
    </row>
    <row r="3" spans="1:2">
      <c r="A3" s="3" t="s">
        <v>219</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61</v>
      </c>
    </row>
    <row r="3" spans="1:2">
      <c r="A3" s="3" t="s">
        <v>22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61</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31"/>
    <col customWidth="1" max="6" min="6" width="37"/>
    <col customWidth="1" max="7" min="7" width="21"/>
    <col customWidth="1" max="8" min="8" width="21"/>
    <col customWidth="1" max="9" min="9" width="21"/>
    <col customWidth="1" max="10" min="10" width="26"/>
  </cols>
  <sheetData>
    <row r="1" spans="1:10">
      <c r="A1" s="1" t="s">
        <v>128</v>
      </c>
      <c r="B1" s="2" t="s">
        <v>129</v>
      </c>
      <c r="C1" s="2" t="s">
        <v>130</v>
      </c>
      <c r="D1" s="2" t="s">
        <v>131</v>
      </c>
      <c r="E1" s="2" t="s">
        <v>132</v>
      </c>
      <c r="F1" s="2" t="s">
        <v>133</v>
      </c>
      <c r="G1" s="2" t="s">
        <v>134</v>
      </c>
      <c r="H1" s="2" t="s">
        <v>135</v>
      </c>
      <c r="I1" s="2" t="s">
        <v>136</v>
      </c>
      <c r="J1" s="2" t="s">
        <v>137</v>
      </c>
    </row>
    <row r="2" spans="1:10">
      <c r="A2" s="4" t="s">
        <v>138</v>
      </c>
      <c r="B2" s="6" t="n">
        <v>41574868</v>
      </c>
      <c r="C2" s="6" t="n">
        <v>36710066</v>
      </c>
      <c r="D2" s="6" t="n">
        <v>55256085</v>
      </c>
      <c r="F2" s="6" t="n">
        <v>5136828</v>
      </c>
      <c r="H2" s="6" t="n">
        <v>-50391283</v>
      </c>
    </row>
    <row r="3" spans="1:10">
      <c r="A3" s="4" t="s">
        <v>139</v>
      </c>
      <c r="C3" s="5" t="n">
        <v>115670940</v>
      </c>
      <c r="E3" s="5" t="n">
        <v>50119257</v>
      </c>
    </row>
    <row r="4" spans="1:10">
      <c r="A4" s="4" t="s">
        <v>140</v>
      </c>
      <c r="B4" s="5" t="n">
        <v>33060951</v>
      </c>
      <c r="C4" s="6" t="n">
        <v>4803950</v>
      </c>
      <c r="D4" s="5" t="n">
        <v>28257001</v>
      </c>
      <c r="F4" s="5" t="n">
        <v>-8032</v>
      </c>
    </row>
    <row r="5" spans="1:10">
      <c r="A5" s="4" t="s">
        <v>141</v>
      </c>
      <c r="C5" s="5" t="n">
        <v>14458000</v>
      </c>
      <c r="E5" s="5" t="n">
        <v>28265033</v>
      </c>
    </row>
    <row r="6" spans="1:10">
      <c r="A6" s="4" t="s">
        <v>142</v>
      </c>
      <c r="B6" s="5" t="n">
        <v>769595</v>
      </c>
      <c r="D6" s="5" t="n">
        <v>769595</v>
      </c>
      <c r="F6" s="5" t="n">
        <v>769595</v>
      </c>
    </row>
    <row r="7" spans="1:10">
      <c r="A7" s="4" t="s">
        <v>143</v>
      </c>
      <c r="B7" s="5" t="n">
        <v>-39891978</v>
      </c>
      <c r="H7" s="5" t="n">
        <v>-39891978</v>
      </c>
    </row>
    <row r="8" spans="1:10">
      <c r="A8" s="4" t="s">
        <v>121</v>
      </c>
      <c r="B8" s="5" t="n">
        <v>-39891978</v>
      </c>
      <c r="H8" s="5" t="n">
        <v>-39891978</v>
      </c>
    </row>
    <row r="9" spans="1:10">
      <c r="A9" s="4" t="s">
        <v>144</v>
      </c>
      <c r="B9" s="5" t="n">
        <v>35513436</v>
      </c>
      <c r="C9" s="6" t="n">
        <v>41514016</v>
      </c>
      <c r="D9" s="5" t="n">
        <v>84282681</v>
      </c>
      <c r="F9" s="5" t="n">
        <v>5898391</v>
      </c>
      <c r="H9" s="5" t="n">
        <v>-90283261</v>
      </c>
    </row>
    <row r="10" spans="1:10">
      <c r="A10" s="4" t="s">
        <v>144</v>
      </c>
      <c r="C10" s="5" t="n">
        <v>130128940</v>
      </c>
      <c r="E10" s="5" t="n">
        <v>78384290</v>
      </c>
    </row>
    <row r="11" spans="1:10">
      <c r="A11" s="4" t="s">
        <v>140</v>
      </c>
      <c r="B11" s="5" t="n">
        <v>42180000</v>
      </c>
      <c r="C11" s="6" t="n">
        <v>10073977</v>
      </c>
      <c r="D11" s="5" t="n">
        <v>32106023</v>
      </c>
    </row>
    <row r="12" spans="1:10">
      <c r="A12" s="4" t="s">
        <v>141</v>
      </c>
      <c r="C12" s="5" t="n">
        <v>30000000</v>
      </c>
      <c r="E12" s="5" t="n">
        <v>32106023</v>
      </c>
    </row>
    <row r="13" spans="1:10">
      <c r="A13" s="4" t="s">
        <v>145</v>
      </c>
      <c r="B13" s="5" t="n">
        <v>-5388866</v>
      </c>
      <c r="D13" s="5" t="n">
        <v>-5388866</v>
      </c>
      <c r="E13" s="6" t="n">
        <v>-5388866</v>
      </c>
    </row>
    <row r="14" spans="1:10">
      <c r="A14" s="4" t="s">
        <v>146</v>
      </c>
      <c r="B14" s="5" t="n">
        <v>48000</v>
      </c>
      <c r="C14" s="6" t="n">
        <v>39226</v>
      </c>
      <c r="D14" s="5" t="n">
        <v>8774</v>
      </c>
      <c r="F14" s="5" t="n">
        <v>-33141</v>
      </c>
    </row>
    <row r="15" spans="1:10">
      <c r="A15" s="4" t="s">
        <v>147</v>
      </c>
      <c r="C15" s="5" t="n">
        <v>120000</v>
      </c>
      <c r="E15" s="5" t="n">
        <v>41915</v>
      </c>
    </row>
    <row r="16" spans="1:10">
      <c r="A16" s="4" t="s">
        <v>142</v>
      </c>
      <c r="B16" s="5" t="n">
        <v>451060</v>
      </c>
      <c r="D16" s="5" t="n">
        <v>451060</v>
      </c>
      <c r="F16" s="5" t="n">
        <v>451060</v>
      </c>
    </row>
    <row r="17" spans="1:10">
      <c r="A17" s="4" t="s">
        <v>143</v>
      </c>
      <c r="B17" s="5" t="n">
        <v>-42185597</v>
      </c>
      <c r="H17" s="5" t="n">
        <v>-42185597</v>
      </c>
    </row>
    <row r="18" spans="1:10">
      <c r="A18" s="4" t="s">
        <v>121</v>
      </c>
      <c r="B18" s="5" t="n">
        <v>-42185597</v>
      </c>
      <c r="H18" s="5" t="n">
        <v>-42185597</v>
      </c>
    </row>
    <row r="19" spans="1:10">
      <c r="A19" s="4" t="s">
        <v>148</v>
      </c>
      <c r="B19" s="5" t="n">
        <v>30618033</v>
      </c>
      <c r="C19" s="6" t="n">
        <v>51627219</v>
      </c>
      <c r="D19" s="5" t="n">
        <v>111459672</v>
      </c>
      <c r="F19" s="5" t="n">
        <v>6316310</v>
      </c>
      <c r="H19" s="5" t="n">
        <v>-132468858</v>
      </c>
    </row>
    <row r="20" spans="1:10">
      <c r="A20" s="4" t="s">
        <v>148</v>
      </c>
      <c r="C20" s="5" t="n">
        <v>160248940</v>
      </c>
      <c r="E20" s="5" t="n">
        <v>105143362</v>
      </c>
    </row>
    <row r="21" spans="1:10">
      <c r="A21" s="4" t="s">
        <v>140</v>
      </c>
      <c r="B21" s="5" t="n">
        <v>14733015</v>
      </c>
      <c r="C21" s="6" t="n">
        <v>9660993</v>
      </c>
      <c r="D21" s="5" t="n">
        <v>5072022</v>
      </c>
    </row>
    <row r="22" spans="1:10">
      <c r="A22" s="4" t="s">
        <v>141</v>
      </c>
      <c r="C22" s="5" t="n">
        <v>29466030</v>
      </c>
      <c r="E22" s="5" t="n">
        <v>5072022</v>
      </c>
    </row>
    <row r="23" spans="1:10">
      <c r="A23" s="4" t="s">
        <v>145</v>
      </c>
      <c r="B23" s="5" t="n">
        <v>-1444791</v>
      </c>
      <c r="D23" s="5" t="n">
        <v>-1444791</v>
      </c>
      <c r="E23" s="6" t="n">
        <v>-1444791</v>
      </c>
    </row>
    <row r="24" spans="1:10">
      <c r="A24" s="4" t="s">
        <v>146</v>
      </c>
      <c r="B24" s="5" t="n">
        <v>24000</v>
      </c>
      <c r="C24" s="6" t="n">
        <v>78632</v>
      </c>
      <c r="D24" s="5" t="n">
        <v>-54632</v>
      </c>
      <c r="F24" s="5" t="n">
        <v>-84230</v>
      </c>
    </row>
    <row r="25" spans="1:10">
      <c r="A25" s="4" t="s">
        <v>147</v>
      </c>
      <c r="C25" s="5" t="n">
        <v>240000</v>
      </c>
      <c r="E25" s="5" t="n">
        <v>29598</v>
      </c>
    </row>
    <row r="26" spans="1:10">
      <c r="A26" s="4" t="s">
        <v>142</v>
      </c>
      <c r="B26" s="5" t="n">
        <v>42511</v>
      </c>
      <c r="D26" s="5" t="n">
        <v>42511</v>
      </c>
      <c r="F26" s="5" t="n">
        <v>42511</v>
      </c>
    </row>
    <row r="27" spans="1:10">
      <c r="A27" s="4" t="s">
        <v>149</v>
      </c>
      <c r="D27" s="5" t="n">
        <v>1376349</v>
      </c>
      <c r="G27" s="6" t="n">
        <v>1376349</v>
      </c>
      <c r="J27" s="6" t="n">
        <v>-1376349</v>
      </c>
    </row>
    <row r="28" spans="1:10">
      <c r="A28" s="4" t="s">
        <v>150</v>
      </c>
      <c r="B28" s="5" t="n">
        <v>44579</v>
      </c>
      <c r="D28" s="5" t="n">
        <v>44579</v>
      </c>
      <c r="G28" s="5" t="n">
        <v>44579</v>
      </c>
    </row>
    <row r="29" spans="1:10">
      <c r="A29" s="4" t="s">
        <v>143</v>
      </c>
      <c r="B29" s="5" t="n">
        <v>-47065537</v>
      </c>
      <c r="H29" s="5" t="n">
        <v>-47015967</v>
      </c>
      <c r="J29" s="5" t="n">
        <v>-49570</v>
      </c>
    </row>
    <row r="30" spans="1:10">
      <c r="A30" s="4" t="s">
        <v>151</v>
      </c>
      <c r="B30" s="5" t="n">
        <v>-55084</v>
      </c>
      <c r="I30" s="6" t="n">
        <v>-55084</v>
      </c>
    </row>
    <row r="31" spans="1:10">
      <c r="A31" s="4" t="s">
        <v>121</v>
      </c>
      <c r="B31" s="5" t="n">
        <v>-47120621</v>
      </c>
      <c r="H31" s="5" t="n">
        <v>-47015967</v>
      </c>
      <c r="I31" s="5" t="n">
        <v>-55084</v>
      </c>
      <c r="J31" s="5" t="n">
        <v>-49570</v>
      </c>
    </row>
    <row r="32" spans="1:10">
      <c r="A32" s="4" t="s">
        <v>152</v>
      </c>
      <c r="B32" s="5" t="n">
        <v>2500000</v>
      </c>
      <c r="J32" s="5" t="n">
        <v>2500000</v>
      </c>
    </row>
    <row r="33" spans="1:10">
      <c r="A33" s="4" t="s">
        <v>153</v>
      </c>
      <c r="B33" s="6" t="n">
        <v>-603274</v>
      </c>
      <c r="C33" s="6" t="n">
        <v>61366844</v>
      </c>
      <c r="D33" s="6" t="n">
        <v>116495710</v>
      </c>
      <c r="F33" s="6" t="n">
        <v>6274591</v>
      </c>
      <c r="G33" s="6" t="n">
        <v>1420928</v>
      </c>
      <c r="H33" s="6" t="n">
        <v>-179484825</v>
      </c>
      <c r="I33" s="6" t="n">
        <v>-55084</v>
      </c>
      <c r="J33" s="6" t="n">
        <v>1074081</v>
      </c>
    </row>
    <row r="34" spans="1:10">
      <c r="A34" s="4" t="s">
        <v>153</v>
      </c>
      <c r="C34" s="5" t="n">
        <v>189954970</v>
      </c>
      <c r="E34" s="5" t="n">
        <v>108800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61</v>
      </c>
    </row>
    <row r="3" spans="1:2">
      <c r="A3" s="3" t="s">
        <v>22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61</v>
      </c>
    </row>
    <row r="3" spans="1:2">
      <c r="A3" s="3" t="s">
        <v>23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61</v>
      </c>
    </row>
    <row r="3" spans="1:2">
      <c r="A3" s="3" t="s">
        <v>235</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61</v>
      </c>
    </row>
    <row r="3" spans="1:2">
      <c r="A3" s="3" t="s">
        <v>238</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61</v>
      </c>
    </row>
    <row r="3" spans="1:2">
      <c r="A3" s="3" t="s">
        <v>24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61</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61</v>
      </c>
    </row>
    <row r="3" spans="1:2">
      <c r="A3" s="3" t="s">
        <v>25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61</v>
      </c>
    </row>
    <row r="3" spans="1:2">
      <c r="A3" s="3" t="s">
        <v>25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61</v>
      </c>
    </row>
    <row r="3" spans="1:2">
      <c r="A3" s="3" t="s">
        <v>25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8</v>
      </c>
      <c r="B1" s="2" t="s">
        <v>1</v>
      </c>
    </row>
    <row r="2" spans="1:2">
      <c r="B2" s="2" t="s">
        <v>61</v>
      </c>
    </row>
    <row r="3" spans="1:2">
      <c r="A3" s="3" t="s">
        <v>262</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61</v>
      </c>
      <c r="C2" s="2" t="s">
        <v>62</v>
      </c>
      <c r="D2" s="2" t="s">
        <v>99</v>
      </c>
    </row>
    <row r="3" spans="1:4">
      <c r="A3" s="3" t="s">
        <v>155</v>
      </c>
    </row>
    <row r="4" spans="1:4">
      <c r="A4" s="4" t="s">
        <v>156</v>
      </c>
      <c r="B4" s="6" t="n">
        <v>-46657535</v>
      </c>
      <c r="C4" s="6" t="n">
        <v>-42171158</v>
      </c>
      <c r="D4" s="6" t="n">
        <v>-39891978</v>
      </c>
    </row>
    <row r="5" spans="1:4">
      <c r="A5" s="3" t="s">
        <v>157</v>
      </c>
    </row>
    <row r="6" spans="1:4">
      <c r="A6" s="4" t="s">
        <v>158</v>
      </c>
      <c r="B6" s="5" t="n">
        <v>441004</v>
      </c>
      <c r="C6" s="5" t="n">
        <v>235410</v>
      </c>
      <c r="D6" s="5" t="n">
        <v>200918</v>
      </c>
    </row>
    <row r="7" spans="1:4">
      <c r="A7" s="4" t="s">
        <v>159</v>
      </c>
      <c r="B7" s="5" t="n">
        <v>4347</v>
      </c>
      <c r="C7" s="5" t="n">
        <v>6355</v>
      </c>
      <c r="D7" s="5" t="n">
        <v>9058</v>
      </c>
    </row>
    <row r="8" spans="1:4">
      <c r="A8" s="4" t="s">
        <v>160</v>
      </c>
      <c r="B8" s="5" t="n">
        <v>46985</v>
      </c>
      <c r="C8" s="5" t="n">
        <v>-60004</v>
      </c>
    </row>
    <row r="9" spans="1:4">
      <c r="A9" s="4" t="s">
        <v>161</v>
      </c>
      <c r="B9" s="5" t="n">
        <v>901612</v>
      </c>
      <c r="C9" s="5" t="n">
        <v>491904</v>
      </c>
      <c r="D9" s="5" t="n">
        <v>416698</v>
      </c>
    </row>
    <row r="10" spans="1:4">
      <c r="A10" s="4" t="s">
        <v>111</v>
      </c>
      <c r="B10" s="5" t="n">
        <v>-150610</v>
      </c>
      <c r="C10" s="5" t="n">
        <v>-268330</v>
      </c>
      <c r="D10" s="5" t="n">
        <v>-363137</v>
      </c>
    </row>
    <row r="11" spans="1:4">
      <c r="A11" s="4" t="s">
        <v>162</v>
      </c>
      <c r="B11" s="5" t="n">
        <v>43783</v>
      </c>
      <c r="C11" s="5" t="n">
        <v>1289737</v>
      </c>
      <c r="D11" s="5" t="n">
        <v>1126595</v>
      </c>
    </row>
    <row r="12" spans="1:4">
      <c r="A12" s="4" t="s">
        <v>163</v>
      </c>
      <c r="B12" s="5" t="n">
        <v>74195</v>
      </c>
      <c r="D12" s="5" t="n">
        <v>31337</v>
      </c>
    </row>
    <row r="13" spans="1:4">
      <c r="A13" s="4" t="s">
        <v>164</v>
      </c>
      <c r="B13" s="5" t="n">
        <v>135344</v>
      </c>
      <c r="C13" s="5" t="n">
        <v>-256918</v>
      </c>
      <c r="D13" s="5" t="n">
        <v>698608</v>
      </c>
    </row>
    <row r="14" spans="1:4">
      <c r="A14" s="4" t="s">
        <v>165</v>
      </c>
      <c r="B14" s="5" t="n">
        <v>23073400</v>
      </c>
    </row>
    <row r="15" spans="1:4">
      <c r="A15" s="4" t="s">
        <v>166</v>
      </c>
      <c r="B15" s="5" t="n">
        <v>64287</v>
      </c>
    </row>
    <row r="16" spans="1:4">
      <c r="A16" s="4" t="s">
        <v>167</v>
      </c>
      <c r="C16" s="5" t="n">
        <v>-187244</v>
      </c>
    </row>
    <row r="17" spans="1:4">
      <c r="A17" s="3" t="s">
        <v>168</v>
      </c>
    </row>
    <row r="18" spans="1:4">
      <c r="A18" s="4" t="s">
        <v>169</v>
      </c>
      <c r="D18" s="5" t="n">
        <v>1294034</v>
      </c>
    </row>
    <row r="19" spans="1:4">
      <c r="A19" s="4" t="s">
        <v>170</v>
      </c>
      <c r="B19" s="5" t="n">
        <v>114676</v>
      </c>
      <c r="C19" s="5" t="n">
        <v>-111653</v>
      </c>
      <c r="D19" s="5" t="n">
        <v>17636</v>
      </c>
    </row>
    <row r="20" spans="1:4">
      <c r="A20" s="4" t="s">
        <v>171</v>
      </c>
      <c r="B20" s="5" t="n">
        <v>-3443894</v>
      </c>
      <c r="C20" s="5" t="n">
        <v>1417446</v>
      </c>
      <c r="D20" s="5" t="n">
        <v>1621449</v>
      </c>
    </row>
    <row r="21" spans="1:4">
      <c r="A21" s="4" t="s">
        <v>172</v>
      </c>
      <c r="B21" s="5" t="n">
        <v>-156874</v>
      </c>
      <c r="C21" s="5" t="n">
        <v>-108947</v>
      </c>
      <c r="D21" s="5" t="n">
        <v>358787</v>
      </c>
    </row>
    <row r="22" spans="1:4">
      <c r="A22" s="4" t="s">
        <v>173</v>
      </c>
      <c r="B22" s="5" t="n">
        <v>-25509280</v>
      </c>
      <c r="C22" s="5" t="n">
        <v>-39723402</v>
      </c>
      <c r="D22" s="5" t="n">
        <v>-34479995</v>
      </c>
    </row>
    <row r="23" spans="1:4">
      <c r="A23" s="4" t="s">
        <v>174</v>
      </c>
      <c r="B23" s="5" t="n">
        <v>150610</v>
      </c>
      <c r="C23" s="5" t="n">
        <v>268330</v>
      </c>
      <c r="D23" s="5" t="n">
        <v>363137</v>
      </c>
    </row>
    <row r="24" spans="1:4">
      <c r="A24" s="4" t="s">
        <v>175</v>
      </c>
      <c r="B24" s="5" t="n">
        <v>-36037</v>
      </c>
    </row>
    <row r="25" spans="1:4">
      <c r="A25" s="4" t="s">
        <v>176</v>
      </c>
      <c r="B25" s="5" t="n">
        <v>-408002</v>
      </c>
      <c r="C25" s="5" t="n">
        <v>-14439</v>
      </c>
    </row>
    <row r="26" spans="1:4">
      <c r="A26" s="4" t="s">
        <v>177</v>
      </c>
      <c r="B26" s="5" t="n">
        <v>-25802709</v>
      </c>
      <c r="C26" s="5" t="n">
        <v>-39469511</v>
      </c>
      <c r="D26" s="5" t="n">
        <v>-34116858</v>
      </c>
    </row>
    <row r="27" spans="1:4">
      <c r="A27" s="3" t="s">
        <v>178</v>
      </c>
    </row>
    <row r="28" spans="1:4">
      <c r="A28" s="4" t="s">
        <v>179</v>
      </c>
      <c r="B28" s="5" t="n">
        <v>-2992</v>
      </c>
      <c r="C28" s="5" t="n">
        <v>-80262</v>
      </c>
      <c r="D28" s="5" t="n">
        <v>-291432</v>
      </c>
    </row>
    <row r="29" spans="1:4">
      <c r="A29" s="4" t="s">
        <v>180</v>
      </c>
      <c r="B29" s="5" t="n">
        <v>5826</v>
      </c>
    </row>
    <row r="30" spans="1:4">
      <c r="A30" s="4" t="s">
        <v>181</v>
      </c>
      <c r="C30" s="5" t="n">
        <v>-23002895</v>
      </c>
      <c r="D30" s="5" t="n">
        <v>-8844</v>
      </c>
    </row>
    <row r="31" spans="1:4">
      <c r="A31" s="4" t="s">
        <v>182</v>
      </c>
      <c r="B31" s="5" t="n">
        <v>2546</v>
      </c>
      <c r="C31" s="5" t="n">
        <v>-11133</v>
      </c>
      <c r="D31" s="5" t="n">
        <v>-36168</v>
      </c>
    </row>
    <row r="32" spans="1:4">
      <c r="A32" s="4" t="s">
        <v>183</v>
      </c>
      <c r="B32" s="5" t="n">
        <v>5380</v>
      </c>
      <c r="C32" s="5" t="n">
        <v>-23094290</v>
      </c>
      <c r="D32" s="5" t="n">
        <v>-336444</v>
      </c>
    </row>
    <row r="33" spans="1:4">
      <c r="A33" s="3" t="s">
        <v>184</v>
      </c>
    </row>
    <row r="34" spans="1:4">
      <c r="A34" s="4" t="s">
        <v>185</v>
      </c>
      <c r="B34" s="5" t="n">
        <v>3250000</v>
      </c>
      <c r="C34" s="5" t="n">
        <v>4060357</v>
      </c>
      <c r="D34" s="5" t="n">
        <v>228514</v>
      </c>
    </row>
    <row r="35" spans="1:4">
      <c r="A35" s="4" t="s">
        <v>186</v>
      </c>
      <c r="B35" s="5" t="n">
        <v>-243265</v>
      </c>
    </row>
    <row r="36" spans="1:4">
      <c r="A36" s="4" t="s">
        <v>187</v>
      </c>
      <c r="B36" s="5" t="n">
        <v>14733015</v>
      </c>
      <c r="C36" s="5" t="n">
        <v>42180000</v>
      </c>
      <c r="D36" s="5" t="n">
        <v>33060951</v>
      </c>
    </row>
    <row r="37" spans="1:4">
      <c r="A37" s="4" t="s">
        <v>188</v>
      </c>
      <c r="B37" s="5" t="n">
        <v>24000</v>
      </c>
      <c r="C37" s="5" t="n">
        <v>48000</v>
      </c>
    </row>
    <row r="38" spans="1:4">
      <c r="A38" s="4" t="s">
        <v>189</v>
      </c>
      <c r="B38" s="5" t="n">
        <v>-1172291</v>
      </c>
      <c r="C38" s="5" t="n">
        <v>-5388866</v>
      </c>
    </row>
    <row r="39" spans="1:4">
      <c r="A39" s="4" t="s">
        <v>190</v>
      </c>
      <c r="B39" s="5" t="n">
        <v>2500000</v>
      </c>
    </row>
    <row r="40" spans="1:4">
      <c r="A40" s="4" t="s">
        <v>191</v>
      </c>
      <c r="B40" s="5" t="n">
        <v>19091459</v>
      </c>
      <c r="C40" s="5" t="n">
        <v>40899491</v>
      </c>
      <c r="D40" s="5" t="n">
        <v>33289465</v>
      </c>
    </row>
    <row r="41" spans="1:4">
      <c r="A41" s="4" t="s">
        <v>192</v>
      </c>
      <c r="B41" s="5" t="n">
        <v>-6705870</v>
      </c>
      <c r="C41" s="5" t="n">
        <v>-21664310</v>
      </c>
      <c r="D41" s="5" t="n">
        <v>-1163837</v>
      </c>
    </row>
    <row r="42" spans="1:4">
      <c r="A42" s="4" t="s">
        <v>193</v>
      </c>
      <c r="B42" s="5" t="n">
        <v>28908901</v>
      </c>
      <c r="C42" s="5" t="n">
        <v>50573211</v>
      </c>
      <c r="D42" s="5" t="n">
        <v>51737048</v>
      </c>
    </row>
    <row r="43" spans="1:4">
      <c r="A43" s="4" t="s">
        <v>194</v>
      </c>
      <c r="B43" s="6" t="n">
        <v>22203031</v>
      </c>
      <c r="C43" s="6" t="n">
        <v>28908901</v>
      </c>
      <c r="D43" s="6" t="n">
        <v>50573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61</v>
      </c>
    </row>
    <row r="3" spans="1:2">
      <c r="A3" s="3" t="s">
        <v>265</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61</v>
      </c>
    </row>
    <row r="3" spans="1:2">
      <c r="A3" s="3" t="s">
        <v>27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61</v>
      </c>
    </row>
    <row r="3" spans="1:2">
      <c r="A3" s="3" t="s">
        <v>24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61</v>
      </c>
    </row>
    <row r="3" spans="1:2">
      <c r="A3" s="3" t="s">
        <v>276</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422</v>
      </c>
    </row>
    <row r="2" spans="1:2">
      <c r="A2" s="3" t="s">
        <v>423</v>
      </c>
    </row>
    <row r="3" spans="1:2">
      <c r="A3" s="4" t="s">
        <v>424</v>
      </c>
      <c r="B3" s="4" t="s">
        <v>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61</v>
      </c>
      <c r="C1" s="2" t="s">
        <v>62</v>
      </c>
    </row>
    <row r="2" spans="1:3">
      <c r="A2" s="3" t="s">
        <v>423</v>
      </c>
    </row>
    <row r="3" spans="1:3">
      <c r="A3" s="4" t="s">
        <v>427</v>
      </c>
      <c r="C3" s="6" t="n">
        <v>599393</v>
      </c>
    </row>
    <row r="4" spans="1:3">
      <c r="A4" s="4" t="s">
        <v>428</v>
      </c>
      <c r="C4" s="5" t="n">
        <v>-261622</v>
      </c>
    </row>
    <row r="5" spans="1:3">
      <c r="A5" s="4" t="s">
        <v>429</v>
      </c>
      <c r="C5" s="5" t="n">
        <v>-1097</v>
      </c>
    </row>
    <row r="6" spans="1:3">
      <c r="A6" s="4" t="s">
        <v>430</v>
      </c>
      <c r="C6" s="5" t="n">
        <v>336674</v>
      </c>
    </row>
    <row r="7" spans="1:3">
      <c r="A7" s="4" t="s">
        <v>431</v>
      </c>
      <c r="C7" s="5" t="n">
        <v>323850</v>
      </c>
    </row>
    <row r="8" spans="1:3">
      <c r="A8" s="4" t="s">
        <v>432</v>
      </c>
      <c r="B8" s="6" t="n">
        <v>755378</v>
      </c>
      <c r="C8" s="6" t="n">
        <v>3238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61</v>
      </c>
      <c r="C1" s="2" t="s">
        <v>422</v>
      </c>
      <c r="D1" s="2" t="s">
        <v>62</v>
      </c>
    </row>
    <row r="2" spans="1:4">
      <c r="A2" s="3" t="s">
        <v>434</v>
      </c>
    </row>
    <row r="3" spans="1:4">
      <c r="A3" s="4" t="s">
        <v>435</v>
      </c>
      <c r="B3" s="6" t="n">
        <v>727866</v>
      </c>
    </row>
    <row r="4" spans="1:4">
      <c r="A4" s="4" t="s">
        <v>79</v>
      </c>
      <c r="B4" s="5" t="n">
        <v>264543</v>
      </c>
    </row>
    <row r="5" spans="1:4">
      <c r="A5" s="4" t="s">
        <v>436</v>
      </c>
      <c r="B5" s="6" t="n">
        <v>490835</v>
      </c>
    </row>
    <row r="6" spans="1:4">
      <c r="A6" s="4" t="s">
        <v>437</v>
      </c>
    </row>
    <row r="7" spans="1:4">
      <c r="A7" s="3" t="s">
        <v>434</v>
      </c>
    </row>
    <row r="8" spans="1:4">
      <c r="A8" s="4" t="s">
        <v>435</v>
      </c>
      <c r="C8" s="6" t="n">
        <v>323850</v>
      </c>
    </row>
    <row r="9" spans="1:4">
      <c r="A9" s="4" t="s">
        <v>79</v>
      </c>
      <c r="C9" s="5" t="n">
        <v>219039</v>
      </c>
    </row>
    <row r="10" spans="1:4">
      <c r="A10" s="4" t="s">
        <v>436</v>
      </c>
      <c r="C10" s="6" t="n">
        <v>104811</v>
      </c>
    </row>
    <row r="11" spans="1:4">
      <c r="A11" s="4" t="s">
        <v>438</v>
      </c>
    </row>
    <row r="12" spans="1:4">
      <c r="A12" s="3" t="s">
        <v>434</v>
      </c>
    </row>
    <row r="13" spans="1:4">
      <c r="A13" s="4" t="s">
        <v>435</v>
      </c>
      <c r="D13" s="6" t="n">
        <v>323850</v>
      </c>
    </row>
    <row r="14" spans="1:4">
      <c r="A14" s="4" t="s">
        <v>79</v>
      </c>
      <c r="D14" s="5" t="n">
        <v>219039</v>
      </c>
    </row>
    <row r="15" spans="1:4">
      <c r="A15" s="4" t="s">
        <v>436</v>
      </c>
      <c r="D15" s="5" t="n">
        <v>104811</v>
      </c>
    </row>
    <row r="16" spans="1:4">
      <c r="A16" s="4" t="s">
        <v>439</v>
      </c>
      <c r="D16" s="6" t="n">
        <v>3238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61</v>
      </c>
    </row>
    <row r="3" spans="1:2">
      <c r="A3" s="4" t="s">
        <v>441</v>
      </c>
    </row>
    <row r="4" spans="1:2">
      <c r="A4" s="3" t="s">
        <v>434</v>
      </c>
    </row>
    <row r="5" spans="1:2">
      <c r="A5" s="4" t="s">
        <v>442</v>
      </c>
      <c r="B5" s="4" t="s">
        <v>443</v>
      </c>
    </row>
    <row r="6" spans="1:2">
      <c r="A6" s="4" t="s">
        <v>444</v>
      </c>
      <c r="B6" s="4" t="s">
        <v>445</v>
      </c>
    </row>
    <row r="7" spans="1:2">
      <c r="A7" s="4" t="s">
        <v>446</v>
      </c>
    </row>
    <row r="8" spans="1:2">
      <c r="A8" s="3" t="s">
        <v>434</v>
      </c>
    </row>
    <row r="9" spans="1:2">
      <c r="A9" s="4" t="s">
        <v>442</v>
      </c>
      <c r="B9" s="4" t="s">
        <v>447</v>
      </c>
    </row>
    <row r="10" spans="1:2">
      <c r="A10" s="4" t="s">
        <v>444</v>
      </c>
      <c r="B10" s="4" t="s">
        <v>445</v>
      </c>
    </row>
    <row r="11" spans="1:2">
      <c r="A11" s="4" t="s">
        <v>448</v>
      </c>
    </row>
    <row r="12" spans="1:2">
      <c r="A12" s="3" t="s">
        <v>434</v>
      </c>
    </row>
    <row r="13" spans="1:2">
      <c r="A13" s="4" t="s">
        <v>442</v>
      </c>
      <c r="B13" s="4" t="s">
        <v>449</v>
      </c>
    </row>
    <row r="14" spans="1:2">
      <c r="A14" s="4" t="s">
        <v>444</v>
      </c>
      <c r="B14" s="4" t="s">
        <v>450</v>
      </c>
    </row>
    <row r="15" spans="1:2">
      <c r="A15" s="4" t="s">
        <v>451</v>
      </c>
    </row>
    <row r="16" spans="1:2">
      <c r="A16" s="3" t="s">
        <v>434</v>
      </c>
    </row>
    <row r="17" spans="1:2">
      <c r="A17" s="4" t="s">
        <v>442</v>
      </c>
      <c r="B17" s="4" t="s">
        <v>452</v>
      </c>
    </row>
    <row r="18" spans="1:2">
      <c r="A18" s="4" t="s">
        <v>444</v>
      </c>
      <c r="B18" s="4" t="s">
        <v>453</v>
      </c>
    </row>
    <row r="19" spans="1:2">
      <c r="A19" s="4" t="s">
        <v>454</v>
      </c>
    </row>
    <row r="20" spans="1:2">
      <c r="A20" s="3" t="s">
        <v>434</v>
      </c>
    </row>
    <row r="21" spans="1:2">
      <c r="A21" s="4" t="s">
        <v>442</v>
      </c>
      <c r="B21" s="4" t="s">
        <v>455</v>
      </c>
    </row>
    <row r="22" spans="1:2">
      <c r="A22" s="4" t="s">
        <v>444</v>
      </c>
      <c r="B22" s="4" t="s">
        <v>456</v>
      </c>
    </row>
    <row r="23" spans="1:2">
      <c r="A23" s="4" t="s">
        <v>457</v>
      </c>
    </row>
    <row r="24" spans="1:2">
      <c r="A24" s="3" t="s">
        <v>434</v>
      </c>
    </row>
    <row r="25" spans="1:2">
      <c r="A25" s="4" t="s">
        <v>442</v>
      </c>
      <c r="B25" s="4" t="s">
        <v>458</v>
      </c>
    </row>
    <row r="26" spans="1:2">
      <c r="A26" s="4" t="s">
        <v>444</v>
      </c>
      <c r="B26"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59</v>
      </c>
      <c r="B1" s="2" t="s">
        <v>1</v>
      </c>
    </row>
    <row r="2" spans="1:2">
      <c r="B2" s="2" t="s">
        <v>460</v>
      </c>
    </row>
    <row r="3" spans="1:2">
      <c r="A3" s="3" t="s">
        <v>207</v>
      </c>
    </row>
    <row r="4" spans="1:2">
      <c r="A4" s="4" t="s">
        <v>461</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61</v>
      </c>
      <c r="C1" s="2" t="s">
        <v>62</v>
      </c>
    </row>
    <row r="2" spans="1:3">
      <c r="A2" s="3" t="s">
        <v>213</v>
      </c>
    </row>
    <row r="3" spans="1:3">
      <c r="A3" s="4" t="s">
        <v>463</v>
      </c>
      <c r="B3" s="6" t="n">
        <v>1723</v>
      </c>
      <c r="C3" s="6" t="n">
        <v>2318</v>
      </c>
    </row>
    <row r="4" spans="1:3">
      <c r="A4" s="4" t="s">
        <v>464</v>
      </c>
      <c r="B4" s="5" t="n">
        <v>22201308</v>
      </c>
      <c r="C4" s="5" t="n">
        <v>28906583</v>
      </c>
    </row>
    <row r="5" spans="1:3">
      <c r="A5" s="4" t="s">
        <v>465</v>
      </c>
      <c r="B5" s="6" t="n">
        <v>22203031</v>
      </c>
      <c r="C5" s="6" t="n">
        <v>28908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96</v>
      </c>
    </row>
    <row r="2" spans="1:2">
      <c r="B2" s="2" t="s">
        <v>197</v>
      </c>
    </row>
    <row r="3" spans="1:2">
      <c r="A3" s="3" t="s">
        <v>198</v>
      </c>
    </row>
    <row r="4" spans="1:2">
      <c r="A4" s="4" t="s">
        <v>195</v>
      </c>
      <c r="B4" s="4" t="s">
        <v>1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62</v>
      </c>
    </row>
    <row r="2" spans="1:2">
      <c r="A2" s="3" t="s">
        <v>213</v>
      </c>
    </row>
    <row r="3" spans="1:2">
      <c r="A3" s="4" t="s">
        <v>467</v>
      </c>
      <c r="B3" s="4" t="s">
        <v>4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61</v>
      </c>
      <c r="C1" s="2" t="s">
        <v>62</v>
      </c>
    </row>
    <row r="2" spans="1:3">
      <c r="A2" s="3" t="s">
        <v>470</v>
      </c>
    </row>
    <row r="3" spans="1:3">
      <c r="A3" s="4" t="s">
        <v>471</v>
      </c>
      <c r="B3" s="6" t="n">
        <v>68256</v>
      </c>
      <c r="C3" s="6" t="n">
        <v>60004</v>
      </c>
    </row>
    <row r="4" spans="1:3">
      <c r="A4" s="3" t="s">
        <v>472</v>
      </c>
    </row>
    <row r="5" spans="1:3">
      <c r="A5" s="4" t="s">
        <v>473</v>
      </c>
      <c r="B5" s="5" t="n">
        <v>262350</v>
      </c>
    </row>
    <row r="6" spans="1:3">
      <c r="A6" s="4" t="s">
        <v>474</v>
      </c>
    </row>
    <row r="7" spans="1:3">
      <c r="A7" s="3" t="s">
        <v>470</v>
      </c>
    </row>
    <row r="8" spans="1:3">
      <c r="A8" s="4" t="s">
        <v>471</v>
      </c>
      <c r="B8" s="5" t="n">
        <v>13019</v>
      </c>
      <c r="C8" s="6" t="n">
        <v>60004</v>
      </c>
    </row>
    <row r="9" spans="1:3">
      <c r="A9" s="4" t="s">
        <v>475</v>
      </c>
    </row>
    <row r="10" spans="1:3">
      <c r="A10" s="3" t="s">
        <v>470</v>
      </c>
    </row>
    <row r="11" spans="1:3">
      <c r="A11" s="4" t="s">
        <v>471</v>
      </c>
      <c r="B11" s="6" t="n">
        <v>552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61</v>
      </c>
      <c r="C1" s="2" t="s">
        <v>62</v>
      </c>
    </row>
    <row r="2" spans="1:3">
      <c r="A2" s="3" t="s">
        <v>219</v>
      </c>
    </row>
    <row r="3" spans="1:3">
      <c r="A3" s="4" t="s">
        <v>477</v>
      </c>
      <c r="B3" s="6" t="n">
        <v>132160</v>
      </c>
      <c r="C3" s="6" t="n">
        <v>1872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478</v>
      </c>
      <c r="B1" s="2" t="s">
        <v>1</v>
      </c>
    </row>
    <row r="2" spans="1:3">
      <c r="B2" s="2" t="s">
        <v>61</v>
      </c>
      <c r="C2" s="2" t="s">
        <v>62</v>
      </c>
    </row>
    <row r="3" spans="1:3">
      <c r="A3" s="4" t="s">
        <v>479</v>
      </c>
    </row>
    <row r="4" spans="1:3">
      <c r="A4" s="3" t="s">
        <v>480</v>
      </c>
    </row>
    <row r="5" spans="1:3">
      <c r="A5" s="4" t="s">
        <v>481</v>
      </c>
      <c r="B5" s="4" t="s">
        <v>482</v>
      </c>
    </row>
    <row r="6" spans="1:3">
      <c r="A6" s="4" t="s">
        <v>483</v>
      </c>
      <c r="B6" s="4" t="s">
        <v>484</v>
      </c>
    </row>
    <row r="7" spans="1:3">
      <c r="A7" s="4" t="s">
        <v>485</v>
      </c>
      <c r="B7" s="4" t="s">
        <v>486</v>
      </c>
    </row>
    <row r="8" spans="1:3">
      <c r="A8" s="4" t="s">
        <v>487</v>
      </c>
      <c r="B8" s="4" t="s">
        <v>488</v>
      </c>
      <c r="C8" s="4" t="s">
        <v>488</v>
      </c>
    </row>
    <row r="9" spans="1:3">
      <c r="A9" s="4" t="s">
        <v>489</v>
      </c>
    </row>
    <row r="10" spans="1:3">
      <c r="A10" s="3" t="s">
        <v>480</v>
      </c>
    </row>
    <row r="11" spans="1:3">
      <c r="A11" s="4" t="s">
        <v>481</v>
      </c>
      <c r="B11" s="4" t="s">
        <v>490</v>
      </c>
    </row>
    <row r="12" spans="1:3">
      <c r="A12" s="4" t="s">
        <v>483</v>
      </c>
      <c r="B12" s="4" t="s">
        <v>489</v>
      </c>
    </row>
    <row r="13" spans="1:3">
      <c r="A13" s="4" t="s">
        <v>485</v>
      </c>
      <c r="B13" s="4" t="s">
        <v>491</v>
      </c>
    </row>
    <row r="14" spans="1:3">
      <c r="A14" s="4" t="s">
        <v>487</v>
      </c>
      <c r="B14" s="4" t="s">
        <v>488</v>
      </c>
      <c r="C14" s="4" t="s">
        <v>488</v>
      </c>
    </row>
    <row r="15" spans="1:3">
      <c r="A15" s="4" t="s">
        <v>492</v>
      </c>
    </row>
    <row r="16" spans="1:3">
      <c r="A16" s="3" t="s">
        <v>480</v>
      </c>
    </row>
    <row r="17" spans="1:3">
      <c r="A17" s="4" t="s">
        <v>481</v>
      </c>
      <c r="B17" s="4" t="s">
        <v>490</v>
      </c>
    </row>
    <row r="18" spans="1:3">
      <c r="A18" s="4" t="s">
        <v>483</v>
      </c>
      <c r="B18" s="4" t="s">
        <v>492</v>
      </c>
    </row>
    <row r="19" spans="1:3">
      <c r="A19" s="4" t="s">
        <v>485</v>
      </c>
      <c r="B19" s="4" t="s">
        <v>491</v>
      </c>
    </row>
    <row r="20" spans="1:3">
      <c r="A20" s="4" t="s">
        <v>487</v>
      </c>
      <c r="B20" s="4" t="s">
        <v>488</v>
      </c>
      <c r="C20" s="4" t="s">
        <v>488</v>
      </c>
    </row>
    <row r="21" spans="1:3">
      <c r="A21" s="4" t="s">
        <v>493</v>
      </c>
    </row>
    <row r="22" spans="1:3">
      <c r="A22" s="3" t="s">
        <v>480</v>
      </c>
    </row>
    <row r="23" spans="1:3">
      <c r="A23" s="4" t="s">
        <v>481</v>
      </c>
      <c r="B23" s="4" t="s">
        <v>490</v>
      </c>
    </row>
    <row r="24" spans="1:3">
      <c r="A24" s="4" t="s">
        <v>483</v>
      </c>
      <c r="B24" s="4" t="s">
        <v>493</v>
      </c>
    </row>
    <row r="25" spans="1:3">
      <c r="A25" s="4" t="s">
        <v>485</v>
      </c>
      <c r="B25" s="4" t="s">
        <v>491</v>
      </c>
    </row>
    <row r="26" spans="1:3">
      <c r="A26" s="4" t="s">
        <v>487</v>
      </c>
      <c r="B26" s="4" t="s">
        <v>488</v>
      </c>
      <c r="C26" s="4" t="s">
        <v>488</v>
      </c>
    </row>
    <row r="27" spans="1:3">
      <c r="A27" s="4" t="s">
        <v>494</v>
      </c>
    </row>
    <row r="28" spans="1:3">
      <c r="A28" s="3" t="s">
        <v>480</v>
      </c>
    </row>
    <row r="29" spans="1:3">
      <c r="A29" s="4" t="s">
        <v>481</v>
      </c>
      <c r="B29" s="4" t="s">
        <v>495</v>
      </c>
    </row>
    <row r="30" spans="1:3">
      <c r="A30" s="4" t="s">
        <v>483</v>
      </c>
      <c r="B30" s="4" t="s">
        <v>496</v>
      </c>
    </row>
    <row r="31" spans="1:3">
      <c r="A31" s="4" t="s">
        <v>485</v>
      </c>
      <c r="B31" s="4" t="s">
        <v>491</v>
      </c>
    </row>
    <row r="32" spans="1:3">
      <c r="A32" s="4" t="s">
        <v>487</v>
      </c>
      <c r="B32" s="4" t="s">
        <v>488</v>
      </c>
      <c r="C32" s="4" t="s">
        <v>488</v>
      </c>
    </row>
    <row r="33" spans="1:3">
      <c r="A33" s="4" t="s">
        <v>497</v>
      </c>
    </row>
    <row r="34" spans="1:3">
      <c r="A34" s="3" t="s">
        <v>480</v>
      </c>
    </row>
    <row r="35" spans="1:3">
      <c r="A35" s="4" t="s">
        <v>481</v>
      </c>
      <c r="B35" s="4" t="s">
        <v>490</v>
      </c>
    </row>
    <row r="36" spans="1:3">
      <c r="A36" s="4" t="s">
        <v>483</v>
      </c>
      <c r="B36" s="4" t="s">
        <v>498</v>
      </c>
    </row>
    <row r="37" spans="1:3">
      <c r="A37" s="4" t="s">
        <v>485</v>
      </c>
      <c r="B37" s="4" t="s">
        <v>491</v>
      </c>
    </row>
    <row r="38" spans="1:3">
      <c r="A38" s="4" t="s">
        <v>487</v>
      </c>
      <c r="B38" s="4" t="s">
        <v>488</v>
      </c>
      <c r="C38" s="4" t="s">
        <v>488</v>
      </c>
    </row>
    <row r="39" spans="1:3">
      <c r="A39" s="4" t="s">
        <v>499</v>
      </c>
    </row>
    <row r="40" spans="1:3">
      <c r="A40" s="3" t="s">
        <v>480</v>
      </c>
    </row>
    <row r="41" spans="1:3">
      <c r="A41" s="4" t="s">
        <v>481</v>
      </c>
      <c r="B41" s="4" t="s">
        <v>490</v>
      </c>
    </row>
    <row r="42" spans="1:3">
      <c r="A42" s="4" t="s">
        <v>483</v>
      </c>
      <c r="B42" s="4" t="s">
        <v>500</v>
      </c>
    </row>
    <row r="43" spans="1:3">
      <c r="A43" s="4" t="s">
        <v>485</v>
      </c>
      <c r="B43" s="4" t="s">
        <v>491</v>
      </c>
    </row>
    <row r="44" spans="1:3">
      <c r="A44" s="4" t="s">
        <v>487</v>
      </c>
      <c r="B44" s="4" t="s">
        <v>5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02</v>
      </c>
      <c r="B1" s="2" t="s">
        <v>1</v>
      </c>
    </row>
    <row r="2" spans="1:2">
      <c r="B2" s="2" t="s">
        <v>460</v>
      </c>
    </row>
    <row r="3" spans="1:2">
      <c r="A3" s="3" t="s">
        <v>480</v>
      </c>
    </row>
    <row r="4" spans="1:2">
      <c r="A4" s="4" t="s">
        <v>503</v>
      </c>
      <c r="B4" s="6" t="n">
        <v>-49570</v>
      </c>
    </row>
    <row r="5" spans="1:2">
      <c r="A5" s="4" t="s">
        <v>504</v>
      </c>
      <c r="B5" s="6" t="n">
        <v>1074081</v>
      </c>
    </row>
    <row r="6" spans="1:2">
      <c r="A6" s="4" t="s">
        <v>499</v>
      </c>
    </row>
    <row r="7" spans="1:2">
      <c r="A7" s="3" t="s">
        <v>480</v>
      </c>
    </row>
    <row r="8" spans="1:2">
      <c r="A8" s="4" t="s">
        <v>505</v>
      </c>
      <c r="B8" s="4" t="s">
        <v>500</v>
      </c>
    </row>
    <row r="9" spans="1:2">
      <c r="A9" s="4" t="s">
        <v>506</v>
      </c>
      <c r="B9" s="4" t="s">
        <v>507</v>
      </c>
    </row>
    <row r="10" spans="1:2">
      <c r="A10" s="4" t="s">
        <v>508</v>
      </c>
      <c r="B10" s="4" t="s">
        <v>509</v>
      </c>
    </row>
    <row r="11" spans="1:2">
      <c r="A11" s="4" t="s">
        <v>503</v>
      </c>
      <c r="B11" s="6" t="n">
        <v>-49570</v>
      </c>
    </row>
    <row r="12" spans="1:2">
      <c r="A12" s="4" t="s">
        <v>504</v>
      </c>
      <c r="B12" s="6" t="n">
        <v>10740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61</v>
      </c>
      <c r="C2" s="2" t="s">
        <v>62</v>
      </c>
      <c r="D2" s="2" t="s">
        <v>99</v>
      </c>
      <c r="E2" s="2" t="s">
        <v>511</v>
      </c>
    </row>
    <row r="3" spans="1:5">
      <c r="A3" s="3" t="s">
        <v>480</v>
      </c>
    </row>
    <row r="4" spans="1:5">
      <c r="A4" s="4" t="s">
        <v>512</v>
      </c>
      <c r="B4" s="6" t="n">
        <v>22271954</v>
      </c>
      <c r="C4" s="6" t="n">
        <v>29092500</v>
      </c>
    </row>
    <row r="5" spans="1:5">
      <c r="A5" s="4" t="s">
        <v>513</v>
      </c>
      <c r="B5" s="5" t="n">
        <v>1077536</v>
      </c>
      <c r="C5" s="5" t="n">
        <v>23788338</v>
      </c>
    </row>
    <row r="6" spans="1:5">
      <c r="A6" s="4" t="s">
        <v>514</v>
      </c>
      <c r="B6" s="5" t="n">
        <v>-5383228</v>
      </c>
      <c r="C6" s="5" t="n">
        <v>-7998398</v>
      </c>
    </row>
    <row r="7" spans="1:5">
      <c r="A7" s="4" t="s">
        <v>515</v>
      </c>
      <c r="B7" s="5" t="n">
        <v>18569536</v>
      </c>
      <c r="C7" s="5" t="n">
        <v>14264407</v>
      </c>
    </row>
    <row r="8" spans="1:5">
      <c r="A8" s="4" t="s">
        <v>96</v>
      </c>
      <c r="B8" s="5" t="n">
        <v>-603274</v>
      </c>
      <c r="C8" s="5" t="n">
        <v>30618033</v>
      </c>
      <c r="D8" s="6" t="n">
        <v>35513436</v>
      </c>
      <c r="E8" s="6" t="n">
        <v>41574868</v>
      </c>
    </row>
    <row r="9" spans="1:5">
      <c r="A9" s="3" t="s">
        <v>516</v>
      </c>
    </row>
    <row r="10" spans="1:5">
      <c r="A10" s="4" t="s">
        <v>123</v>
      </c>
      <c r="B10" s="5" t="n">
        <v>-1677355</v>
      </c>
      <c r="C10" s="5" t="n">
        <v>30618033</v>
      </c>
    </row>
    <row r="11" spans="1:5">
      <c r="A11" s="4" t="s">
        <v>124</v>
      </c>
      <c r="B11" s="5" t="n">
        <v>1074081</v>
      </c>
    </row>
    <row r="12" spans="1:5">
      <c r="A12" s="4" t="s">
        <v>96</v>
      </c>
      <c r="B12" s="5" t="n">
        <v>-603274</v>
      </c>
      <c r="C12" s="5" t="n">
        <v>30618033</v>
      </c>
      <c r="D12" s="5" t="n">
        <v>35513436</v>
      </c>
      <c r="E12" s="6" t="n">
        <v>41574868</v>
      </c>
    </row>
    <row r="13" spans="1:5">
      <c r="A13" s="4" t="s">
        <v>101</v>
      </c>
      <c r="B13" s="5" t="n">
        <v>3000000</v>
      </c>
    </row>
    <row r="14" spans="1:5">
      <c r="A14" s="4" t="s">
        <v>517</v>
      </c>
      <c r="B14" s="5" t="n">
        <v>-45578975</v>
      </c>
      <c r="C14" s="5" t="n">
        <v>-42348071</v>
      </c>
      <c r="D14" s="5" t="n">
        <v>-39139726</v>
      </c>
    </row>
    <row r="15" spans="1:5">
      <c r="A15" s="4" t="s">
        <v>518</v>
      </c>
      <c r="B15" s="5" t="n">
        <v>-55084</v>
      </c>
    </row>
    <row r="16" spans="1:5">
      <c r="A16" s="4" t="s">
        <v>121</v>
      </c>
      <c r="B16" s="5" t="n">
        <v>-47120621</v>
      </c>
      <c r="C16" s="5" t="n">
        <v>-42185597</v>
      </c>
      <c r="D16" s="5" t="n">
        <v>-39891978</v>
      </c>
    </row>
    <row r="17" spans="1:5">
      <c r="A17" s="3" t="s">
        <v>519</v>
      </c>
    </row>
    <row r="18" spans="1:5">
      <c r="A18" s="4" t="s">
        <v>123</v>
      </c>
      <c r="B18" s="5" t="n">
        <v>-47015967</v>
      </c>
      <c r="C18" s="5" t="n">
        <v>-42185597</v>
      </c>
      <c r="D18" s="5" t="n">
        <v>-39891978</v>
      </c>
    </row>
    <row r="19" spans="1:5">
      <c r="A19" s="4" t="s">
        <v>124</v>
      </c>
      <c r="B19" s="5" t="n">
        <v>-49570</v>
      </c>
    </row>
    <row r="20" spans="1:5">
      <c r="A20" s="4" t="s">
        <v>109</v>
      </c>
      <c r="B20" s="5" t="n">
        <v>-45578975</v>
      </c>
      <c r="C20" s="5" t="n">
        <v>-42348071</v>
      </c>
      <c r="D20" s="5" t="n">
        <v>-39139726</v>
      </c>
    </row>
    <row r="21" spans="1:5">
      <c r="A21" s="3" t="s">
        <v>520</v>
      </c>
    </row>
    <row r="22" spans="1:5">
      <c r="A22" s="4" t="s">
        <v>123</v>
      </c>
      <c r="B22" s="5" t="n">
        <v>-47071051</v>
      </c>
      <c r="C22" s="5" t="n">
        <v>-42185597</v>
      </c>
      <c r="D22" s="5" t="n">
        <v>-39891978</v>
      </c>
    </row>
    <row r="23" spans="1:5">
      <c r="A23" s="4" t="s">
        <v>124</v>
      </c>
      <c r="B23" s="5" t="n">
        <v>-49570</v>
      </c>
    </row>
    <row r="24" spans="1:5">
      <c r="A24" s="4" t="s">
        <v>121</v>
      </c>
      <c r="B24" s="5" t="n">
        <v>-47120621</v>
      </c>
      <c r="C24" s="5" t="n">
        <v>-42185597</v>
      </c>
      <c r="D24" s="5" t="n">
        <v>-39891978</v>
      </c>
    </row>
    <row r="25" spans="1:5">
      <c r="A25" s="3" t="s">
        <v>521</v>
      </c>
    </row>
    <row r="26" spans="1:5">
      <c r="A26" s="4" t="s">
        <v>522</v>
      </c>
      <c r="B26" s="5" t="n">
        <v>-25802709</v>
      </c>
      <c r="C26" s="5" t="n">
        <v>-39469511</v>
      </c>
      <c r="D26" s="5" t="n">
        <v>-34116858</v>
      </c>
    </row>
    <row r="27" spans="1:5">
      <c r="A27" s="4" t="s">
        <v>523</v>
      </c>
      <c r="B27" s="5" t="n">
        <v>5380</v>
      </c>
      <c r="C27" s="5" t="n">
        <v>-23094290</v>
      </c>
      <c r="D27" s="5" t="n">
        <v>-336444</v>
      </c>
    </row>
    <row r="28" spans="1:5">
      <c r="A28" s="4" t="s">
        <v>524</v>
      </c>
      <c r="B28" s="5" t="n">
        <v>19091459</v>
      </c>
      <c r="C28" s="5" t="n">
        <v>40899491</v>
      </c>
      <c r="D28" s="5" t="n">
        <v>33289465</v>
      </c>
    </row>
    <row r="29" spans="1:5">
      <c r="A29" s="4" t="s">
        <v>192</v>
      </c>
      <c r="B29" s="5" t="n">
        <v>-6705870</v>
      </c>
      <c r="C29" s="6" t="n">
        <v>-21664310</v>
      </c>
      <c r="D29" s="6" t="n">
        <v>-1163837</v>
      </c>
    </row>
    <row r="30" spans="1:5">
      <c r="A30" s="4" t="s">
        <v>499</v>
      </c>
    </row>
    <row r="31" spans="1:5">
      <c r="A31" s="3" t="s">
        <v>480</v>
      </c>
    </row>
    <row r="32" spans="1:5">
      <c r="A32" s="4" t="s">
        <v>512</v>
      </c>
      <c r="B32" s="5" t="n">
        <v>2463003</v>
      </c>
    </row>
    <row r="33" spans="1:5">
      <c r="A33" s="4" t="s">
        <v>514</v>
      </c>
      <c r="B33" s="5" t="n">
        <v>-76155</v>
      </c>
    </row>
    <row r="34" spans="1:5">
      <c r="A34" s="4" t="s">
        <v>96</v>
      </c>
      <c r="B34" s="5" t="n">
        <v>2386848</v>
      </c>
    </row>
    <row r="35" spans="1:5">
      <c r="A35" s="3" t="s">
        <v>516</v>
      </c>
    </row>
    <row r="36" spans="1:5">
      <c r="A36" s="4" t="s">
        <v>123</v>
      </c>
      <c r="B36" s="5" t="n">
        <v>1312767</v>
      </c>
    </row>
    <row r="37" spans="1:5">
      <c r="A37" s="4" t="s">
        <v>124</v>
      </c>
      <c r="B37" s="5" t="n">
        <v>1074081</v>
      </c>
    </row>
    <row r="38" spans="1:5">
      <c r="A38" s="4" t="s">
        <v>96</v>
      </c>
      <c r="B38" s="5" t="n">
        <v>2386848</v>
      </c>
    </row>
    <row r="39" spans="1:5">
      <c r="A39" s="4" t="s">
        <v>517</v>
      </c>
      <c r="B39" s="5" t="n">
        <v>-113923</v>
      </c>
    </row>
    <row r="40" spans="1:5">
      <c r="A40" s="4" t="s">
        <v>121</v>
      </c>
      <c r="B40" s="5" t="n">
        <v>-113923</v>
      </c>
    </row>
    <row r="41" spans="1:5">
      <c r="A41" s="3" t="s">
        <v>519</v>
      </c>
    </row>
    <row r="42" spans="1:5">
      <c r="A42" s="4" t="s">
        <v>123</v>
      </c>
      <c r="B42" s="5" t="n">
        <v>-64353</v>
      </c>
    </row>
    <row r="43" spans="1:5">
      <c r="A43" s="4" t="s">
        <v>124</v>
      </c>
      <c r="B43" s="5" t="n">
        <v>-49570</v>
      </c>
    </row>
    <row r="44" spans="1:5">
      <c r="A44" s="4" t="s">
        <v>109</v>
      </c>
      <c r="B44" s="5" t="n">
        <v>-113923</v>
      </c>
    </row>
    <row r="45" spans="1:5">
      <c r="A45" s="3" t="s">
        <v>520</v>
      </c>
    </row>
    <row r="46" spans="1:5">
      <c r="A46" s="4" t="s">
        <v>123</v>
      </c>
      <c r="B46" s="5" t="n">
        <v>-64353</v>
      </c>
    </row>
    <row r="47" spans="1:5">
      <c r="A47" s="4" t="s">
        <v>124</v>
      </c>
      <c r="B47" s="5" t="n">
        <v>-49570</v>
      </c>
    </row>
    <row r="48" spans="1:5">
      <c r="A48" s="4" t="s">
        <v>121</v>
      </c>
      <c r="B48" s="5" t="n">
        <v>-113923</v>
      </c>
    </row>
    <row r="49" spans="1:5">
      <c r="A49" s="3" t="s">
        <v>521</v>
      </c>
    </row>
    <row r="50" spans="1:5">
      <c r="A50" s="4" t="s">
        <v>522</v>
      </c>
      <c r="B50" s="5" t="n">
        <v>-1355768</v>
      </c>
    </row>
    <row r="51" spans="1:5">
      <c r="A51" s="4" t="s">
        <v>524</v>
      </c>
      <c r="B51" s="5" t="n">
        <v>2500771</v>
      </c>
    </row>
    <row r="52" spans="1:5">
      <c r="A52" s="4" t="s">
        <v>192</v>
      </c>
      <c r="B52" s="6" t="n">
        <v>11450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61</v>
      </c>
      <c r="C1" s="2" t="s">
        <v>62</v>
      </c>
    </row>
    <row r="2" spans="1:3">
      <c r="A2" s="3" t="s">
        <v>526</v>
      </c>
    </row>
    <row r="3" spans="1:3">
      <c r="A3" s="4" t="s">
        <v>527</v>
      </c>
      <c r="B3" s="6" t="n">
        <v>38333</v>
      </c>
      <c r="C3" s="6" t="n">
        <v>288418</v>
      </c>
    </row>
    <row r="4" spans="1:3">
      <c r="A4" s="4" t="s">
        <v>528</v>
      </c>
    </row>
    <row r="5" spans="1:3">
      <c r="A5" s="3" t="s">
        <v>526</v>
      </c>
    </row>
    <row r="6" spans="1:3">
      <c r="A6" s="4" t="s">
        <v>527</v>
      </c>
      <c r="B6" s="5" t="n">
        <v>31105</v>
      </c>
      <c r="C6" s="5" t="n">
        <v>98820</v>
      </c>
    </row>
    <row r="7" spans="1:3">
      <c r="A7" s="4" t="s">
        <v>529</v>
      </c>
    </row>
    <row r="8" spans="1:3">
      <c r="A8" s="3" t="s">
        <v>526</v>
      </c>
    </row>
    <row r="9" spans="1:3">
      <c r="A9" s="4" t="s">
        <v>527</v>
      </c>
      <c r="B9" s="5" t="n">
        <v>1938</v>
      </c>
      <c r="C9" s="5" t="n">
        <v>11052</v>
      </c>
    </row>
    <row r="10" spans="1:3">
      <c r="A10" s="4" t="s">
        <v>530</v>
      </c>
    </row>
    <row r="11" spans="1:3">
      <c r="A11" s="3" t="s">
        <v>526</v>
      </c>
    </row>
    <row r="12" spans="1:3">
      <c r="A12" s="4" t="s">
        <v>527</v>
      </c>
      <c r="B12" s="6" t="n">
        <v>5290</v>
      </c>
      <c r="C12" s="6" t="n">
        <v>178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61</v>
      </c>
      <c r="C2" s="2" t="s">
        <v>62</v>
      </c>
    </row>
    <row r="3" spans="1:3">
      <c r="A3" s="3" t="s">
        <v>526</v>
      </c>
    </row>
    <row r="4" spans="1:3">
      <c r="A4" s="4" t="s">
        <v>532</v>
      </c>
      <c r="B4" s="6" t="n">
        <v>288418</v>
      </c>
    </row>
    <row r="5" spans="1:3">
      <c r="A5" s="4" t="s">
        <v>533</v>
      </c>
      <c r="B5" s="5" t="n">
        <v>38333</v>
      </c>
      <c r="C5" s="6" t="n">
        <v>288418</v>
      </c>
    </row>
    <row r="6" spans="1:3">
      <c r="A6" s="4" t="s">
        <v>534</v>
      </c>
    </row>
    <row r="7" spans="1:3">
      <c r="A7" s="3" t="s">
        <v>526</v>
      </c>
    </row>
    <row r="8" spans="1:3">
      <c r="A8" s="4" t="s">
        <v>532</v>
      </c>
      <c r="B8" s="5" t="n">
        <v>801221</v>
      </c>
      <c r="C8" s="5" t="n">
        <v>720959</v>
      </c>
    </row>
    <row r="9" spans="1:3">
      <c r="A9" s="4" t="s">
        <v>535</v>
      </c>
      <c r="B9" s="5" t="n">
        <v>2992</v>
      </c>
      <c r="C9" s="5" t="n">
        <v>80262</v>
      </c>
    </row>
    <row r="10" spans="1:3">
      <c r="A10" s="4" t="s">
        <v>536</v>
      </c>
      <c r="B10" s="5" t="n">
        <v>-289234</v>
      </c>
    </row>
    <row r="11" spans="1:3">
      <c r="A11" s="4" t="s">
        <v>533</v>
      </c>
      <c r="B11" s="5" t="n">
        <v>514979</v>
      </c>
      <c r="C11" s="5" t="n">
        <v>801221</v>
      </c>
    </row>
    <row r="12" spans="1:3">
      <c r="A12" s="4" t="s">
        <v>537</v>
      </c>
    </row>
    <row r="13" spans="1:3">
      <c r="A13" s="3" t="s">
        <v>526</v>
      </c>
    </row>
    <row r="14" spans="1:3">
      <c r="A14" s="4" t="s">
        <v>532</v>
      </c>
      <c r="B14" s="5" t="n">
        <v>512803</v>
      </c>
      <c r="C14" s="5" t="n">
        <v>277393</v>
      </c>
    </row>
    <row r="15" spans="1:3">
      <c r="A15" s="4" t="s">
        <v>158</v>
      </c>
      <c r="B15" s="5" t="n">
        <v>173056</v>
      </c>
      <c r="C15" s="5" t="n">
        <v>235410</v>
      </c>
    </row>
    <row r="16" spans="1:3">
      <c r="A16" s="4" t="s">
        <v>536</v>
      </c>
      <c r="B16" s="5" t="n">
        <v>-209213</v>
      </c>
    </row>
    <row r="17" spans="1:3">
      <c r="A17" s="4" t="s">
        <v>533</v>
      </c>
      <c r="B17" s="5" t="n">
        <v>476646</v>
      </c>
      <c r="C17" s="5" t="n">
        <v>512803</v>
      </c>
    </row>
    <row r="18" spans="1:3">
      <c r="A18" s="4" t="s">
        <v>528</v>
      </c>
    </row>
    <row r="19" spans="1:3">
      <c r="A19" s="3" t="s">
        <v>526</v>
      </c>
    </row>
    <row r="20" spans="1:3">
      <c r="A20" s="4" t="s">
        <v>532</v>
      </c>
      <c r="B20" s="5" t="n">
        <v>98820</v>
      </c>
    </row>
    <row r="21" spans="1:3">
      <c r="A21" s="4" t="s">
        <v>533</v>
      </c>
      <c r="B21" s="5" t="n">
        <v>31105</v>
      </c>
      <c r="C21" s="5" t="n">
        <v>98820</v>
      </c>
    </row>
    <row r="22" spans="1:3">
      <c r="A22" s="4" t="s">
        <v>538</v>
      </c>
    </row>
    <row r="23" spans="1:3">
      <c r="A23" s="3" t="s">
        <v>526</v>
      </c>
    </row>
    <row r="24" spans="1:3">
      <c r="A24" s="4" t="s">
        <v>532</v>
      </c>
      <c r="B24" s="5" t="n">
        <v>276935</v>
      </c>
      <c r="C24" s="5" t="n">
        <v>211302</v>
      </c>
    </row>
    <row r="25" spans="1:3">
      <c r="A25" s="4" t="s">
        <v>535</v>
      </c>
      <c r="B25" s="5" t="n">
        <v>2992</v>
      </c>
      <c r="C25" s="5" t="n">
        <v>65633</v>
      </c>
    </row>
    <row r="26" spans="1:3">
      <c r="A26" s="4" t="s">
        <v>536</v>
      </c>
      <c r="B26" s="5" t="n">
        <v>-68612</v>
      </c>
    </row>
    <row r="27" spans="1:3">
      <c r="A27" s="4" t="s">
        <v>533</v>
      </c>
      <c r="B27" s="5" t="n">
        <v>211315</v>
      </c>
      <c r="C27" s="5" t="n">
        <v>276935</v>
      </c>
    </row>
    <row r="28" spans="1:3">
      <c r="A28" s="4" t="s">
        <v>539</v>
      </c>
    </row>
    <row r="29" spans="1:3">
      <c r="A29" s="3" t="s">
        <v>526</v>
      </c>
    </row>
    <row r="30" spans="1:3">
      <c r="A30" s="4" t="s">
        <v>532</v>
      </c>
      <c r="B30" s="5" t="n">
        <v>178115</v>
      </c>
      <c r="C30" s="5" t="n">
        <v>115436</v>
      </c>
    </row>
    <row r="31" spans="1:3">
      <c r="A31" s="4" t="s">
        <v>158</v>
      </c>
      <c r="B31" s="5" t="n">
        <v>52388</v>
      </c>
      <c r="C31" s="5" t="n">
        <v>62679</v>
      </c>
    </row>
    <row r="32" spans="1:3">
      <c r="A32" s="4" t="s">
        <v>536</v>
      </c>
      <c r="B32" s="5" t="n">
        <v>-50293</v>
      </c>
    </row>
    <row r="33" spans="1:3">
      <c r="A33" s="4" t="s">
        <v>533</v>
      </c>
      <c r="B33" s="5" t="n">
        <v>180210</v>
      </c>
      <c r="C33" s="5" t="n">
        <v>178115</v>
      </c>
    </row>
    <row r="34" spans="1:3">
      <c r="A34" s="4" t="s">
        <v>529</v>
      </c>
    </row>
    <row r="35" spans="1:3">
      <c r="A35" s="3" t="s">
        <v>526</v>
      </c>
    </row>
    <row r="36" spans="1:3">
      <c r="A36" s="4" t="s">
        <v>532</v>
      </c>
      <c r="B36" s="5" t="n">
        <v>11052</v>
      </c>
    </row>
    <row r="37" spans="1:3">
      <c r="A37" s="4" t="s">
        <v>533</v>
      </c>
      <c r="B37" s="5" t="n">
        <v>1938</v>
      </c>
      <c r="C37" s="5" t="n">
        <v>11052</v>
      </c>
    </row>
    <row r="38" spans="1:3">
      <c r="A38" s="4" t="s">
        <v>540</v>
      </c>
    </row>
    <row r="39" spans="1:3">
      <c r="A39" s="3" t="s">
        <v>526</v>
      </c>
    </row>
    <row r="40" spans="1:3">
      <c r="A40" s="4" t="s">
        <v>532</v>
      </c>
      <c r="B40" s="5" t="n">
        <v>36180</v>
      </c>
      <c r="C40" s="5" t="n">
        <v>35153</v>
      </c>
    </row>
    <row r="41" spans="1:3">
      <c r="A41" s="4" t="s">
        <v>535</v>
      </c>
      <c r="C41" s="5" t="n">
        <v>1027</v>
      </c>
    </row>
    <row r="42" spans="1:3">
      <c r="A42" s="4" t="s">
        <v>536</v>
      </c>
      <c r="B42" s="5" t="n">
        <v>-889</v>
      </c>
    </row>
    <row r="43" spans="1:3">
      <c r="A43" s="4" t="s">
        <v>533</v>
      </c>
      <c r="B43" s="5" t="n">
        <v>35291</v>
      </c>
      <c r="C43" s="5" t="n">
        <v>36180</v>
      </c>
    </row>
    <row r="44" spans="1:3">
      <c r="A44" s="4" t="s">
        <v>541</v>
      </c>
    </row>
    <row r="45" spans="1:3">
      <c r="A45" s="3" t="s">
        <v>526</v>
      </c>
    </row>
    <row r="46" spans="1:3">
      <c r="A46" s="4" t="s">
        <v>532</v>
      </c>
      <c r="B46" s="5" t="n">
        <v>25128</v>
      </c>
      <c r="C46" s="5" t="n">
        <v>14344</v>
      </c>
    </row>
    <row r="47" spans="1:3">
      <c r="A47" s="4" t="s">
        <v>158</v>
      </c>
      <c r="B47" s="5" t="n">
        <v>8742</v>
      </c>
      <c r="C47" s="5" t="n">
        <v>10784</v>
      </c>
    </row>
    <row r="48" spans="1:3">
      <c r="A48" s="4" t="s">
        <v>536</v>
      </c>
      <c r="B48" s="5" t="n">
        <v>-517</v>
      </c>
    </row>
    <row r="49" spans="1:3">
      <c r="A49" s="4" t="s">
        <v>533</v>
      </c>
      <c r="B49" s="5" t="n">
        <v>33353</v>
      </c>
      <c r="C49" s="5" t="n">
        <v>25128</v>
      </c>
    </row>
    <row r="50" spans="1:3">
      <c r="A50" s="4" t="s">
        <v>530</v>
      </c>
    </row>
    <row r="51" spans="1:3">
      <c r="A51" s="3" t="s">
        <v>526</v>
      </c>
    </row>
    <row r="52" spans="1:3">
      <c r="A52" s="4" t="s">
        <v>532</v>
      </c>
      <c r="B52" s="5" t="n">
        <v>178546</v>
      </c>
    </row>
    <row r="53" spans="1:3">
      <c r="A53" s="4" t="s">
        <v>533</v>
      </c>
      <c r="B53" s="5" t="n">
        <v>5290</v>
      </c>
      <c r="C53" s="5" t="n">
        <v>178546</v>
      </c>
    </row>
    <row r="54" spans="1:3">
      <c r="A54" s="4" t="s">
        <v>542</v>
      </c>
    </row>
    <row r="55" spans="1:3">
      <c r="A55" s="3" t="s">
        <v>526</v>
      </c>
    </row>
    <row r="56" spans="1:3">
      <c r="A56" s="4" t="s">
        <v>532</v>
      </c>
      <c r="B56" s="5" t="n">
        <v>488106</v>
      </c>
      <c r="C56" s="5" t="n">
        <v>474504</v>
      </c>
    </row>
    <row r="57" spans="1:3">
      <c r="A57" s="4" t="s">
        <v>535</v>
      </c>
      <c r="C57" s="5" t="n">
        <v>13602</v>
      </c>
    </row>
    <row r="58" spans="1:3">
      <c r="A58" s="4" t="s">
        <v>536</v>
      </c>
      <c r="B58" s="5" t="n">
        <v>-219733</v>
      </c>
    </row>
    <row r="59" spans="1:3">
      <c r="A59" s="4" t="s">
        <v>533</v>
      </c>
      <c r="B59" s="5" t="n">
        <v>268373</v>
      </c>
      <c r="C59" s="5" t="n">
        <v>488106</v>
      </c>
    </row>
    <row r="60" spans="1:3">
      <c r="A60" s="4" t="s">
        <v>543</v>
      </c>
    </row>
    <row r="61" spans="1:3">
      <c r="A61" s="3" t="s">
        <v>526</v>
      </c>
    </row>
    <row r="62" spans="1:3">
      <c r="A62" s="4" t="s">
        <v>532</v>
      </c>
      <c r="B62" s="5" t="n">
        <v>309560</v>
      </c>
      <c r="C62" s="5" t="n">
        <v>147613</v>
      </c>
    </row>
    <row r="63" spans="1:3">
      <c r="A63" s="4" t="s">
        <v>158</v>
      </c>
      <c r="B63" s="5" t="n">
        <v>111926</v>
      </c>
      <c r="C63" s="5" t="n">
        <v>161947</v>
      </c>
    </row>
    <row r="64" spans="1:3">
      <c r="A64" s="4" t="s">
        <v>536</v>
      </c>
      <c r="B64" s="5" t="n">
        <v>-158403</v>
      </c>
    </row>
    <row r="65" spans="1:3">
      <c r="A65" s="4" t="s">
        <v>533</v>
      </c>
      <c r="B65" s="6" t="n">
        <v>263083</v>
      </c>
      <c r="C65" s="6" t="n">
        <v>3095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544</v>
      </c>
      <c r="B1" s="2" t="s">
        <v>1</v>
      </c>
    </row>
    <row r="2" spans="1:2">
      <c r="B2" s="2" t="s">
        <v>61</v>
      </c>
    </row>
    <row r="3" spans="1:2">
      <c r="A3" s="4" t="s">
        <v>289</v>
      </c>
    </row>
    <row r="4" spans="1:2">
      <c r="A4" s="3" t="s">
        <v>526</v>
      </c>
    </row>
    <row r="5" spans="1:2">
      <c r="A5" s="4" t="s">
        <v>545</v>
      </c>
      <c r="B5" s="4" t="s">
        <v>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60</v>
      </c>
    </row>
    <row r="3" spans="1:2">
      <c r="A3" s="3" t="s">
        <v>548</v>
      </c>
    </row>
    <row r="4" spans="1:2">
      <c r="A4" s="4" t="s">
        <v>549</v>
      </c>
      <c r="B4" s="6" t="n">
        <v>727866</v>
      </c>
    </row>
    <row r="5" spans="1:2">
      <c r="A5" s="4" t="s">
        <v>550</v>
      </c>
      <c r="B5" s="5" t="n">
        <v>882670</v>
      </c>
    </row>
    <row r="6" spans="1:2">
      <c r="A6" s="4" t="s">
        <v>551</v>
      </c>
    </row>
    <row r="7" spans="1:2">
      <c r="A7" s="3" t="s">
        <v>548</v>
      </c>
    </row>
    <row r="8" spans="1:2">
      <c r="A8" s="4" t="s">
        <v>549</v>
      </c>
      <c r="B8" s="5" t="n">
        <v>727866</v>
      </c>
    </row>
    <row r="9" spans="1:2">
      <c r="A9" s="4" t="s">
        <v>552</v>
      </c>
      <c r="B9" s="6" t="n">
        <v>-2679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61</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61</v>
      </c>
      <c r="C1" s="2" t="s">
        <v>62</v>
      </c>
    </row>
    <row r="2" spans="1:3">
      <c r="A2" s="3" t="s">
        <v>554</v>
      </c>
    </row>
    <row r="3" spans="1:3">
      <c r="A3" s="4" t="s">
        <v>555</v>
      </c>
      <c r="B3" s="6" t="n">
        <v>264543</v>
      </c>
    </row>
    <row r="4" spans="1:3">
      <c r="A4" s="4" t="s">
        <v>556</v>
      </c>
      <c r="B4" s="5" t="n">
        <v>490835</v>
      </c>
    </row>
    <row r="5" spans="1:3">
      <c r="A5" s="4" t="s">
        <v>432</v>
      </c>
      <c r="B5" s="6" t="n">
        <v>755378</v>
      </c>
      <c r="C5" s="6" t="n">
        <v>323850</v>
      </c>
    </row>
    <row r="6" spans="1:3">
      <c r="A6" s="4" t="s">
        <v>551</v>
      </c>
    </row>
    <row r="7" spans="1:3">
      <c r="A7" s="3" t="s">
        <v>554</v>
      </c>
    </row>
    <row r="8" spans="1:3">
      <c r="A8" s="4" t="s">
        <v>557</v>
      </c>
      <c r="B8" s="4" t="s">
        <v>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58</v>
      </c>
      <c r="B1" s="2" t="s">
        <v>1</v>
      </c>
    </row>
    <row r="2" spans="1:2">
      <c r="B2" s="2" t="s">
        <v>460</v>
      </c>
    </row>
    <row r="3" spans="1:2">
      <c r="A3" s="3" t="s">
        <v>554</v>
      </c>
    </row>
    <row r="4" spans="1:2">
      <c r="A4" s="4" t="s">
        <v>559</v>
      </c>
      <c r="B4" s="4" t="s">
        <v>546</v>
      </c>
    </row>
    <row r="5" spans="1:2">
      <c r="A5" s="4" t="s">
        <v>560</v>
      </c>
      <c r="B5" s="6" t="n">
        <v>7153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61</v>
      </c>
      <c r="B1" s="2" t="s">
        <v>1</v>
      </c>
    </row>
    <row r="2" spans="1:2">
      <c r="B2" s="2" t="s">
        <v>460</v>
      </c>
    </row>
    <row r="3" spans="1:2">
      <c r="A3" s="3" t="s">
        <v>562</v>
      </c>
    </row>
    <row r="4" spans="1:2">
      <c r="A4" s="4" t="s">
        <v>563</v>
      </c>
      <c r="B4" s="6" t="n">
        <v>251549</v>
      </c>
    </row>
    <row r="5" spans="1:2">
      <c r="A5" s="4" t="s">
        <v>564</v>
      </c>
      <c r="B5" s="5" t="n">
        <v>7385</v>
      </c>
    </row>
    <row r="6" spans="1:2">
      <c r="A6" s="4" t="s">
        <v>565</v>
      </c>
      <c r="B6" s="6" t="n">
        <v>5382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66</v>
      </c>
      <c r="B1" s="2" t="s">
        <v>460</v>
      </c>
    </row>
    <row r="2" spans="1:2">
      <c r="A2" s="3" t="s">
        <v>562</v>
      </c>
    </row>
    <row r="3" spans="1:2">
      <c r="A3" s="4" t="s">
        <v>567</v>
      </c>
      <c r="B3" s="6" t="n">
        <v>679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554</v>
      </c>
    </row>
    <row r="3" spans="1:2">
      <c r="A3" s="4" t="s">
        <v>427</v>
      </c>
      <c r="B3" s="6" t="n">
        <v>599393</v>
      </c>
    </row>
    <row r="4" spans="1:2">
      <c r="A4" s="4" t="s">
        <v>570</v>
      </c>
    </row>
    <row r="5" spans="1:2">
      <c r="A5" s="3" t="s">
        <v>554</v>
      </c>
    </row>
    <row r="6" spans="1:2">
      <c r="A6" s="4" t="s">
        <v>427</v>
      </c>
      <c r="B6" s="5" t="n">
        <v>493534</v>
      </c>
    </row>
    <row r="7" spans="1:2">
      <c r="A7" s="4" t="s">
        <v>571</v>
      </c>
    </row>
    <row r="8" spans="1:2">
      <c r="A8" s="3" t="s">
        <v>554</v>
      </c>
    </row>
    <row r="9" spans="1:2">
      <c r="A9" s="4" t="s">
        <v>427</v>
      </c>
      <c r="B9" s="6" t="n">
        <v>1058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61</v>
      </c>
      <c r="C1" s="2" t="s">
        <v>62</v>
      </c>
    </row>
    <row r="2" spans="1:3">
      <c r="A2" s="3" t="s">
        <v>573</v>
      </c>
    </row>
    <row r="3" spans="1:3">
      <c r="A3" s="4" t="s">
        <v>291</v>
      </c>
      <c r="B3" s="6" t="n">
        <v>2845</v>
      </c>
      <c r="C3" s="6" t="n">
        <v>23080592</v>
      </c>
    </row>
    <row r="4" spans="1:3">
      <c r="A4" s="4" t="s">
        <v>574</v>
      </c>
    </row>
    <row r="5" spans="1:3">
      <c r="A5" s="3" t="s">
        <v>573</v>
      </c>
    </row>
    <row r="6" spans="1:3">
      <c r="A6" s="4" t="s">
        <v>291</v>
      </c>
      <c r="C6" s="5" t="n">
        <v>23073400</v>
      </c>
    </row>
    <row r="7" spans="1:3">
      <c r="A7" s="4" t="s">
        <v>575</v>
      </c>
    </row>
    <row r="8" spans="1:3">
      <c r="A8" s="3" t="s">
        <v>573</v>
      </c>
    </row>
    <row r="9" spans="1:3">
      <c r="A9" s="4" t="s">
        <v>291</v>
      </c>
      <c r="B9" s="6" t="n">
        <v>2845</v>
      </c>
      <c r="C9" s="6" t="n">
        <v>71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577</v>
      </c>
      <c r="C1" s="2" t="s">
        <v>578</v>
      </c>
      <c r="D1" s="2" t="s">
        <v>61</v>
      </c>
      <c r="E1" s="2" t="s">
        <v>62</v>
      </c>
    </row>
    <row r="2" spans="1:5">
      <c r="A2" s="3" t="s">
        <v>573</v>
      </c>
    </row>
    <row r="3" spans="1:5">
      <c r="A3" s="4" t="s">
        <v>532</v>
      </c>
      <c r="D3" s="6" t="n">
        <v>23080592</v>
      </c>
    </row>
    <row r="4" spans="1:5">
      <c r="A4" s="4" t="s">
        <v>579</v>
      </c>
      <c r="B4" s="6" t="n">
        <v>23000000</v>
      </c>
      <c r="C4" s="6" t="n">
        <v>73400</v>
      </c>
      <c r="D4" s="5" t="n">
        <v>23073400</v>
      </c>
      <c r="E4" s="6" t="n">
        <v>0</v>
      </c>
    </row>
    <row r="5" spans="1:5">
      <c r="A5" s="4" t="s">
        <v>533</v>
      </c>
      <c r="D5" s="5" t="n">
        <v>2845</v>
      </c>
      <c r="E5" s="5" t="n">
        <v>23080592</v>
      </c>
    </row>
    <row r="6" spans="1:5">
      <c r="A6" s="4" t="s">
        <v>534</v>
      </c>
    </row>
    <row r="7" spans="1:5">
      <c r="A7" s="3" t="s">
        <v>573</v>
      </c>
    </row>
    <row r="8" spans="1:5">
      <c r="A8" s="4" t="s">
        <v>532</v>
      </c>
      <c r="D8" s="5" t="n">
        <v>23116470</v>
      </c>
      <c r="E8" s="5" t="n">
        <v>113575</v>
      </c>
    </row>
    <row r="9" spans="1:5">
      <c r="A9" s="4" t="s">
        <v>535</v>
      </c>
      <c r="E9" s="5" t="n">
        <v>23002895</v>
      </c>
    </row>
    <row r="10" spans="1:5">
      <c r="A10" s="4" t="s">
        <v>533</v>
      </c>
      <c r="D10" s="5" t="n">
        <v>23116470</v>
      </c>
      <c r="E10" s="5" t="n">
        <v>23116470</v>
      </c>
    </row>
    <row r="11" spans="1:5">
      <c r="A11" s="4" t="s">
        <v>537</v>
      </c>
    </row>
    <row r="12" spans="1:5">
      <c r="A12" s="3" t="s">
        <v>573</v>
      </c>
    </row>
    <row r="13" spans="1:5">
      <c r="A13" s="4" t="s">
        <v>532</v>
      </c>
      <c r="D13" s="5" t="n">
        <v>35878</v>
      </c>
      <c r="E13" s="5" t="n">
        <v>29523</v>
      </c>
    </row>
    <row r="14" spans="1:5">
      <c r="A14" s="4" t="s">
        <v>159</v>
      </c>
      <c r="D14" s="5" t="n">
        <v>4347</v>
      </c>
      <c r="E14" s="5" t="n">
        <v>6355</v>
      </c>
    </row>
    <row r="15" spans="1:5">
      <c r="A15" s="4" t="s">
        <v>579</v>
      </c>
      <c r="D15" s="5" t="n">
        <v>23073400</v>
      </c>
    </row>
    <row r="16" spans="1:5">
      <c r="A16" s="4" t="s">
        <v>533</v>
      </c>
      <c r="D16" s="5" t="n">
        <v>23113625</v>
      </c>
      <c r="E16" s="5" t="n">
        <v>35878</v>
      </c>
    </row>
    <row r="17" spans="1:5">
      <c r="A17" s="4" t="s">
        <v>574</v>
      </c>
    </row>
    <row r="18" spans="1:5">
      <c r="A18" s="3" t="s">
        <v>573</v>
      </c>
    </row>
    <row r="19" spans="1:5">
      <c r="A19" s="4" t="s">
        <v>532</v>
      </c>
      <c r="D19" s="5" t="n">
        <v>23073400</v>
      </c>
    </row>
    <row r="20" spans="1:5">
      <c r="A20" s="4" t="s">
        <v>533</v>
      </c>
      <c r="E20" s="5" t="n">
        <v>23073400</v>
      </c>
    </row>
    <row r="21" spans="1:5">
      <c r="A21" s="4" t="s">
        <v>580</v>
      </c>
    </row>
    <row r="22" spans="1:5">
      <c r="A22" s="3" t="s">
        <v>573</v>
      </c>
    </row>
    <row r="23" spans="1:5">
      <c r="A23" s="4" t="s">
        <v>532</v>
      </c>
      <c r="D23" s="5" t="n">
        <v>23073400</v>
      </c>
      <c r="E23" s="5" t="n">
        <v>73400</v>
      </c>
    </row>
    <row r="24" spans="1:5">
      <c r="A24" s="4" t="s">
        <v>535</v>
      </c>
      <c r="E24" s="5" t="n">
        <v>23000000</v>
      </c>
    </row>
    <row r="25" spans="1:5">
      <c r="A25" s="4" t="s">
        <v>533</v>
      </c>
      <c r="D25" s="5" t="n">
        <v>23073400</v>
      </c>
      <c r="E25" s="5" t="n">
        <v>23073400</v>
      </c>
    </row>
    <row r="26" spans="1:5">
      <c r="A26" s="4" t="s">
        <v>581</v>
      </c>
    </row>
    <row r="27" spans="1:5">
      <c r="A27" s="3" t="s">
        <v>573</v>
      </c>
    </row>
    <row r="28" spans="1:5">
      <c r="A28" s="4" t="s">
        <v>579</v>
      </c>
      <c r="D28" s="5" t="n">
        <v>23073400</v>
      </c>
    </row>
    <row r="29" spans="1:5">
      <c r="A29" s="4" t="s">
        <v>533</v>
      </c>
      <c r="D29" s="5" t="n">
        <v>23073400</v>
      </c>
    </row>
    <row r="30" spans="1:5">
      <c r="A30" s="4" t="s">
        <v>575</v>
      </c>
    </row>
    <row r="31" spans="1:5">
      <c r="A31" s="3" t="s">
        <v>573</v>
      </c>
    </row>
    <row r="32" spans="1:5">
      <c r="A32" s="4" t="s">
        <v>532</v>
      </c>
      <c r="D32" s="5" t="n">
        <v>7192</v>
      </c>
    </row>
    <row r="33" spans="1:5">
      <c r="A33" s="4" t="s">
        <v>533</v>
      </c>
      <c r="D33" s="5" t="n">
        <v>2845</v>
      </c>
      <c r="E33" s="5" t="n">
        <v>7192</v>
      </c>
    </row>
    <row r="34" spans="1:5">
      <c r="A34" s="4" t="s">
        <v>582</v>
      </c>
    </row>
    <row r="35" spans="1:5">
      <c r="A35" s="3" t="s">
        <v>573</v>
      </c>
    </row>
    <row r="36" spans="1:5">
      <c r="A36" s="4" t="s">
        <v>532</v>
      </c>
      <c r="D36" s="5" t="n">
        <v>43070</v>
      </c>
      <c r="E36" s="5" t="n">
        <v>40175</v>
      </c>
    </row>
    <row r="37" spans="1:5">
      <c r="A37" s="4" t="s">
        <v>535</v>
      </c>
      <c r="E37" s="5" t="n">
        <v>2895</v>
      </c>
    </row>
    <row r="38" spans="1:5">
      <c r="A38" s="4" t="s">
        <v>533</v>
      </c>
      <c r="D38" s="5" t="n">
        <v>43070</v>
      </c>
      <c r="E38" s="5" t="n">
        <v>43070</v>
      </c>
    </row>
    <row r="39" spans="1:5">
      <c r="A39" s="4" t="s">
        <v>583</v>
      </c>
    </row>
    <row r="40" spans="1:5">
      <c r="A40" s="3" t="s">
        <v>573</v>
      </c>
    </row>
    <row r="41" spans="1:5">
      <c r="A41" s="4" t="s">
        <v>532</v>
      </c>
      <c r="D41" s="5" t="n">
        <v>35878</v>
      </c>
      <c r="E41" s="5" t="n">
        <v>29523</v>
      </c>
    </row>
    <row r="42" spans="1:5">
      <c r="A42" s="4" t="s">
        <v>159</v>
      </c>
      <c r="D42" s="5" t="n">
        <v>4347</v>
      </c>
      <c r="E42" s="5" t="n">
        <v>6355</v>
      </c>
    </row>
    <row r="43" spans="1:5">
      <c r="A43" s="4" t="s">
        <v>533</v>
      </c>
      <c r="D43" s="6" t="n">
        <v>40225</v>
      </c>
      <c r="E43" s="6" t="n">
        <v>358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84</v>
      </c>
      <c r="B1" s="2" t="s">
        <v>577</v>
      </c>
      <c r="C1" s="2" t="s">
        <v>578</v>
      </c>
      <c r="D1" s="2" t="s">
        <v>61</v>
      </c>
      <c r="E1" s="2" t="s">
        <v>62</v>
      </c>
    </row>
    <row r="2" spans="1:5">
      <c r="A2" s="3" t="s">
        <v>573</v>
      </c>
    </row>
    <row r="3" spans="1:5">
      <c r="A3" s="4" t="s">
        <v>585</v>
      </c>
      <c r="B3" s="6" t="n">
        <v>23000000</v>
      </c>
      <c r="C3" s="6" t="n">
        <v>73400</v>
      </c>
      <c r="D3" s="6" t="n">
        <v>23073400</v>
      </c>
      <c r="E3" s="6" t="n">
        <v>0</v>
      </c>
    </row>
    <row r="4" spans="1:5">
      <c r="A4" s="4" t="s">
        <v>586</v>
      </c>
      <c r="D4" s="6" t="n">
        <v>0</v>
      </c>
    </row>
    <row r="5" spans="1:5">
      <c r="A5" s="4" t="s">
        <v>575</v>
      </c>
    </row>
    <row r="6" spans="1:5">
      <c r="A6" s="3" t="s">
        <v>573</v>
      </c>
    </row>
    <row r="7" spans="1:5">
      <c r="A7" s="4" t="s">
        <v>587</v>
      </c>
      <c r="D7" s="4" t="s">
        <v>5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8</v>
      </c>
      <c r="B1" s="2" t="s">
        <v>61</v>
      </c>
      <c r="C1" s="2" t="s">
        <v>62</v>
      </c>
    </row>
    <row r="2" spans="1:3">
      <c r="A2" s="3" t="s">
        <v>235</v>
      </c>
    </row>
    <row r="3" spans="1:3">
      <c r="A3" s="4" t="s">
        <v>589</v>
      </c>
      <c r="B3" s="6" t="n">
        <v>1037213</v>
      </c>
      <c r="C3" s="6" t="n">
        <v>1153048</v>
      </c>
    </row>
    <row r="4" spans="1:3">
      <c r="A4" s="4" t="s">
        <v>590</v>
      </c>
      <c r="B4" s="5" t="n">
        <v>923726</v>
      </c>
      <c r="C4" s="5" t="n">
        <v>680708</v>
      </c>
    </row>
    <row r="5" spans="1:3">
      <c r="A5" s="4" t="s">
        <v>591</v>
      </c>
      <c r="B5" s="5" t="n">
        <v>755787</v>
      </c>
      <c r="C5" s="5" t="n">
        <v>669042</v>
      </c>
    </row>
    <row r="6" spans="1:3">
      <c r="A6" s="4" t="s">
        <v>592</v>
      </c>
      <c r="B6" s="5" t="n">
        <v>392970</v>
      </c>
      <c r="C6" s="5" t="n">
        <v>50430</v>
      </c>
    </row>
    <row r="7" spans="1:3">
      <c r="A7" s="4" t="s">
        <v>593</v>
      </c>
      <c r="B7" s="5" t="n">
        <v>137146</v>
      </c>
      <c r="C7" s="5" t="n">
        <v>129433</v>
      </c>
    </row>
    <row r="8" spans="1:3">
      <c r="A8" s="4" t="s">
        <v>234</v>
      </c>
      <c r="B8" s="6" t="n">
        <v>3246842</v>
      </c>
      <c r="C8" s="6" t="n">
        <v>26826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594</v>
      </c>
      <c r="B1" s="2" t="s">
        <v>460</v>
      </c>
      <c r="C1" s="2" t="s">
        <v>569</v>
      </c>
      <c r="D1" s="2" t="s">
        <v>595</v>
      </c>
    </row>
    <row r="2" spans="1:4">
      <c r="A2" s="3" t="s">
        <v>596</v>
      </c>
    </row>
    <row r="3" spans="1:4">
      <c r="A3" s="4" t="s">
        <v>597</v>
      </c>
      <c r="B3" s="6" t="n">
        <v>17065305</v>
      </c>
      <c r="C3" s="6" t="n">
        <v>13974794</v>
      </c>
    </row>
    <row r="4" spans="1:4">
      <c r="A4" s="4" t="s">
        <v>598</v>
      </c>
      <c r="B4" s="5" t="n">
        <v>566176</v>
      </c>
    </row>
    <row r="5" spans="1:4">
      <c r="A5" s="4" t="s">
        <v>599</v>
      </c>
    </row>
    <row r="6" spans="1:4">
      <c r="A6" s="3" t="s">
        <v>596</v>
      </c>
    </row>
    <row r="7" spans="1:4">
      <c r="A7" s="4" t="s">
        <v>597</v>
      </c>
      <c r="B7" s="5" t="n">
        <v>7361124</v>
      </c>
      <c r="C7" s="5" t="n">
        <v>7266315</v>
      </c>
      <c r="D7" s="6" t="n">
        <v>10</v>
      </c>
    </row>
    <row r="8" spans="1:4">
      <c r="A8" s="4" t="s">
        <v>600</v>
      </c>
    </row>
    <row r="9" spans="1:4">
      <c r="A9" s="3" t="s">
        <v>596</v>
      </c>
    </row>
    <row r="10" spans="1:4">
      <c r="A10" s="4" t="s">
        <v>597</v>
      </c>
      <c r="B10" s="5" t="n">
        <v>4813176</v>
      </c>
      <c r="C10" s="5" t="n">
        <v>4060357</v>
      </c>
    </row>
    <row r="11" spans="1:4">
      <c r="A11" s="4" t="s">
        <v>601</v>
      </c>
    </row>
    <row r="12" spans="1:4">
      <c r="A12" s="3" t="s">
        <v>596</v>
      </c>
    </row>
    <row r="13" spans="1:4">
      <c r="A13" s="4" t="s">
        <v>597</v>
      </c>
      <c r="B13" s="5" t="n">
        <v>3183507</v>
      </c>
      <c r="C13" s="6" t="n">
        <v>2648122</v>
      </c>
    </row>
    <row r="14" spans="1:4">
      <c r="A14" s="4" t="s">
        <v>598</v>
      </c>
      <c r="B14" s="5" t="n">
        <v>13750</v>
      </c>
    </row>
    <row r="15" spans="1:4">
      <c r="A15" s="4" t="s">
        <v>602</v>
      </c>
    </row>
    <row r="16" spans="1:4">
      <c r="A16" s="3" t="s">
        <v>596</v>
      </c>
    </row>
    <row r="17" spans="1:4">
      <c r="A17" s="4" t="s">
        <v>597</v>
      </c>
      <c r="B17" s="5" t="n">
        <v>1707498</v>
      </c>
    </row>
    <row r="18" spans="1:4">
      <c r="A18" s="4" t="s">
        <v>603</v>
      </c>
    </row>
    <row r="19" spans="1:4">
      <c r="A19" s="3" t="s">
        <v>596</v>
      </c>
    </row>
    <row r="20" spans="1:4">
      <c r="A20" s="4" t="s">
        <v>598</v>
      </c>
      <c r="B20" s="6" t="n">
        <v>5524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61</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7"/>
    <col customWidth="1" max="6" min="6" width="37"/>
    <col customWidth="1" max="7" min="7" width="27"/>
    <col customWidth="1" max="8" min="8" width="80"/>
    <col customWidth="1" max="9" min="9" width="21"/>
  </cols>
  <sheetData>
    <row r="1" spans="1:9">
      <c r="A1" s="1" t="s">
        <v>604</v>
      </c>
      <c r="B1" s="2" t="s">
        <v>605</v>
      </c>
      <c r="C1" s="2" t="s">
        <v>606</v>
      </c>
      <c r="D1" s="2" t="s">
        <v>595</v>
      </c>
      <c r="E1" s="2" t="s">
        <v>607</v>
      </c>
      <c r="F1" s="2" t="s">
        <v>608</v>
      </c>
      <c r="G1" s="2" t="s">
        <v>609</v>
      </c>
      <c r="H1" s="2" t="s">
        <v>460</v>
      </c>
      <c r="I1" s="2" t="s">
        <v>569</v>
      </c>
    </row>
    <row r="2" spans="1:9">
      <c r="A2" s="3" t="s">
        <v>596</v>
      </c>
    </row>
    <row r="3" spans="1:9">
      <c r="A3" s="4" t="s">
        <v>597</v>
      </c>
      <c r="H3" s="6" t="n">
        <v>17065305</v>
      </c>
      <c r="I3" s="6" t="n">
        <v>13974794</v>
      </c>
    </row>
    <row r="4" spans="1:9">
      <c r="A4" s="4" t="s">
        <v>599</v>
      </c>
    </row>
    <row r="5" spans="1:9">
      <c r="A5" s="3" t="s">
        <v>596</v>
      </c>
    </row>
    <row r="6" spans="1:9">
      <c r="A6" s="4" t="s">
        <v>597</v>
      </c>
      <c r="D6" s="6" t="n">
        <v>10</v>
      </c>
      <c r="H6" s="5" t="n">
        <v>7361124</v>
      </c>
      <c r="I6" s="5" t="n">
        <v>7266315</v>
      </c>
    </row>
    <row r="7" spans="1:9">
      <c r="A7" s="4" t="s">
        <v>610</v>
      </c>
      <c r="D7" s="4" t="s">
        <v>611</v>
      </c>
    </row>
    <row r="8" spans="1:9">
      <c r="A8" s="4" t="s">
        <v>612</v>
      </c>
      <c r="D8" s="4" t="s">
        <v>425</v>
      </c>
    </row>
    <row r="9" spans="1:9">
      <c r="A9" s="4" t="s">
        <v>599</v>
      </c>
    </row>
    <row r="10" spans="1:9">
      <c r="A10" s="3" t="s">
        <v>596</v>
      </c>
    </row>
    <row r="11" spans="1:9">
      <c r="A11" s="4" t="s">
        <v>597</v>
      </c>
      <c r="H11" s="6" t="n">
        <v>10485464</v>
      </c>
      <c r="I11" s="5" t="n">
        <v>9914437</v>
      </c>
    </row>
    <row r="12" spans="1:9">
      <c r="A12" s="4" t="s">
        <v>613</v>
      </c>
    </row>
    <row r="13" spans="1:9">
      <c r="A13" s="3" t="s">
        <v>596</v>
      </c>
    </row>
    <row r="14" spans="1:9">
      <c r="A14" s="4" t="s">
        <v>614</v>
      </c>
      <c r="C14" s="6" t="n">
        <v>4500000</v>
      </c>
    </row>
    <row r="15" spans="1:9">
      <c r="A15" s="4" t="s">
        <v>615</v>
      </c>
      <c r="C15" s="4" t="s">
        <v>616</v>
      </c>
    </row>
    <row r="16" spans="1:9">
      <c r="A16" s="4" t="s">
        <v>617</v>
      </c>
      <c r="H16" s="4" t="s">
        <v>618</v>
      </c>
    </row>
    <row r="17" spans="1:9">
      <c r="A17" s="4" t="s">
        <v>619</v>
      </c>
      <c r="H17" s="6" t="n">
        <v>4453327</v>
      </c>
      <c r="I17" s="6" t="n">
        <v>4110787</v>
      </c>
    </row>
    <row r="18" spans="1:9">
      <c r="A18" s="4" t="s">
        <v>620</v>
      </c>
    </row>
    <row r="19" spans="1:9">
      <c r="A19" s="3" t="s">
        <v>596</v>
      </c>
    </row>
    <row r="20" spans="1:9">
      <c r="A20" s="4" t="s">
        <v>610</v>
      </c>
      <c r="C20" s="4" t="s">
        <v>621</v>
      </c>
    </row>
    <row r="21" spans="1:9">
      <c r="A21" s="4" t="s">
        <v>622</v>
      </c>
    </row>
    <row r="22" spans="1:9">
      <c r="A22" s="3" t="s">
        <v>596</v>
      </c>
    </row>
    <row r="23" spans="1:9">
      <c r="A23" s="4" t="s">
        <v>610</v>
      </c>
      <c r="G23" s="4" t="s">
        <v>623</v>
      </c>
    </row>
    <row r="24" spans="1:9">
      <c r="A24" s="4" t="s">
        <v>612</v>
      </c>
      <c r="G24" s="4" t="s">
        <v>624</v>
      </c>
    </row>
    <row r="25" spans="1:9">
      <c r="A25" s="4" t="s">
        <v>614</v>
      </c>
      <c r="G25" s="6" t="n">
        <v>1000000</v>
      </c>
    </row>
    <row r="26" spans="1:9">
      <c r="A26" s="4" t="s">
        <v>625</v>
      </c>
      <c r="H26" s="4" t="s">
        <v>626</v>
      </c>
    </row>
    <row r="27" spans="1:9">
      <c r="A27" s="4" t="s">
        <v>627</v>
      </c>
      <c r="G27" s="4" t="s">
        <v>628</v>
      </c>
    </row>
    <row r="28" spans="1:9">
      <c r="A28" s="4" t="s">
        <v>629</v>
      </c>
      <c r="G28" s="5" t="n">
        <v>5</v>
      </c>
    </row>
    <row r="29" spans="1:9">
      <c r="A29" s="4" t="s">
        <v>630</v>
      </c>
      <c r="F29" s="6" t="n">
        <v>1000000</v>
      </c>
    </row>
    <row r="30" spans="1:9">
      <c r="A30" s="4" t="s">
        <v>631</v>
      </c>
    </row>
    <row r="31" spans="1:9">
      <c r="A31" s="3" t="s">
        <v>596</v>
      </c>
    </row>
    <row r="32" spans="1:9">
      <c r="A32" s="4" t="s">
        <v>610</v>
      </c>
      <c r="B32" s="4" t="s">
        <v>623</v>
      </c>
    </row>
    <row r="33" spans="1:9">
      <c r="A33" s="4" t="s">
        <v>612</v>
      </c>
      <c r="B33" s="4" t="s">
        <v>624</v>
      </c>
      <c r="H33" s="4" t="s">
        <v>632</v>
      </c>
    </row>
    <row r="34" spans="1:9">
      <c r="A34" s="4" t="s">
        <v>614</v>
      </c>
      <c r="B34" s="6" t="n">
        <v>2250000</v>
      </c>
    </row>
    <row r="35" spans="1:9">
      <c r="A35" s="4" t="s">
        <v>630</v>
      </c>
      <c r="E35" s="6" t="n">
        <v>300000</v>
      </c>
      <c r="F35" s="6" t="n">
        <v>1950000</v>
      </c>
    </row>
    <row r="36" spans="1:9">
      <c r="A36" s="4" t="s">
        <v>633</v>
      </c>
      <c r="E36" s="5" t="n">
        <v>74377</v>
      </c>
      <c r="F36" s="5" t="n">
        <v>483448</v>
      </c>
    </row>
    <row r="37" spans="1:9">
      <c r="A37" s="4" t="s">
        <v>634</v>
      </c>
      <c r="E37" s="7" t="n">
        <v>2.02</v>
      </c>
      <c r="F37" s="7" t="n">
        <v>2.02</v>
      </c>
    </row>
    <row r="38" spans="1:9">
      <c r="A38" s="4" t="s">
        <v>635</v>
      </c>
    </row>
    <row r="39" spans="1:9">
      <c r="A39" s="3" t="s">
        <v>596</v>
      </c>
    </row>
    <row r="40" spans="1:9">
      <c r="A40" s="4" t="s">
        <v>633</v>
      </c>
      <c r="E40" s="5" t="n">
        <v>371885</v>
      </c>
      <c r="F40" s="5" t="n">
        <v>2417240</v>
      </c>
    </row>
    <row r="41" spans="1:9">
      <c r="A41" s="4" t="s">
        <v>636</v>
      </c>
    </row>
    <row r="42" spans="1:9">
      <c r="A42" s="3" t="s">
        <v>596</v>
      </c>
    </row>
    <row r="43" spans="1:9">
      <c r="A43" s="4" t="s">
        <v>637</v>
      </c>
      <c r="B43" s="6" t="n">
        <v>1000000</v>
      </c>
    </row>
    <row r="44" spans="1:9">
      <c r="A44" s="4" t="s">
        <v>638</v>
      </c>
    </row>
    <row r="45" spans="1:9">
      <c r="A45" s="3" t="s">
        <v>596</v>
      </c>
    </row>
    <row r="46" spans="1:9">
      <c r="A46" s="4" t="s">
        <v>619</v>
      </c>
      <c r="H46" s="6" t="n">
        <v>3085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9</v>
      </c>
      <c r="B1" s="2" t="s">
        <v>1</v>
      </c>
    </row>
    <row r="2" spans="1:4">
      <c r="B2" s="2" t="s">
        <v>61</v>
      </c>
      <c r="C2" s="2" t="s">
        <v>62</v>
      </c>
      <c r="D2" s="2" t="s">
        <v>99</v>
      </c>
    </row>
    <row r="3" spans="1:4">
      <c r="A3" s="3" t="s">
        <v>640</v>
      </c>
    </row>
    <row r="4" spans="1:4">
      <c r="A4" s="4" t="s">
        <v>641</v>
      </c>
      <c r="B4" s="6" t="n">
        <v>325059</v>
      </c>
      <c r="C4" s="6" t="n">
        <v>424157</v>
      </c>
      <c r="D4" s="6" t="n">
        <v>329455</v>
      </c>
    </row>
    <row r="5" spans="1:4">
      <c r="A5" s="4" t="s">
        <v>642</v>
      </c>
    </row>
    <row r="6" spans="1:4">
      <c r="A6" s="3" t="s">
        <v>640</v>
      </c>
    </row>
    <row r="7" spans="1:4">
      <c r="A7" s="4" t="s">
        <v>643</v>
      </c>
      <c r="B7" s="4" t="s">
        <v>4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 customWidth="1" max="5" min="5" width="27"/>
    <col customWidth="1" max="6" min="6" width="27"/>
    <col customWidth="1" max="7" min="7" width="27"/>
  </cols>
  <sheetData>
    <row r="1" spans="1:7">
      <c r="A1" s="1" t="s">
        <v>644</v>
      </c>
      <c r="B1" s="2" t="s">
        <v>645</v>
      </c>
      <c r="C1" s="2" t="s">
        <v>646</v>
      </c>
      <c r="D1" s="2" t="s">
        <v>647</v>
      </c>
      <c r="E1" s="2" t="s">
        <v>648</v>
      </c>
      <c r="F1" s="2" t="s">
        <v>649</v>
      </c>
      <c r="G1" s="2" t="s">
        <v>650</v>
      </c>
    </row>
    <row r="2" spans="1:7">
      <c r="A2" s="3" t="s">
        <v>244</v>
      </c>
    </row>
    <row r="3" spans="1:7">
      <c r="A3" s="4" t="s">
        <v>651</v>
      </c>
      <c r="B3" s="5" t="n">
        <v>500000000</v>
      </c>
      <c r="C3" s="5" t="n">
        <v>500000000</v>
      </c>
      <c r="D3" s="5" t="n">
        <v>500000000</v>
      </c>
      <c r="E3" s="5" t="n">
        <v>500000000</v>
      </c>
      <c r="F3" s="5" t="n">
        <v>200000000</v>
      </c>
      <c r="G3" s="5" t="n">
        <v>200000000</v>
      </c>
    </row>
    <row r="4" spans="1:7">
      <c r="A4" s="4" t="s">
        <v>652</v>
      </c>
      <c r="B4" s="6" t="n">
        <v>5000000</v>
      </c>
      <c r="C4" s="6" t="n">
        <v>5000000</v>
      </c>
      <c r="E4" s="6" t="n">
        <v>5000000</v>
      </c>
      <c r="G4" s="6" t="n">
        <v>2000000</v>
      </c>
    </row>
    <row r="5" spans="1:7">
      <c r="A5" s="4" t="s">
        <v>653</v>
      </c>
      <c r="B5" s="5" t="n">
        <v>189954970</v>
      </c>
      <c r="C5" s="5" t="n">
        <v>189954970</v>
      </c>
      <c r="D5" s="5" t="n">
        <v>160248940</v>
      </c>
      <c r="E5" s="5" t="n">
        <v>160248940</v>
      </c>
      <c r="F5" s="5" t="n">
        <v>130128940</v>
      </c>
      <c r="G5" s="5" t="n">
        <v>130128940</v>
      </c>
    </row>
    <row r="6" spans="1:7">
      <c r="A6" s="4" t="s">
        <v>654</v>
      </c>
      <c r="B6" s="6" t="n">
        <v>61366844</v>
      </c>
      <c r="D6" s="6" t="n">
        <v>51627219</v>
      </c>
      <c r="F6" s="6" t="n">
        <v>415140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29"/>
    <col customWidth="1" max="6" min="6" width="21"/>
    <col customWidth="1" max="7" min="7" width="31"/>
    <col customWidth="1" max="8" min="8" width="21"/>
    <col customWidth="1" max="9" min="9" width="20"/>
    <col customWidth="1" max="10" min="10" width="21"/>
  </cols>
  <sheetData>
    <row r="1" spans="1:10">
      <c r="A1" s="1" t="s">
        <v>655</v>
      </c>
      <c r="B1" s="2" t="s">
        <v>656</v>
      </c>
      <c r="C1" s="2" t="s">
        <v>656</v>
      </c>
      <c r="D1" s="2" t="s">
        <v>657</v>
      </c>
      <c r="E1" s="2" t="s">
        <v>657</v>
      </c>
      <c r="F1" s="2" t="s">
        <v>460</v>
      </c>
      <c r="G1" s="2" t="s">
        <v>658</v>
      </c>
      <c r="H1" s="2" t="s">
        <v>659</v>
      </c>
      <c r="I1" s="2" t="s">
        <v>660</v>
      </c>
      <c r="J1" s="2" t="s">
        <v>661</v>
      </c>
    </row>
    <row r="2" spans="1:10">
      <c r="A2" s="4" t="s">
        <v>662</v>
      </c>
      <c r="F2" s="6" t="n">
        <v>5</v>
      </c>
      <c r="G2" s="6" t="n">
        <v>5000000</v>
      </c>
      <c r="H2" s="6" t="n">
        <v>5000000</v>
      </c>
      <c r="J2" s="6" t="n">
        <v>2000000</v>
      </c>
    </row>
    <row r="3" spans="1:10">
      <c r="A3" s="4" t="s">
        <v>663</v>
      </c>
    </row>
    <row r="4" spans="1:10">
      <c r="A4" s="4" t="s">
        <v>664</v>
      </c>
      <c r="D4" s="5" t="n">
        <v>15000000</v>
      </c>
      <c r="E4" s="5" t="n">
        <v>15000000</v>
      </c>
    </row>
    <row r="5" spans="1:10">
      <c r="A5" s="4" t="s">
        <v>665</v>
      </c>
    </row>
    <row r="6" spans="1:10">
      <c r="A6" s="4" t="s">
        <v>664</v>
      </c>
      <c r="I6" s="5" t="n">
        <v>40000000</v>
      </c>
    </row>
    <row r="7" spans="1:10">
      <c r="A7" s="4" t="s">
        <v>666</v>
      </c>
    </row>
    <row r="8" spans="1:10">
      <c r="A8" s="4" t="s">
        <v>664</v>
      </c>
      <c r="B8" s="5" t="n">
        <v>5893206</v>
      </c>
      <c r="C8" s="5" t="n">
        <v>5893206</v>
      </c>
      <c r="D8" s="5" t="n">
        <v>6000000</v>
      </c>
      <c r="E8" s="5" t="n">
        <v>6000000</v>
      </c>
    </row>
    <row r="9" spans="1:10">
      <c r="A9" s="4" t="s">
        <v>667</v>
      </c>
      <c r="B9" s="8" t="n">
        <v>2.5</v>
      </c>
      <c r="C9" s="7" t="n">
        <v>15.24</v>
      </c>
      <c r="D9" s="7" t="n">
        <v>7.03</v>
      </c>
      <c r="E9" s="7" t="n">
        <v>41.72</v>
      </c>
    </row>
    <row r="10" spans="1:10">
      <c r="A10" s="4" t="s">
        <v>130</v>
      </c>
    </row>
    <row r="11" spans="1:10">
      <c r="A11" s="4" t="s">
        <v>668</v>
      </c>
      <c r="G11" s="6" t="n">
        <v>10</v>
      </c>
    </row>
    <row r="12" spans="1:10">
      <c r="A12" s="4" t="s">
        <v>669</v>
      </c>
    </row>
    <row r="13" spans="1:10">
      <c r="A13" s="4" t="s">
        <v>664</v>
      </c>
      <c r="B13" s="5" t="n">
        <v>29466030</v>
      </c>
      <c r="C13" s="5" t="n">
        <v>29466030</v>
      </c>
      <c r="D13" s="5" t="n">
        <v>30000000</v>
      </c>
      <c r="E13" s="5" t="n">
        <v>3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70</v>
      </c>
      <c r="B1" s="2" t="s">
        <v>61</v>
      </c>
      <c r="C1" s="2" t="s">
        <v>62</v>
      </c>
      <c r="D1" s="2" t="s">
        <v>99</v>
      </c>
    </row>
    <row r="2" spans="1:4">
      <c r="A2" s="3" t="s">
        <v>244</v>
      </c>
    </row>
    <row r="3" spans="1:4">
      <c r="A3" s="4" t="s">
        <v>671</v>
      </c>
      <c r="B3" s="6" t="n">
        <v>108800191</v>
      </c>
      <c r="C3" s="6" t="n">
        <v>105143362</v>
      </c>
      <c r="D3" s="6" t="n">
        <v>78384290</v>
      </c>
    </row>
    <row r="4" spans="1:4">
      <c r="A4" s="4" t="s">
        <v>672</v>
      </c>
      <c r="B4" s="5" t="n">
        <v>6274591</v>
      </c>
      <c r="C4" s="5" t="n">
        <v>6316310</v>
      </c>
      <c r="D4" s="5" t="n">
        <v>5898391</v>
      </c>
    </row>
    <row r="5" spans="1:4">
      <c r="A5" s="4" t="s">
        <v>673</v>
      </c>
      <c r="B5" s="5" t="n">
        <v>1376349</v>
      </c>
    </row>
    <row r="6" spans="1:4">
      <c r="A6" s="4" t="s">
        <v>674</v>
      </c>
      <c r="B6" s="5" t="n">
        <v>44579</v>
      </c>
    </row>
    <row r="7" spans="1:4">
      <c r="A7" s="4" t="s">
        <v>129</v>
      </c>
      <c r="B7" s="6" t="n">
        <v>116495710</v>
      </c>
      <c r="C7" s="6" t="n">
        <v>111459672</v>
      </c>
      <c r="D7" s="6" t="n">
        <v>842826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5</v>
      </c>
      <c r="B1" s="2" t="s">
        <v>1</v>
      </c>
    </row>
    <row r="2" spans="1:4">
      <c r="B2" s="2" t="s">
        <v>61</v>
      </c>
      <c r="C2" s="2" t="s">
        <v>62</v>
      </c>
      <c r="D2" s="2" t="s">
        <v>99</v>
      </c>
    </row>
    <row r="3" spans="1:4">
      <c r="A3" s="3" t="s">
        <v>244</v>
      </c>
    </row>
    <row r="4" spans="1:4">
      <c r="A4" s="4" t="s">
        <v>676</v>
      </c>
      <c r="B4" s="6" t="n">
        <v>-132468858</v>
      </c>
      <c r="C4" s="6" t="n">
        <v>-90283261</v>
      </c>
      <c r="D4" s="6" t="n">
        <v>-50391283</v>
      </c>
    </row>
    <row r="5" spans="1:4">
      <c r="A5" s="4" t="s">
        <v>677</v>
      </c>
      <c r="B5" s="5" t="n">
        <v>-47015967</v>
      </c>
      <c r="C5" s="5" t="n">
        <v>-42185597</v>
      </c>
      <c r="D5" s="5" t="n">
        <v>-39891978</v>
      </c>
    </row>
    <row r="6" spans="1:4">
      <c r="A6" s="4" t="s">
        <v>678</v>
      </c>
      <c r="B6" s="6" t="n">
        <v>-179484825</v>
      </c>
      <c r="C6" s="6" t="n">
        <v>-132468858</v>
      </c>
      <c r="D6" s="6" t="n">
        <v>-902832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60</v>
      </c>
    </row>
    <row r="3" spans="1:2">
      <c r="A3" s="3" t="s">
        <v>244</v>
      </c>
    </row>
    <row r="4" spans="1:2">
      <c r="A4" s="4" t="s">
        <v>680</v>
      </c>
      <c r="B4" s="6" t="n">
        <v>-55084</v>
      </c>
    </row>
    <row r="5" spans="1:2">
      <c r="A5" s="4" t="s">
        <v>681</v>
      </c>
      <c r="B5" s="6" t="n">
        <v>-550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61</v>
      </c>
      <c r="C2" s="2" t="s">
        <v>62</v>
      </c>
      <c r="D2" s="2" t="s">
        <v>99</v>
      </c>
    </row>
    <row r="3" spans="1:4">
      <c r="A3" s="3" t="s">
        <v>683</v>
      </c>
    </row>
    <row r="4" spans="1:4">
      <c r="A4" s="4" t="s">
        <v>532</v>
      </c>
      <c r="B4" s="6" t="n">
        <v>30618033</v>
      </c>
      <c r="C4" s="6" t="n">
        <v>35513436</v>
      </c>
      <c r="D4" s="6" t="n">
        <v>41574868</v>
      </c>
    </row>
    <row r="5" spans="1:4">
      <c r="A5" s="4" t="s">
        <v>684</v>
      </c>
      <c r="B5" s="5" t="n">
        <v>-47065537</v>
      </c>
      <c r="C5" s="5" t="n">
        <v>-42185597</v>
      </c>
      <c r="D5" s="5" t="n">
        <v>-39891978</v>
      </c>
    </row>
    <row r="6" spans="1:4">
      <c r="A6" s="4" t="s">
        <v>190</v>
      </c>
      <c r="B6" s="5" t="n">
        <v>2500000</v>
      </c>
    </row>
    <row r="7" spans="1:4">
      <c r="A7" s="4" t="s">
        <v>533</v>
      </c>
      <c r="B7" s="5" t="n">
        <v>-603274</v>
      </c>
      <c r="C7" s="6" t="n">
        <v>30618033</v>
      </c>
      <c r="D7" s="6" t="n">
        <v>35513436</v>
      </c>
    </row>
    <row r="8" spans="1:4">
      <c r="A8" s="4" t="s">
        <v>137</v>
      </c>
    </row>
    <row r="9" spans="1:4">
      <c r="A9" s="3" t="s">
        <v>683</v>
      </c>
    </row>
    <row r="10" spans="1:4">
      <c r="A10" s="4" t="s">
        <v>684</v>
      </c>
      <c r="B10" s="5" t="n">
        <v>-49570</v>
      </c>
    </row>
    <row r="11" spans="1:4">
      <c r="A11" s="4" t="s">
        <v>190</v>
      </c>
      <c r="B11" s="5" t="n">
        <v>2500000</v>
      </c>
    </row>
    <row r="12" spans="1:4">
      <c r="A12" s="4" t="s">
        <v>685</v>
      </c>
      <c r="B12" s="5" t="n">
        <v>-1376349</v>
      </c>
    </row>
    <row r="13" spans="1:4">
      <c r="A13" s="4" t="s">
        <v>533</v>
      </c>
      <c r="B13" s="6" t="n">
        <v>10740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50"/>
    <col customWidth="1" max="9" min="9" width="40"/>
    <col customWidth="1" max="10" min="10" width="21"/>
  </cols>
  <sheetData>
    <row r="1" spans="1:10">
      <c r="A1" s="1" t="s">
        <v>686</v>
      </c>
      <c r="B1" s="2" t="s">
        <v>687</v>
      </c>
      <c r="C1" s="2" t="s">
        <v>688</v>
      </c>
      <c r="D1" s="2" t="s">
        <v>689</v>
      </c>
      <c r="E1" s="2" t="s">
        <v>690</v>
      </c>
      <c r="F1" s="2" t="s">
        <v>691</v>
      </c>
      <c r="G1" s="2" t="s">
        <v>692</v>
      </c>
      <c r="H1" s="2" t="s">
        <v>693</v>
      </c>
      <c r="I1" s="2" t="s">
        <v>694</v>
      </c>
      <c r="J1" s="2" t="s">
        <v>695</v>
      </c>
    </row>
    <row r="2" spans="1:10">
      <c r="A2" s="4" t="s">
        <v>696</v>
      </c>
    </row>
    <row r="3" spans="1:10">
      <c r="A3" s="3" t="s">
        <v>697</v>
      </c>
    </row>
    <row r="4" spans="1:10">
      <c r="A4" s="4" t="s">
        <v>698</v>
      </c>
      <c r="C4" s="6" t="n">
        <v>12000000</v>
      </c>
    </row>
    <row r="5" spans="1:10">
      <c r="A5" s="4" t="s">
        <v>699</v>
      </c>
      <c r="B5" s="6" t="n">
        <v>11000000</v>
      </c>
    </row>
    <row r="6" spans="1:10">
      <c r="A6" s="4" t="s">
        <v>700</v>
      </c>
      <c r="B6" s="5" t="n">
        <v>30000000</v>
      </c>
    </row>
    <row r="7" spans="1:10">
      <c r="A7" s="4" t="s">
        <v>701</v>
      </c>
      <c r="B7" s="5" t="n">
        <v>20000000</v>
      </c>
    </row>
    <row r="8" spans="1:10">
      <c r="A8" s="4" t="s">
        <v>702</v>
      </c>
      <c r="B8" s="6" t="n">
        <v>55000000</v>
      </c>
    </row>
    <row r="9" spans="1:10">
      <c r="A9" s="4" t="s">
        <v>703</v>
      </c>
      <c r="H9" s="4" t="s">
        <v>704</v>
      </c>
      <c r="I9" s="4" t="s">
        <v>704</v>
      </c>
    </row>
    <row r="10" spans="1:10">
      <c r="A10" s="4" t="s">
        <v>705</v>
      </c>
    </row>
    <row r="11" spans="1:10">
      <c r="A11" s="3" t="s">
        <v>697</v>
      </c>
    </row>
    <row r="12" spans="1:10">
      <c r="A12" s="4" t="s">
        <v>698</v>
      </c>
      <c r="J12" s="6" t="n">
        <v>10000000</v>
      </c>
    </row>
    <row r="13" spans="1:10">
      <c r="A13" s="4" t="s">
        <v>706</v>
      </c>
      <c r="J13" s="5" t="n">
        <v>1294034</v>
      </c>
    </row>
    <row r="14" spans="1:10">
      <c r="A14" s="4" t="s">
        <v>707</v>
      </c>
      <c r="J14" s="5" t="n">
        <v>0</v>
      </c>
    </row>
    <row r="15" spans="1:10">
      <c r="A15" s="4" t="s">
        <v>708</v>
      </c>
      <c r="J15" s="6" t="n">
        <v>11294034</v>
      </c>
    </row>
    <row r="16" spans="1:10">
      <c r="A16" s="4" t="s">
        <v>709</v>
      </c>
    </row>
    <row r="17" spans="1:10">
      <c r="A17" s="3" t="s">
        <v>697</v>
      </c>
    </row>
    <row r="18" spans="1:10">
      <c r="A18" s="4" t="s">
        <v>710</v>
      </c>
      <c r="H18" s="4" t="s">
        <v>711</v>
      </c>
      <c r="I18" s="4" t="s">
        <v>711</v>
      </c>
    </row>
    <row r="19" spans="1:10">
      <c r="A19" s="4" t="s">
        <v>712</v>
      </c>
      <c r="H19" s="4" t="s">
        <v>713</v>
      </c>
      <c r="I19" s="4" t="s">
        <v>713</v>
      </c>
    </row>
    <row r="20" spans="1:10">
      <c r="A20" s="4" t="s">
        <v>714</v>
      </c>
    </row>
    <row r="21" spans="1:10">
      <c r="A21" s="3" t="s">
        <v>697</v>
      </c>
    </row>
    <row r="22" spans="1:10">
      <c r="A22" s="4" t="s">
        <v>701</v>
      </c>
      <c r="H22" s="6" t="n">
        <v>95000000</v>
      </c>
    </row>
    <row r="23" spans="1:10">
      <c r="A23" s="4" t="s">
        <v>715</v>
      </c>
      <c r="H23" s="5" t="n">
        <v>30000000</v>
      </c>
    </row>
    <row r="24" spans="1:10">
      <c r="A24" s="4" t="s">
        <v>716</v>
      </c>
      <c r="H24" s="6" t="n">
        <v>655000000</v>
      </c>
    </row>
    <row r="25" spans="1:10">
      <c r="A25" s="4" t="s">
        <v>717</v>
      </c>
    </row>
    <row r="26" spans="1:10">
      <c r="A26" s="3" t="s">
        <v>697</v>
      </c>
    </row>
    <row r="27" spans="1:10">
      <c r="A27" s="4" t="s">
        <v>718</v>
      </c>
      <c r="H27" s="4" t="s">
        <v>624</v>
      </c>
      <c r="I27" s="4" t="s">
        <v>624</v>
      </c>
    </row>
    <row r="28" spans="1:10">
      <c r="A28" s="4" t="s">
        <v>719</v>
      </c>
    </row>
    <row r="29" spans="1:10">
      <c r="A29" s="3" t="s">
        <v>697</v>
      </c>
    </row>
    <row r="30" spans="1:10">
      <c r="A30" s="4" t="s">
        <v>710</v>
      </c>
      <c r="J30" s="4" t="s">
        <v>720</v>
      </c>
    </row>
    <row r="31" spans="1:10">
      <c r="A31" s="4" t="s">
        <v>721</v>
      </c>
      <c r="J31" s="6" t="n">
        <v>250000</v>
      </c>
    </row>
    <row r="32" spans="1:10">
      <c r="A32" s="4" t="s">
        <v>722</v>
      </c>
      <c r="J32" s="5" t="n">
        <v>0</v>
      </c>
    </row>
    <row r="33" spans="1:10">
      <c r="A33" s="4" t="s">
        <v>723</v>
      </c>
      <c r="J33" s="6" t="n">
        <v>125000</v>
      </c>
    </row>
    <row r="34" spans="1:10">
      <c r="A34" s="4" t="s">
        <v>724</v>
      </c>
    </row>
    <row r="35" spans="1:10">
      <c r="A35" s="3" t="s">
        <v>697</v>
      </c>
    </row>
    <row r="36" spans="1:10">
      <c r="A36" s="4" t="s">
        <v>725</v>
      </c>
      <c r="G36" s="6" t="n">
        <v>325000</v>
      </c>
    </row>
    <row r="37" spans="1:10">
      <c r="A37" s="4" t="s">
        <v>726</v>
      </c>
    </row>
    <row r="38" spans="1:10">
      <c r="A38" s="3" t="s">
        <v>697</v>
      </c>
    </row>
    <row r="39" spans="1:10">
      <c r="A39" s="4" t="s">
        <v>535</v>
      </c>
      <c r="D39" s="6" t="n">
        <v>73400</v>
      </c>
      <c r="E39" s="6" t="n">
        <v>100000</v>
      </c>
    </row>
    <row r="40" spans="1:10">
      <c r="A40" s="4" t="s">
        <v>727</v>
      </c>
      <c r="D40" s="6" t="n">
        <v>8978951</v>
      </c>
      <c r="E40" s="6" t="n">
        <v>12000000</v>
      </c>
    </row>
    <row r="41" spans="1:10">
      <c r="A41" s="4" t="s">
        <v>728</v>
      </c>
      <c r="D41" s="4" t="s">
        <v>546</v>
      </c>
      <c r="E41" s="4" t="s">
        <v>546</v>
      </c>
    </row>
    <row r="42" spans="1:10">
      <c r="A42" s="4" t="s">
        <v>729</v>
      </c>
    </row>
    <row r="43" spans="1:10">
      <c r="A43" s="3" t="s">
        <v>697</v>
      </c>
    </row>
    <row r="44" spans="1:10">
      <c r="A44" s="4" t="s">
        <v>710</v>
      </c>
      <c r="H44" s="4" t="s">
        <v>730</v>
      </c>
      <c r="I44" s="4" t="s">
        <v>730</v>
      </c>
    </row>
    <row r="45" spans="1:10">
      <c r="A45" s="4" t="s">
        <v>731</v>
      </c>
      <c r="H45" s="5" t="n">
        <v>3</v>
      </c>
      <c r="I45" s="5" t="n">
        <v>3</v>
      </c>
    </row>
    <row r="46" spans="1:10">
      <c r="A46" s="4" t="s">
        <v>732</v>
      </c>
      <c r="H46" s="5" t="n">
        <v>599445</v>
      </c>
      <c r="I46" s="5" t="n">
        <v>599445</v>
      </c>
    </row>
    <row r="47" spans="1:10">
      <c r="A47" s="4" t="s">
        <v>733</v>
      </c>
      <c r="H47" s="6" t="n">
        <v>187244</v>
      </c>
      <c r="I47" s="6" t="n">
        <v>255000</v>
      </c>
    </row>
    <row r="48" spans="1:10">
      <c r="A48" s="4" t="s">
        <v>734</v>
      </c>
      <c r="H48" s="5" t="n">
        <v>599445</v>
      </c>
      <c r="I48" s="5" t="n">
        <v>599445</v>
      </c>
    </row>
    <row r="49" spans="1:10">
      <c r="A49" s="4" t="s">
        <v>735</v>
      </c>
      <c r="H49" s="7" t="n">
        <v>0.32</v>
      </c>
    </row>
    <row r="50" spans="1:10">
      <c r="A50" s="4" t="s">
        <v>736</v>
      </c>
      <c r="H50" s="6" t="n">
        <v>187244</v>
      </c>
    </row>
    <row r="51" spans="1:10">
      <c r="A51" s="4" t="s">
        <v>737</v>
      </c>
    </row>
    <row r="52" spans="1:10">
      <c r="A52" s="3" t="s">
        <v>697</v>
      </c>
    </row>
    <row r="53" spans="1:10">
      <c r="A53" s="4" t="s">
        <v>698</v>
      </c>
      <c r="G53" s="5" t="n">
        <v>2000000</v>
      </c>
    </row>
    <row r="54" spans="1:10">
      <c r="A54" s="4" t="s">
        <v>722</v>
      </c>
      <c r="F54" s="6" t="n">
        <v>0</v>
      </c>
      <c r="G54" s="5" t="n">
        <v>0</v>
      </c>
    </row>
    <row r="55" spans="1:10">
      <c r="A55" s="4" t="s">
        <v>738</v>
      </c>
      <c r="F55" s="5" t="n">
        <v>1000000</v>
      </c>
    </row>
    <row r="56" spans="1:10">
      <c r="A56" s="4" t="s">
        <v>739</v>
      </c>
      <c r="F56" s="6" t="n">
        <v>82259</v>
      </c>
    </row>
    <row r="57" spans="1:10">
      <c r="A57" s="4" t="s">
        <v>740</v>
      </c>
      <c r="F57" s="4" t="s">
        <v>624</v>
      </c>
    </row>
    <row r="58" spans="1:10">
      <c r="A58" s="4" t="s">
        <v>741</v>
      </c>
    </row>
    <row r="59" spans="1:10">
      <c r="A59" s="3" t="s">
        <v>697</v>
      </c>
    </row>
    <row r="60" spans="1:10">
      <c r="A60" s="4" t="s">
        <v>716</v>
      </c>
      <c r="G60" s="6" t="n">
        <v>11000000</v>
      </c>
    </row>
    <row r="61" spans="1:10">
      <c r="A61" s="4" t="s">
        <v>742</v>
      </c>
      <c r="F61" s="6" t="n">
        <v>8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577</v>
      </c>
      <c r="C1" s="2" t="s">
        <v>578</v>
      </c>
      <c r="D1" s="2" t="s">
        <v>61</v>
      </c>
      <c r="E1" s="2" t="s">
        <v>62</v>
      </c>
    </row>
    <row r="2" spans="1:5">
      <c r="A2" s="3" t="s">
        <v>744</v>
      </c>
    </row>
    <row r="3" spans="1:5">
      <c r="A3" s="4" t="s">
        <v>165</v>
      </c>
      <c r="B3" s="6" t="n">
        <v>-23000000</v>
      </c>
      <c r="C3" s="6" t="n">
        <v>-73400</v>
      </c>
      <c r="D3" s="6" t="n">
        <v>-23073400</v>
      </c>
      <c r="E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61</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5</v>
      </c>
      <c r="B1" s="2" t="s">
        <v>1</v>
      </c>
    </row>
    <row r="2" spans="1:4">
      <c r="B2" s="2" t="s">
        <v>61</v>
      </c>
      <c r="C2" s="2" t="s">
        <v>62</v>
      </c>
      <c r="D2" s="2" t="s">
        <v>99</v>
      </c>
    </row>
    <row r="3" spans="1:4">
      <c r="A3" s="3" t="s">
        <v>250</v>
      </c>
    </row>
    <row r="4" spans="1:4">
      <c r="A4" s="4" t="s">
        <v>746</v>
      </c>
      <c r="B4" s="6" t="n">
        <v>-135413</v>
      </c>
      <c r="C4" s="6" t="n">
        <v>95894</v>
      </c>
      <c r="D4" s="6" t="n">
        <v>-667130</v>
      </c>
    </row>
    <row r="5" spans="1:4">
      <c r="A5" s="4" t="s">
        <v>163</v>
      </c>
      <c r="B5" s="5" t="n">
        <v>-74195</v>
      </c>
      <c r="D5" s="5" t="n">
        <v>-31298</v>
      </c>
    </row>
    <row r="6" spans="1:4">
      <c r="A6" s="4" t="s">
        <v>166</v>
      </c>
      <c r="B6" s="5" t="n">
        <v>-64287</v>
      </c>
    </row>
    <row r="7" spans="1:4">
      <c r="A7" s="4" t="s">
        <v>747</v>
      </c>
      <c r="B7" s="5" t="n">
        <v>-46985</v>
      </c>
      <c r="C7" s="5" t="n">
        <v>60004</v>
      </c>
    </row>
    <row r="8" spans="1:4">
      <c r="A8" s="4" t="s">
        <v>593</v>
      </c>
      <c r="B8" s="5" t="n">
        <v>-6678</v>
      </c>
      <c r="C8" s="5" t="n">
        <v>57345</v>
      </c>
      <c r="D8" s="5" t="n">
        <v>-263</v>
      </c>
    </row>
    <row r="9" spans="1:4">
      <c r="A9" s="4" t="s">
        <v>748</v>
      </c>
      <c r="B9" s="6" t="n">
        <v>-327558</v>
      </c>
      <c r="C9" s="6" t="n">
        <v>213243</v>
      </c>
      <c r="D9" s="6" t="n">
        <v>-6986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9</v>
      </c>
      <c r="B1" s="2" t="s">
        <v>1</v>
      </c>
    </row>
    <row r="2" spans="1:4">
      <c r="B2" s="2" t="s">
        <v>61</v>
      </c>
      <c r="C2" s="2" t="s">
        <v>62</v>
      </c>
      <c r="D2" s="2" t="s">
        <v>99</v>
      </c>
    </row>
    <row r="3" spans="1:4">
      <c r="A3" s="3" t="s">
        <v>250</v>
      </c>
    </row>
    <row r="4" spans="1:4">
      <c r="A4" s="4" t="s">
        <v>750</v>
      </c>
      <c r="B4" s="6" t="n">
        <v>435684</v>
      </c>
      <c r="C4" s="6" t="n">
        <v>441474</v>
      </c>
      <c r="D4" s="6" t="n">
        <v>416698</v>
      </c>
    </row>
    <row r="5" spans="1:4">
      <c r="A5" s="4" t="s">
        <v>751</v>
      </c>
      <c r="B5" s="5" t="n">
        <v>374376</v>
      </c>
      <c r="C5" s="5" t="n">
        <v>50430</v>
      </c>
    </row>
    <row r="6" spans="1:4">
      <c r="A6" s="4" t="s">
        <v>752</v>
      </c>
      <c r="B6" s="5" t="n">
        <v>55515</v>
      </c>
    </row>
    <row r="7" spans="1:4">
      <c r="A7" s="4" t="s">
        <v>753</v>
      </c>
      <c r="B7" s="5" t="n">
        <v>36037</v>
      </c>
    </row>
    <row r="8" spans="1:4">
      <c r="A8" s="4" t="s">
        <v>161</v>
      </c>
      <c r="B8" s="6" t="n">
        <v>901612</v>
      </c>
      <c r="C8" s="6" t="n">
        <v>491904</v>
      </c>
      <c r="D8" s="6" t="n">
        <v>4166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61</v>
      </c>
      <c r="C2" s="2" t="s">
        <v>62</v>
      </c>
      <c r="D2" s="2" t="s">
        <v>99</v>
      </c>
    </row>
    <row r="3" spans="1:4">
      <c r="A3" s="3" t="s">
        <v>526</v>
      </c>
    </row>
    <row r="4" spans="1:4">
      <c r="A4" s="4" t="s">
        <v>755</v>
      </c>
      <c r="B4" s="6" t="n">
        <v>445351</v>
      </c>
      <c r="C4" s="6" t="n">
        <v>241765</v>
      </c>
      <c r="D4" s="6" t="n">
        <v>209976</v>
      </c>
    </row>
    <row r="5" spans="1:4">
      <c r="A5" s="4" t="s">
        <v>756</v>
      </c>
    </row>
    <row r="6" spans="1:4">
      <c r="A6" s="3" t="s">
        <v>526</v>
      </c>
    </row>
    <row r="7" spans="1:4">
      <c r="A7" s="4" t="s">
        <v>755</v>
      </c>
      <c r="B7" s="5" t="n">
        <v>267948</v>
      </c>
    </row>
    <row r="8" spans="1:4">
      <c r="A8" s="4" t="s">
        <v>225</v>
      </c>
    </row>
    <row r="9" spans="1:4">
      <c r="A9" s="3" t="s">
        <v>526</v>
      </c>
    </row>
    <row r="10" spans="1:4">
      <c r="A10" s="4" t="s">
        <v>755</v>
      </c>
      <c r="B10" s="5" t="n">
        <v>173056</v>
      </c>
      <c r="C10" s="5" t="n">
        <v>235410</v>
      </c>
      <c r="D10" s="5" t="n">
        <v>200918</v>
      </c>
    </row>
    <row r="11" spans="1:4">
      <c r="A11" s="4" t="s">
        <v>575</v>
      </c>
    </row>
    <row r="12" spans="1:4">
      <c r="A12" s="3" t="s">
        <v>526</v>
      </c>
    </row>
    <row r="13" spans="1:4">
      <c r="A13" s="4" t="s">
        <v>755</v>
      </c>
      <c r="B13" s="6" t="n">
        <v>4347</v>
      </c>
      <c r="C13" s="6" t="n">
        <v>6355</v>
      </c>
      <c r="D13" s="6" t="n">
        <v>90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61</v>
      </c>
      <c r="C2" s="2" t="s">
        <v>62</v>
      </c>
      <c r="D2" s="2" t="s">
        <v>99</v>
      </c>
    </row>
    <row r="3" spans="1:4">
      <c r="A3" s="3" t="s">
        <v>250</v>
      </c>
    </row>
    <row r="4" spans="1:4">
      <c r="A4" s="4" t="s">
        <v>758</v>
      </c>
      <c r="B4" s="6" t="n">
        <v>5628025</v>
      </c>
      <c r="C4" s="6" t="n">
        <v>8002069</v>
      </c>
      <c r="D4" s="6" t="n">
        <v>7062311</v>
      </c>
    </row>
    <row r="5" spans="1:4">
      <c r="A5" s="4" t="s">
        <v>759</v>
      </c>
      <c r="B5" s="5" t="n">
        <v>325059</v>
      </c>
      <c r="C5" s="5" t="n">
        <v>424157</v>
      </c>
      <c r="D5" s="5" t="n">
        <v>329455</v>
      </c>
    </row>
    <row r="6" spans="1:4">
      <c r="A6" s="3" t="s">
        <v>760</v>
      </c>
    </row>
    <row r="7" spans="1:4">
      <c r="A7" s="4" t="s">
        <v>761</v>
      </c>
      <c r="B7" s="5" t="n">
        <v>42511</v>
      </c>
      <c r="C7" s="5" t="n">
        <v>451060</v>
      </c>
      <c r="D7" s="5" t="n">
        <v>769595</v>
      </c>
    </row>
    <row r="8" spans="1:4">
      <c r="A8" s="4" t="s">
        <v>762</v>
      </c>
      <c r="B8" s="5" t="n">
        <v>1272</v>
      </c>
      <c r="C8" s="5" t="n">
        <v>838677</v>
      </c>
      <c r="D8" s="5" t="n">
        <v>357000</v>
      </c>
    </row>
    <row r="9" spans="1:4">
      <c r="A9" s="4" t="s">
        <v>763</v>
      </c>
      <c r="B9" s="5" t="n">
        <v>5996867</v>
      </c>
      <c r="C9" s="5" t="n">
        <v>9715963</v>
      </c>
      <c r="D9" s="5" t="n">
        <v>8518361</v>
      </c>
    </row>
    <row r="10" spans="1:4">
      <c r="A10" s="3" t="s">
        <v>764</v>
      </c>
    </row>
    <row r="11" spans="1:4">
      <c r="A11" s="4" t="s">
        <v>105</v>
      </c>
      <c r="B11" s="5" t="n">
        <v>4210477</v>
      </c>
      <c r="C11" s="5" t="n">
        <v>6294470</v>
      </c>
      <c r="D11" s="5" t="n">
        <v>4664285</v>
      </c>
    </row>
    <row r="12" spans="1:4">
      <c r="A12" s="4" t="s">
        <v>106</v>
      </c>
      <c r="B12" s="5" t="n">
        <v>1786390</v>
      </c>
      <c r="C12" s="5" t="n">
        <v>3421493</v>
      </c>
      <c r="D12" s="5" t="n">
        <v>3854076</v>
      </c>
    </row>
    <row r="13" spans="1:4">
      <c r="A13" s="4" t="s">
        <v>763</v>
      </c>
      <c r="B13" s="6" t="n">
        <v>5996867</v>
      </c>
      <c r="C13" s="6" t="n">
        <v>9715963</v>
      </c>
      <c r="D13" s="6" t="n">
        <v>85183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5</v>
      </c>
      <c r="B1" s="2" t="s">
        <v>1</v>
      </c>
    </row>
    <row r="2" spans="1:4">
      <c r="B2" s="2" t="s">
        <v>61</v>
      </c>
      <c r="C2" s="2" t="s">
        <v>62</v>
      </c>
      <c r="D2" s="2" t="s">
        <v>99</v>
      </c>
    </row>
    <row r="3" spans="1:4">
      <c r="A3" s="3" t="s">
        <v>766</v>
      </c>
    </row>
    <row r="4" spans="1:4">
      <c r="A4" s="4" t="s">
        <v>767</v>
      </c>
      <c r="B4" s="6" t="n">
        <v>0</v>
      </c>
      <c r="C4" s="6" t="n">
        <v>0</v>
      </c>
      <c r="D4" s="6" t="n">
        <v>0</v>
      </c>
    </row>
    <row r="5" spans="1:4">
      <c r="A5" s="4" t="s">
        <v>663</v>
      </c>
    </row>
    <row r="6" spans="1:4">
      <c r="A6" s="3" t="s">
        <v>766</v>
      </c>
    </row>
    <row r="7" spans="1:4">
      <c r="A7" s="4" t="s">
        <v>768</v>
      </c>
      <c r="B7" s="4" t="s">
        <v>769</v>
      </c>
    </row>
    <row r="8" spans="1:4">
      <c r="A8" s="4" t="s">
        <v>665</v>
      </c>
    </row>
    <row r="9" spans="1:4">
      <c r="A9" s="3" t="s">
        <v>766</v>
      </c>
    </row>
    <row r="10" spans="1:4">
      <c r="A10" s="4" t="s">
        <v>768</v>
      </c>
      <c r="B10" s="4" t="s">
        <v>7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61</v>
      </c>
      <c r="C2" s="2" t="s">
        <v>62</v>
      </c>
    </row>
    <row r="3" spans="1:3">
      <c r="A3" s="3" t="s">
        <v>772</v>
      </c>
    </row>
    <row r="4" spans="1:3">
      <c r="A4" s="4" t="s">
        <v>773</v>
      </c>
      <c r="B4" s="6" t="n">
        <v>462713</v>
      </c>
    </row>
    <row r="5" spans="1:3">
      <c r="A5" s="4" t="s">
        <v>774</v>
      </c>
      <c r="B5" s="5" t="n">
        <v>-54711</v>
      </c>
      <c r="C5" s="6" t="n">
        <v>14439</v>
      </c>
    </row>
    <row r="6" spans="1:3">
      <c r="A6" s="4" t="s">
        <v>775</v>
      </c>
      <c r="B6" s="6" t="n">
        <v>408002</v>
      </c>
      <c r="C6" s="6" t="n">
        <v>1443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61</v>
      </c>
      <c r="C2" s="2" t="s">
        <v>62</v>
      </c>
      <c r="D2" s="2" t="s">
        <v>99</v>
      </c>
    </row>
    <row r="3" spans="1:4">
      <c r="A3" s="3" t="s">
        <v>777</v>
      </c>
    </row>
    <row r="4" spans="1:4">
      <c r="A4" s="4" t="s">
        <v>156</v>
      </c>
      <c r="B4" s="6" t="n">
        <v>-46657534</v>
      </c>
      <c r="C4" s="6" t="n">
        <v>-42171158</v>
      </c>
      <c r="D4" s="6" t="n">
        <v>-39891978</v>
      </c>
    </row>
    <row r="5" spans="1:4">
      <c r="A5" s="4" t="s">
        <v>778</v>
      </c>
      <c r="B5" s="5" t="n">
        <v>-7931781</v>
      </c>
      <c r="C5" s="5" t="n">
        <v>-7169097</v>
      </c>
      <c r="D5" s="5" t="n">
        <v>-6781636</v>
      </c>
    </row>
    <row r="6" spans="1:4">
      <c r="A6" s="4" t="s">
        <v>779</v>
      </c>
      <c r="B6" s="5" t="n">
        <v>4115850</v>
      </c>
      <c r="C6" s="5" t="n">
        <v>112263</v>
      </c>
      <c r="D6" s="5" t="n">
        <v>4288090</v>
      </c>
    </row>
    <row r="7" spans="1:4">
      <c r="A7" s="4" t="s">
        <v>780</v>
      </c>
      <c r="B7" s="5" t="n">
        <v>-2474280</v>
      </c>
      <c r="C7" s="5" t="n">
        <v>-2312251</v>
      </c>
      <c r="D7" s="5" t="n">
        <v>-2224348</v>
      </c>
    </row>
    <row r="8" spans="1:4">
      <c r="A8" s="4" t="s">
        <v>781</v>
      </c>
      <c r="B8" s="5" t="n">
        <v>5980036</v>
      </c>
      <c r="C8" s="5" t="n">
        <v>9261996</v>
      </c>
      <c r="D8" s="5" t="n">
        <v>4519942</v>
      </c>
    </row>
    <row r="9" spans="1:4">
      <c r="A9" s="4" t="s">
        <v>782</v>
      </c>
      <c r="B9" s="5" t="n">
        <v>322888</v>
      </c>
      <c r="C9" s="5" t="n">
        <v>107089</v>
      </c>
      <c r="D9" s="6" t="n">
        <v>197952</v>
      </c>
    </row>
    <row r="10" spans="1:4">
      <c r="A10" s="4" t="s">
        <v>783</v>
      </c>
      <c r="B10" s="5" t="n">
        <v>450000</v>
      </c>
    </row>
    <row r="11" spans="1:4">
      <c r="A11" s="4" t="s">
        <v>774</v>
      </c>
      <c r="B11" s="5" t="n">
        <v>-54711</v>
      </c>
      <c r="C11" s="5" t="n">
        <v>14439</v>
      </c>
    </row>
    <row r="12" spans="1:4">
      <c r="A12" s="4" t="s">
        <v>775</v>
      </c>
      <c r="B12" s="6" t="n">
        <v>408002</v>
      </c>
      <c r="C12" s="6" t="n">
        <v>144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84</v>
      </c>
      <c r="B1" s="2" t="s">
        <v>785</v>
      </c>
      <c r="C1" s="2" t="s">
        <v>786</v>
      </c>
      <c r="D1" s="2" t="s">
        <v>787</v>
      </c>
      <c r="E1" s="2" t="s">
        <v>61</v>
      </c>
      <c r="F1" s="2" t="s">
        <v>62</v>
      </c>
      <c r="G1" s="2" t="s">
        <v>99</v>
      </c>
    </row>
    <row r="2" spans="1:7">
      <c r="A2" s="3" t="s">
        <v>788</v>
      </c>
    </row>
    <row r="3" spans="1:7">
      <c r="A3" s="4" t="s">
        <v>789</v>
      </c>
      <c r="E3" s="6" t="n">
        <v>-46657535</v>
      </c>
      <c r="F3" s="6" t="n">
        <v>-42171158</v>
      </c>
      <c r="G3" s="6" t="n">
        <v>-39891978</v>
      </c>
    </row>
    <row r="4" spans="1:7">
      <c r="A4" s="4" t="s">
        <v>790</v>
      </c>
      <c r="E4" s="6" t="n">
        <v>408002</v>
      </c>
      <c r="F4" s="5" t="n">
        <v>14439</v>
      </c>
    </row>
    <row r="5" spans="1:7">
      <c r="A5" s="4" t="s">
        <v>507</v>
      </c>
    </row>
    <row r="6" spans="1:7">
      <c r="A6" s="3" t="s">
        <v>788</v>
      </c>
    </row>
    <row r="7" spans="1:7">
      <c r="A7" s="4" t="s">
        <v>791</v>
      </c>
      <c r="E7" s="4" t="s">
        <v>792</v>
      </c>
    </row>
    <row r="8" spans="1:7">
      <c r="A8" s="4" t="s">
        <v>789</v>
      </c>
      <c r="E8" s="6" t="n">
        <v>0</v>
      </c>
      <c r="F8" s="5" t="n">
        <v>0</v>
      </c>
    </row>
    <row r="9" spans="1:7">
      <c r="A9" s="4" t="s">
        <v>790</v>
      </c>
      <c r="C9" s="6" t="n">
        <v>450000</v>
      </c>
      <c r="D9" s="6" t="n">
        <v>450000</v>
      </c>
      <c r="E9" s="6" t="n">
        <v>0</v>
      </c>
      <c r="F9" s="6" t="n">
        <v>0</v>
      </c>
    </row>
    <row r="10" spans="1:7">
      <c r="A10" s="4" t="s">
        <v>793</v>
      </c>
    </row>
    <row r="11" spans="1:7">
      <c r="A11" s="3" t="s">
        <v>788</v>
      </c>
    </row>
    <row r="12" spans="1:7">
      <c r="A12" s="4" t="s">
        <v>794</v>
      </c>
      <c r="C12" s="6" t="n">
        <v>3000000</v>
      </c>
      <c r="D12" s="6" t="n">
        <v>3000000</v>
      </c>
    </row>
    <row r="13" spans="1:7">
      <c r="A13" s="4" t="s">
        <v>795</v>
      </c>
      <c r="C13" s="4" t="s">
        <v>796</v>
      </c>
      <c r="D13" s="4" t="s">
        <v>796</v>
      </c>
    </row>
    <row r="14" spans="1:7">
      <c r="A14" s="4" t="s">
        <v>797</v>
      </c>
    </row>
    <row r="15" spans="1:7">
      <c r="A15" s="3" t="s">
        <v>788</v>
      </c>
    </row>
    <row r="16" spans="1:7">
      <c r="A16" s="4" t="s">
        <v>791</v>
      </c>
      <c r="F16" s="4" t="s">
        <v>798</v>
      </c>
      <c r="G16" s="4" t="s">
        <v>792</v>
      </c>
    </row>
    <row r="17" spans="1:7">
      <c r="A17" s="4" t="s">
        <v>799</v>
      </c>
    </row>
    <row r="18" spans="1:7">
      <c r="A18" s="3" t="s">
        <v>788</v>
      </c>
    </row>
    <row r="19" spans="1:7">
      <c r="A19" s="4" t="s">
        <v>800</v>
      </c>
      <c r="E19" s="4" t="s">
        <v>624</v>
      </c>
    </row>
    <row r="20" spans="1:7">
      <c r="A20" s="4" t="s">
        <v>801</v>
      </c>
    </row>
    <row r="21" spans="1:7">
      <c r="A21" s="3" t="s">
        <v>788</v>
      </c>
    </row>
    <row r="22" spans="1:7">
      <c r="A22" s="4" t="s">
        <v>800</v>
      </c>
      <c r="E22" s="4" t="s">
        <v>632</v>
      </c>
    </row>
    <row r="23" spans="1:7">
      <c r="A23" s="4" t="s">
        <v>802</v>
      </c>
    </row>
    <row r="24" spans="1:7">
      <c r="A24" s="3" t="s">
        <v>788</v>
      </c>
    </row>
    <row r="25" spans="1:7">
      <c r="A25" s="4" t="s">
        <v>791</v>
      </c>
      <c r="E25" s="4" t="s">
        <v>803</v>
      </c>
    </row>
    <row r="26" spans="1:7">
      <c r="A26" s="4" t="s">
        <v>789</v>
      </c>
      <c r="E26" s="6" t="n">
        <v>0</v>
      </c>
      <c r="F26" s="6" t="n">
        <v>0</v>
      </c>
      <c r="G26" s="6" t="n">
        <v>0</v>
      </c>
    </row>
    <row r="27" spans="1:7">
      <c r="A27" s="4" t="s">
        <v>790</v>
      </c>
      <c r="E27" s="6" t="n">
        <v>0</v>
      </c>
    </row>
    <row r="28" spans="1:7">
      <c r="A28" s="4" t="s">
        <v>804</v>
      </c>
    </row>
    <row r="29" spans="1:7">
      <c r="A29" s="3" t="s">
        <v>788</v>
      </c>
    </row>
    <row r="30" spans="1:7">
      <c r="A30" s="4" t="s">
        <v>805</v>
      </c>
      <c r="B30" s="6" t="n">
        <v>79710</v>
      </c>
    </row>
    <row r="31" spans="1:7">
      <c r="A31" s="4" t="s">
        <v>806</v>
      </c>
    </row>
    <row r="32" spans="1:7">
      <c r="A32" s="3" t="s">
        <v>788</v>
      </c>
    </row>
    <row r="33" spans="1:7">
      <c r="A33" s="4" t="s">
        <v>791</v>
      </c>
      <c r="E33" s="4" t="s">
        <v>807</v>
      </c>
    </row>
    <row r="34" spans="1:7">
      <c r="A34" s="4" t="s">
        <v>789</v>
      </c>
      <c r="E34" s="6" t="n">
        <v>0</v>
      </c>
      <c r="F34" s="5" t="n">
        <v>0</v>
      </c>
      <c r="G34" s="5" t="n">
        <v>0</v>
      </c>
    </row>
    <row r="35" spans="1:7">
      <c r="A35" s="4" t="s">
        <v>790</v>
      </c>
      <c r="E35" s="5" t="n">
        <v>0</v>
      </c>
      <c r="F35" s="5" t="n">
        <v>0</v>
      </c>
      <c r="G35" s="5" t="n">
        <v>0</v>
      </c>
    </row>
    <row r="36" spans="1:7">
      <c r="A36" s="4" t="s">
        <v>808</v>
      </c>
      <c r="E36" s="6" t="n">
        <v>0</v>
      </c>
      <c r="F36" s="5" t="n">
        <v>0</v>
      </c>
      <c r="G36" s="5" t="n">
        <v>0</v>
      </c>
    </row>
    <row r="37" spans="1:7">
      <c r="A37" s="4" t="s">
        <v>809</v>
      </c>
    </row>
    <row r="38" spans="1:7">
      <c r="A38" s="3" t="s">
        <v>788</v>
      </c>
    </row>
    <row r="39" spans="1:7">
      <c r="A39" s="4" t="s">
        <v>791</v>
      </c>
      <c r="E39" s="4" t="s">
        <v>810</v>
      </c>
    </row>
    <row r="40" spans="1:7">
      <c r="A40" s="4" t="s">
        <v>789</v>
      </c>
      <c r="E40" s="6" t="n">
        <v>0</v>
      </c>
      <c r="F40" s="5" t="n">
        <v>0</v>
      </c>
      <c r="G40" s="5" t="n">
        <v>0</v>
      </c>
    </row>
    <row r="41" spans="1:7">
      <c r="A41" s="4" t="s">
        <v>790</v>
      </c>
      <c r="E41" s="5" t="n">
        <v>0</v>
      </c>
      <c r="F41" s="6" t="n">
        <v>0</v>
      </c>
      <c r="G41" s="6" t="n">
        <v>0</v>
      </c>
    </row>
    <row r="42" spans="1:7">
      <c r="A42" s="4" t="s">
        <v>811</v>
      </c>
    </row>
    <row r="43" spans="1:7">
      <c r="A43" s="3" t="s">
        <v>788</v>
      </c>
    </row>
    <row r="44" spans="1:7">
      <c r="A44" s="4" t="s">
        <v>789</v>
      </c>
      <c r="E44" s="5" t="n">
        <v>0</v>
      </c>
    </row>
    <row r="45" spans="1:7">
      <c r="A45" s="4" t="s">
        <v>790</v>
      </c>
      <c r="E45" s="6" t="n">
        <v>0</v>
      </c>
    </row>
    <row r="46" spans="1:7">
      <c r="A46" s="4" t="s">
        <v>812</v>
      </c>
      <c r="E46" s="4" t="s">
        <v>813</v>
      </c>
    </row>
    <row r="47" spans="1:7">
      <c r="A47" s="4" t="s">
        <v>814</v>
      </c>
      <c r="E47" s="4" t="s">
        <v>8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6</v>
      </c>
      <c r="B1" s="2" t="s">
        <v>1</v>
      </c>
    </row>
    <row r="2" spans="1:4">
      <c r="B2" s="2" t="s">
        <v>61</v>
      </c>
      <c r="C2" s="2" t="s">
        <v>62</v>
      </c>
      <c r="D2" s="2" t="s">
        <v>99</v>
      </c>
    </row>
    <row r="3" spans="1:4">
      <c r="A3" s="3" t="s">
        <v>256</v>
      </c>
    </row>
    <row r="4" spans="1:4">
      <c r="A4" s="4" t="s">
        <v>817</v>
      </c>
      <c r="B4" s="7" t="n">
        <v>-0.29</v>
      </c>
      <c r="C4" s="7" t="n">
        <v>-0.28</v>
      </c>
      <c r="D4" s="7" t="n">
        <v>-0.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61</v>
      </c>
      <c r="C2" s="2" t="s">
        <v>62</v>
      </c>
      <c r="D2" s="2" t="s">
        <v>99</v>
      </c>
    </row>
    <row r="3" spans="1:4">
      <c r="A3" s="3" t="s">
        <v>256</v>
      </c>
    </row>
    <row r="4" spans="1:4">
      <c r="A4" s="4" t="s">
        <v>819</v>
      </c>
      <c r="B4" s="6" t="n">
        <v>-47015967</v>
      </c>
      <c r="C4" s="6" t="n">
        <v>-42185597</v>
      </c>
      <c r="D4" s="6" t="n">
        <v>-39891978</v>
      </c>
    </row>
    <row r="5" spans="1:4">
      <c r="A5" s="4" t="s">
        <v>820</v>
      </c>
      <c r="B5" s="5" t="n">
        <v>162392602</v>
      </c>
      <c r="C5" s="5" t="n">
        <v>149739242</v>
      </c>
      <c r="D5" s="5" t="n">
        <v>1244249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08:58:00Z</dcterms:created>
  <dcterms:modified xmlns:dcterms="http://purl.org/dc/terms/" xmlns:xsi="http://www.w3.org/2001/XMLSchema-instance" xsi:type="dcterms:W3CDTF">2020-04-16T08:58:00Z</dcterms:modified>
</cp:coreProperties>
</file>